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Basis of Presentation, Descript" sheetId="8" state="visible" r:id="rId8"/>
    <sheet xmlns:r="http://schemas.openxmlformats.org/officeDocument/2006/relationships" name="Revenue" sheetId="9" state="visible" r:id="rId9"/>
    <sheet xmlns:r="http://schemas.openxmlformats.org/officeDocument/2006/relationships" name="Fair Value Disclosures" sheetId="10" state="visible" r:id="rId10"/>
    <sheet xmlns:r="http://schemas.openxmlformats.org/officeDocument/2006/relationships" name="Segment Information" sheetId="11" state="visible" r:id="rId11"/>
    <sheet xmlns:r="http://schemas.openxmlformats.org/officeDocument/2006/relationships" name="Inventories" sheetId="12" state="visible" r:id="rId12"/>
    <sheet xmlns:r="http://schemas.openxmlformats.org/officeDocument/2006/relationships" name="Derivative Financial Instrument" sheetId="13" state="visible" r:id="rId13"/>
    <sheet xmlns:r="http://schemas.openxmlformats.org/officeDocument/2006/relationships" name="Debt" sheetId="14" state="visible" r:id="rId14"/>
    <sheet xmlns:r="http://schemas.openxmlformats.org/officeDocument/2006/relationships" name="Stock-Based Compensation" sheetId="15" state="visible" r:id="rId15"/>
    <sheet xmlns:r="http://schemas.openxmlformats.org/officeDocument/2006/relationships" name="Earnings Per Share"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Basis of Presentation, Descri_2" sheetId="20" state="visible" r:id="rId20"/>
    <sheet xmlns:r="http://schemas.openxmlformats.org/officeDocument/2006/relationships" name="Revenue (Tables)" sheetId="21" state="visible" r:id="rId21"/>
    <sheet xmlns:r="http://schemas.openxmlformats.org/officeDocument/2006/relationships" name="Fair Value Disclosures (Tables)" sheetId="22" state="visible" r:id="rId22"/>
    <sheet xmlns:r="http://schemas.openxmlformats.org/officeDocument/2006/relationships" name="Segment Information (Tables)" sheetId="23" state="visible" r:id="rId23"/>
    <sheet xmlns:r="http://schemas.openxmlformats.org/officeDocument/2006/relationships" name="Inventories (Tables)" sheetId="24" state="visible" r:id="rId24"/>
    <sheet xmlns:r="http://schemas.openxmlformats.org/officeDocument/2006/relationships" name="Derivative Financial Instrume_2" sheetId="25" state="visible" r:id="rId25"/>
    <sheet xmlns:r="http://schemas.openxmlformats.org/officeDocument/2006/relationships" name="Debt (Tables)" sheetId="26" state="visible" r:id="rId26"/>
    <sheet xmlns:r="http://schemas.openxmlformats.org/officeDocument/2006/relationships" name="Stock-Based Compensation (Table" sheetId="27" state="visible" r:id="rId27"/>
    <sheet xmlns:r="http://schemas.openxmlformats.org/officeDocument/2006/relationships" name="Earnings Per Share (Tables)" sheetId="28" state="visible" r:id="rId28"/>
    <sheet xmlns:r="http://schemas.openxmlformats.org/officeDocument/2006/relationships" name="Stockholders' Equity (Tables)" sheetId="29" state="visible" r:id="rId29"/>
    <sheet xmlns:r="http://schemas.openxmlformats.org/officeDocument/2006/relationships" name="Commitments and Contingencies (" sheetId="30" state="visible" r:id="rId30"/>
    <sheet xmlns:r="http://schemas.openxmlformats.org/officeDocument/2006/relationships" name="Basis of Presentation, Descri_3" sheetId="31" state="visible" r:id="rId31"/>
    <sheet xmlns:r="http://schemas.openxmlformats.org/officeDocument/2006/relationships" name="Revenue - Disaggregation of Rev" sheetId="32" state="visible" r:id="rId32"/>
    <sheet xmlns:r="http://schemas.openxmlformats.org/officeDocument/2006/relationships" name="Revenue - Narrative (Details)" sheetId="33" state="visible" r:id="rId33"/>
    <sheet xmlns:r="http://schemas.openxmlformats.org/officeDocument/2006/relationships" name="Fair Value Disclosures - Assets" sheetId="34" state="visible" r:id="rId34"/>
    <sheet xmlns:r="http://schemas.openxmlformats.org/officeDocument/2006/relationships" name="Fair Value Disclosures - Narrat" sheetId="35" state="visible" r:id="rId35"/>
    <sheet xmlns:r="http://schemas.openxmlformats.org/officeDocument/2006/relationships" name="Segment Information - Narrative" sheetId="36" state="visible" r:id="rId36"/>
    <sheet xmlns:r="http://schemas.openxmlformats.org/officeDocument/2006/relationships" name="Segment Information - Financial" sheetId="37" state="visible" r:id="rId37"/>
    <sheet xmlns:r="http://schemas.openxmlformats.org/officeDocument/2006/relationships" name="Segment Information - Total Ass" sheetId="38" state="visible" r:id="rId38"/>
    <sheet xmlns:r="http://schemas.openxmlformats.org/officeDocument/2006/relationships" name="Inventories - Narrative (Detail" sheetId="39" state="visible" r:id="rId39"/>
    <sheet xmlns:r="http://schemas.openxmlformats.org/officeDocument/2006/relationships" name="Inventories - Components of Inv" sheetId="40" state="visible" r:id="rId40"/>
    <sheet xmlns:r="http://schemas.openxmlformats.org/officeDocument/2006/relationships" name="Derivative Financial Instrume_3" sheetId="41" state="visible" r:id="rId41"/>
    <sheet xmlns:r="http://schemas.openxmlformats.org/officeDocument/2006/relationships" name="Derivative Financial Instrume_4" sheetId="42" state="visible" r:id="rId42"/>
    <sheet xmlns:r="http://schemas.openxmlformats.org/officeDocument/2006/relationships" name="Derivative Financial Instrume_5" sheetId="43" state="visible" r:id="rId43"/>
    <sheet xmlns:r="http://schemas.openxmlformats.org/officeDocument/2006/relationships" name="Derivative Financial Instrume_6" sheetId="44" state="visible" r:id="rId44"/>
    <sheet xmlns:r="http://schemas.openxmlformats.org/officeDocument/2006/relationships" name="Debt - Components of Long-Term " sheetId="45" state="visible" r:id="rId45"/>
    <sheet xmlns:r="http://schemas.openxmlformats.org/officeDocument/2006/relationships" name="Debt - Components of Short-term" sheetId="46" state="visible" r:id="rId46"/>
    <sheet xmlns:r="http://schemas.openxmlformats.org/officeDocument/2006/relationships" name="Debt - Corporate Activities Nar" sheetId="47" state="visible" r:id="rId47"/>
    <sheet xmlns:r="http://schemas.openxmlformats.org/officeDocument/2006/relationships" name="Debt - Agribusiness And Energy " sheetId="48" state="visible" r:id="rId48"/>
    <sheet xmlns:r="http://schemas.openxmlformats.org/officeDocument/2006/relationships" name="Debt - Ethanol Production Segme" sheetId="49" state="visible" r:id="rId49"/>
    <sheet xmlns:r="http://schemas.openxmlformats.org/officeDocument/2006/relationships" name="Stock-Based Compensation - Narr" sheetId="50" state="visible" r:id="rId50"/>
    <sheet xmlns:r="http://schemas.openxmlformats.org/officeDocument/2006/relationships" name="Stock-Based Compensation - Non-" sheetId="51" state="visible" r:id="rId51"/>
    <sheet xmlns:r="http://schemas.openxmlformats.org/officeDocument/2006/relationships" name="Stock-Based Compensation - No_2" sheetId="52" state="visible" r:id="rId52"/>
    <sheet xmlns:r="http://schemas.openxmlformats.org/officeDocument/2006/relationships" name="Stock-Based Compensation - No_3" sheetId="53" state="visible" r:id="rId53"/>
    <sheet xmlns:r="http://schemas.openxmlformats.org/officeDocument/2006/relationships" name="Earnings Per Share (Details)" sheetId="54" state="visible" r:id="rId54"/>
    <sheet xmlns:r="http://schemas.openxmlformats.org/officeDocument/2006/relationships" name="Stockholders' Equity - Narrativ" sheetId="55" state="visible" r:id="rId55"/>
    <sheet xmlns:r="http://schemas.openxmlformats.org/officeDocument/2006/relationships" name="Stockholders' Equity - Schedule" sheetId="56" state="visible" r:id="rId56"/>
    <sheet xmlns:r="http://schemas.openxmlformats.org/officeDocument/2006/relationships" name="Stockholders' Equity - Reclassi" sheetId="57" state="visible" r:id="rId57"/>
    <sheet xmlns:r="http://schemas.openxmlformats.org/officeDocument/2006/relationships" name="Income Taxes (Details)"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Commitments and Contingencies_4" sheetId="62" state="visible" r:id="rId62"/>
    <sheet xmlns:r="http://schemas.openxmlformats.org/officeDocument/2006/relationships" name="Commitments and Contingencies_5" sheetId="63" state="visible" r:id="rId6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_);(#,##0.0)"/>
    <numFmt numFmtId="171" formatCode="#,##0.000%_);(#,##0.000%)"/>
    <numFmt numFmtId="172" formatCode="#,##0.00000%_);(#,##0.0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3</t>
        </is>
      </c>
      <c r="C2" s="2" t="inlineStr">
        <is>
          <t>Jul.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924</t>
        </is>
      </c>
      <c r="C8" s="4" t="inlineStr">
        <is>
          <t xml:space="preserve"> </t>
        </is>
      </c>
    </row>
    <row r="9">
      <c r="A9" s="4" t="inlineStr">
        <is>
          <t>Entity Registrant Name</t>
        </is>
      </c>
      <c r="B9" s="4" t="inlineStr">
        <is>
          <t>GREEN PLAINS INC.</t>
        </is>
      </c>
      <c r="C9" s="4" t="inlineStr">
        <is>
          <t xml:space="preserve"> </t>
        </is>
      </c>
    </row>
    <row r="10">
      <c r="A10" s="4" t="inlineStr">
        <is>
          <t>Entity Incorporation, State or Country Code</t>
        </is>
      </c>
      <c r="B10" s="4" t="inlineStr">
        <is>
          <t>IA</t>
        </is>
      </c>
      <c r="C10" s="4" t="inlineStr">
        <is>
          <t xml:space="preserve"> </t>
        </is>
      </c>
    </row>
    <row r="11">
      <c r="A11" s="4" t="inlineStr">
        <is>
          <t>Entity Tax Identification Number</t>
        </is>
      </c>
      <c r="B11" s="4" t="inlineStr">
        <is>
          <t>84-1652107</t>
        </is>
      </c>
      <c r="C11" s="4" t="inlineStr">
        <is>
          <t xml:space="preserve"> </t>
        </is>
      </c>
    </row>
    <row r="12">
      <c r="A12" s="4" t="inlineStr">
        <is>
          <t>Entity Address, Address Line One</t>
        </is>
      </c>
      <c r="B12" s="4" t="inlineStr">
        <is>
          <t>1811 Aksarben Drive</t>
        </is>
      </c>
      <c r="C12" s="4" t="inlineStr">
        <is>
          <t xml:space="preserve"> </t>
        </is>
      </c>
    </row>
    <row r="13">
      <c r="A13" s="4" t="inlineStr">
        <is>
          <t>Entity Address, City or Town</t>
        </is>
      </c>
      <c r="B13" s="4" t="inlineStr">
        <is>
          <t>Omaha</t>
        </is>
      </c>
      <c r="C13" s="4" t="inlineStr">
        <is>
          <t xml:space="preserve"> </t>
        </is>
      </c>
    </row>
    <row r="14">
      <c r="A14" s="4" t="inlineStr">
        <is>
          <t>Entity Address, State or Province</t>
        </is>
      </c>
      <c r="B14" s="4" t="inlineStr">
        <is>
          <t>NE</t>
        </is>
      </c>
      <c r="C14" s="4" t="inlineStr">
        <is>
          <t xml:space="preserve"> </t>
        </is>
      </c>
    </row>
    <row r="15">
      <c r="A15" s="4" t="inlineStr">
        <is>
          <t>Entity Address, Postal Zip Code</t>
        </is>
      </c>
      <c r="B15" s="4" t="inlineStr">
        <is>
          <t>68106</t>
        </is>
      </c>
      <c r="C15" s="4" t="inlineStr">
        <is>
          <t xml:space="preserve"> </t>
        </is>
      </c>
    </row>
    <row r="16">
      <c r="A16" s="4" t="inlineStr">
        <is>
          <t>City Area Code</t>
        </is>
      </c>
      <c r="B16" s="4" t="inlineStr">
        <is>
          <t>402</t>
        </is>
      </c>
      <c r="C16" s="4" t="inlineStr">
        <is>
          <t xml:space="preserve"> </t>
        </is>
      </c>
    </row>
    <row r="17">
      <c r="A17" s="4" t="inlineStr">
        <is>
          <t>Local Phone Number</t>
        </is>
      </c>
      <c r="B17" s="4" t="inlineStr">
        <is>
          <t>884-87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GPR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9528268</v>
      </c>
    </row>
    <row r="28">
      <c r="A28" s="4" t="inlineStr">
        <is>
          <t>Entity Central Index Key</t>
        </is>
      </c>
      <c r="B28" s="4" t="inlineStr">
        <is>
          <t>000130940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3</t>
        </is>
      </c>
    </row>
    <row r="3">
      <c r="A3" s="3" t="inlineStr">
        <is>
          <t>Fair Value Disclosures [Abstract]</t>
        </is>
      </c>
      <c r="B3" s="4" t="inlineStr">
        <is>
          <t xml:space="preserve"> </t>
        </is>
      </c>
    </row>
    <row r="4">
      <c r="A4" s="4" t="inlineStr">
        <is>
          <t>Fair Value Disclosures</t>
        </is>
      </c>
      <c r="B4" s="4" t="inlineStr">
        <is>
          <t>FAIR VALUE DISCLOSURES The following methods, assumptions and valuation techniques were used in estimating the fair value of the company’s financial instruments: Level 1 – unadjusted quoted prices in active markets for identical assets or liabilities the company can access at the measurement date. Level 2 – directly or indirectly observable inputs such as quoted prices for similar assets or liabilities in active markets other than quoted prices included within Level 1, quoted prices for identical or similar assets in markets that are not active, and other inputs that are observable or can be substantially corroborated by observable market data through correlation or other means. Grain inventories held for sale in the agribusiness and energy services segment as well as forward commodity purchase and sale contracts are valued at nearby futures values, plus or minus nearby basis values, which represent differences in local markets, including transportation or commodity quality or grade differences. Level 3 – unobservable inputs that are supported by little or no market activity and comprise a significant component of the fair value of the assets or liabilities. The company currently does not have any recurring Level 3 financial instruments. Derivative contracts include exchange-traded commodity futures and options contracts and forward commodity purchase and sale contracts. Exchange-traded futures and options contracts are valued based on unadjusted quoted prices in active markets and are classified in Level 1. The majority of the company’s exchange-traded futures and options contracts are cash-settled on a daily basis. There have been no changes in valuation techniques and inputs used in measuring fair value. The company’s assets and liabilities by level are as follows (in thousands): Fair Value Measurements at June 30, 2023 Quoted Prices in Significant Other Total Assets Cash and cash equivalents $ 312,858 $ — $ 312,858 Restricted cash 46,926 — 46,926 Inventories carried at market — 18,048 18,048 Derivative financial instruments - assets — 15,523 15,523 Other assets 110 — 110 Total assets measured at fair value $ 359,894 $ 33,571 $ 393,465 Liabilities Accounts payable (1) $ — $ 8,797 $ 8,797 Accrued and other liabilities (2) — 4,048 4,048 Derivative financial instruments - liabilities — 69,492 69,492 Other liabilities (2) — 5,398 5,398 Total liabilities measured at fair value $ — $ 87,735 $ 87,735 Fair Value Measurements at December 31, 2022 Quoted Prices in Significant Other Total Assets Cash and cash equivalents $ 444,661 $ — $ 444,661 Restricted cash 55,615 — 55,615 Inventories carried at market — 61,885 61,885 Derivative financial instruments - assets — 16,420 16,420 Other assets 110 1 111 Total assets measured at fair value $ 500,386 $ 78,306 $ 578,692 Liabilities Accounts payable (1) $ — $ 31,925 $ 31,925 Accrued and other liabilities (2) — 1,909 1,909 Derivative financial instruments - liabilities — 44,686 44,686 Other liabilities (2) — 6,640 6,640 Total liabilities measured at fair value $ — $ 85,160 $ 85,160 (1) Accounts payable is generally stated at historical amounts with the exception of $8.8 million and $31.9 million at June 30, 2023 and December 31, 2022, respectively, related to certain delivered inventory for which the payable fluctuates based on changes in commodity prices. These payables are hybrid financial instruments for which the company has elected the fair value option. (2) As of June 30, 2023 and December 31, 2022, respectively, accrued and other liabilities includes $4.0 million and $1.9 million and other liabilities includes $5.2 million and $6.6 million of consideration related to potential earn-out payments recorded at fair value. As of June 30, 2023, the fair value of the company’s debt was approximately $772.3 million compared with a book value of $742.5 million. At December 31, 2022, the fair value of the company’s debt was approximately $654.5 million compared with a book value of $634.8 million. The company estimated the fair value of its outstanding debt using Level 2 inputs. The company believes the fair value of its accounts receivable approximated book value, which was $132.3 million and $108.6 million at June 30, 2023 and December 31, 2022, respectively. Although the company currently does not have any recurring Level 3 financial measurements, the fair values of tangible assets and goodwill acquired represent Level 3 measurements which were derived using a combination of the income approach, market approach and cost approach for the specific assets or liabilities being valu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SEGMENT INFORMATION The company reports the financial and operating performance for the following three operating segments: (1) ethanol production, which includes the production of ethanol, distillers grains, Ultra-High Protein and renewable corn oil, (2) agribusiness and energy services, which includes grain handling and storage, commodity marketing and merchant trading for company-produced and third-party ethanol, distillers grains, Ultra-High Protein, renewable corn oil, natural gas and other commodities, and (3) partnership, which includes fuel storage and transportation services. Corporate activities include selling, general and administrative expenses, consisting primarily of compensation, professional fees and overhead costs not directly related to a specific operating segment. During the normal course of business, the operating segments conduct business with each other. For example, the agribusiness and energy services segment procures grain and natural gas and sells products, including ethanol, distillers grains, Ultra-High Protein and renewable corn oil for the ethanol production segment. The partnership segment provides fuel storage and transportation services for the ethanol production segment. These intersegment activities are treated like third-party transactions with origination, marketing and storage fees charged at estimated market values. Consequently, these transactions affect segment performance; however, they do not impact the company’s consolidated results since the revenues and corresponding costs are eliminated. The following tables set forth certain financial data for the company’s operating segments (in thousands): Three Months Ended Six Months Ended 2023 2022 2023 2022 Revenues Ethanol production Revenues from external customers $ 726,739 $ 861,166 $ 1,422,233 $ 1,498,719 Intersegment revenues — — — — Total segment revenues 726,739 861,166 1,422,233 1,498,719 Agribusiness and energy services Revenues from external customers 129,830 150,316 266,166 293,193 Intersegment revenues 5,993 7,243 12,043 13,078 Total segment revenues 135,823 157,559 278,209 306,271 Partnership Revenues from external customers 1,063 912 2,182 1,917 Intersegment revenues 19,460 18,742 39,116 36,837 Total segment revenues 20,523 19,654 41,298 38,754 Revenues including intersegment activity 883,085 1,038,379 1,741,740 1,843,744 Intersegment eliminations (25,453) (25,985) (51,159) (49,915) $ 857,632 $ 1,012,394 $ 1,690,581 $ 1,793,829 Refer to Note 2 - Revenue , for further disaggregation of revenue by operating segment. Three Months Ended Six Months Ended 2023 2022 2023 2022 Cost of goods sold Ethanol production $ 730,946 $ 804,821 $ 1,447,893 $ 1,466,381 Agribusiness and energy services 129,409 143,656 262,689 278,095 Intersegment eliminations (25,264) (27,163) (50,486) (50,653) $ 835,091 $ 921,314 $ 1,660,096 $ 1,693,823 Three Months Ended Six Months Ended 2023 2022 2023 2022 Gross margin Ethanol production $ (4,207) $ 56,345 $ (25,660) $ 32,338 Agribusiness and energy services 6,414 13,903 15,520 28,176 Partnership 20,523 19,654 41,298 38,754 Intersegment eliminations (189) 1,178 (673) 738 $ 22,541 $ 91,080 $ 30,485 $ 100,006 Three Months Ended Six Months Ended 2023 2022 2023 2022 Operating income (loss) Ethanol production (1) $ (36,370) $ 27,506 $ (89,732) $ (23,652) Agribusiness and energy services 2,173 10,281 6,299 20,689 Partnership 11,420 12,104 23,316 23,913 Intersegment eliminations (189) 1,178 (673) 738 Corporate activities (19,514) (17,228) (38,230) (35,749) $ (42,480) $ 33,841 $ (99,020) $ (14,061) (1) Operating loss for ethanol production includes an inventory lower of cost or net realizable value adjustment of $9.5 million for the three and six months ended June 30, 2023. Three Months Ended Six Months Ended 2023 2022 2023 2022 Depreciation and amortization Ethanol production $ 22,425 $ 19,114 $ 45,363 $ 37,546 Agribusiness and energy services 536 470 1,349 934 Partnership 828 823 1,644 1,721 Corporate activities 837 560 1,656 1,165 $ 24,626 $ 20,967 $ 50,012 $ 41,366 The following table sets forth total assets by operating segment (in thousands): June 30, December 31, Total assets (1) Ethanol production $ 1,171,302 $ 1,157,791 Agribusiness and energy services 541,763 489,083 Partnership 113,363 108,680 Corporate assets 208,478 386,437 Intersegment eliminations (12,110) (18,860) $ 2,022,796 $ 2,123,1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INVENTORIESInventories are carried at the lower of cost or net realizable value, except fair-value hedged inventories. The company recorded a $9.5 million and $12.3 million lower of cost or net realizable value inventory adjustment associated with finished goods in cost of goods sold within the ethanol production segment as of June 30, 2023 and December 31, 2022, respectively. The components of inventories are as follows (in thousands): June 30, December 31, Finished goods $ 112,173 $ 97,719 Commodities held for sale 18,048 61,885 Raw materials 57,477 55,983 Work-in-process 20,652 18,499 Supplies and parts 49,301 44,864 $ 257,651 $ 278,9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At June 30, 2023, the company’s consolidated balance sheet reflected unrealized losses of $33.4 million, net of tax, in accumulated other comprehensive loss. The company expects these items will be reclassified as operating income (loss) over the next 12 months as a result of hedged transactions that are forecasted to occur. The amount realized in operating income (loss) will differ as commodity prices change. Fair Values of Derivative Instruments The fair values of the company’s derivative financial instruments and the line items on the consolidated balance sheets where they are reported are as follows (in thousands): Asset Derivatives' Liability Derivatives' June 30, December 31, June 30, December 31, Derivative financial instruments - forwards $ 15,523 (1) $ 16,420 (2) $ 69,492 (3) $ 44,686 (4) Other assets — 1 — — Other liabilities — — 224 — Total $ 15,523 $ 16,421 $ 69,716 $ 44,686 (1) At June 30, 2023, derivative financial instruments, as reflected on the balance sheet, includes net unrealized gains on exchange-traded futures and options contracts of $29.1 million, which included $1.3 million of unrealized gains on derivative financial instruments designated as fair value hedging instruments, and the balance representing economic hedges. (2) At December 31, 2022, derivative financial instruments, as reflected on the balance sheet, includes net unrealized gains on exchange-traded futures and options contracts of $3.4 million, which included $9.0 million of unrealized gains on derivative financial instruments designated as fair value hedging instruments, partially offset by $2.0 million of net unrealized losses on derivative financial instruments designated as cash flow hedging instruments, and the balance representing economic hedges. (3) At June 30, 2023, derivative financial instruments, as reflected on the balance sheet, includes net unrealized losses on exchange-traded futures and options contracts of $15.5 million, which included $12.8 million of net unrealized losses on derivative financial instruments designated as cash flow hedging instruments, $0.9 million of unrealized losses on derivative financial instruments designated as fair value hedging instruments, and the balance representing economic hedges. (4) At December 31, 2022, derivative financial instruments, as reflected on the balance sheet, includes net unrealized losses on exchange-traded futures and options contracts of $3.3 million, which included $0.6 million of net unrealized losses on derivative financial instruments designated as fair value hedging instruments and the balance representing economic hedges. Refer to Note 3 - Fair Value Disclosures , which contains fair value information related to derivative financial instruments. Effect of Derivative Instruments on Consolidated Balance Sheets, Consolidated Statements of Operations and Consolidated Statements of Comprehensive Income The gains or losses recognized in income and other comprehensive income related to the company’s derivative financial instruments and the line items on the consolidated financial statements where they are reported are as follows (in thousands): Amount of Gain (Loss) Reclassified from Accumulated Other Comprehensive Income into Income Location of Gain (Loss) Reclassified from Accumulated Other Three Months Ended Six Months Ended 2023 2022 2023 2022 Revenues $ (1,518) $ (1,111) $ (1,518) $ (1,739) Cost of goods sold (3,218) (2,282) (5,454) 1,012 Net loss recognized in loss before income taxes $ (4,736) $ (3,393) $ (6,972) $ (727) Amount of Gain (Loss) Recognized in Other Comprehensive Income on Derivatives Gain (Loss) Recognized in Other Comprehensive Income on Three Months Ended Six Months Ended 2023 2022 2023 2022 Commodity contracts $ 932 $ (14,114) $ (15,879) $ (6,807) A portion of the company’s derivative instruments are considered economic hedges and as such are not designated as hedging instruments. The company uses exchange-traded futures and options contracts to manage its net position of product inventories and forward cash purchase and sales contracts to reduce price risk caused by market fluctuations. Derivatives, including exchange traded contracts and forward commodity purchase or sale contracts, and inventories of certain agricultural products, which include amounts acquired under deferred pricing contracts, are stated at fair value. Fair value estimates are based on exchange-quoted prices, adjusted as appropriate for regional location basis value, which represent differences in local markets including transportation as well as quality or grade differences. Amount of Gain (Loss) Derivatives Not Designated as Location of Gain (Loss) Recognized in Income Three Months Ended Six Months Ended 2023 2022 2023 2022 Exchange-traded futures and options Revenues $ (3,269) $ 2,714 $ (11,145) $ (31) Forwards Revenues 3,967 6,880 4,626 4,267 Exchange-traded futures and options Cost of goods sold 25,367 27,355 33,733 (40,208) Forwards Cost of goods sold (32,713) (37,458) (32,287) (18,297) Net loss recognized in loss before income taxes $ (6,648) $ (509) $ (5,073) $ (54,269) The following amounts were recorded on the consolidated balance sheets related to cumulative basis adjustments for the fair value hedged items (in thousands): June 30, 2023 December 31, 2022 Line Item in the Consolidated Balance Sheet in Which the Hedged Item is Included Carrying Amount of the Hedged Assets Cumulative Amount of Fair Value Hedging Adjustment Included in the Carrying Amount of the Hedged Assets Carrying Amount of the Hedged Assets Cumulative Amount of Fair Value Hedging Adjustment Included in the Carrying Amount of the Hedged Assets Inventories $ 18,048 $ (910) $ 61,885 $ (13,776) Effect of Cash Flow and Fair Value Hedge Accounting on the Statements of Operations Location and Amount of Gain (Loss) Recognized in Income on Cash Flow and Fair Value Hedging Relationships for the Three Months Ended June 30, 2023 2022 Revenue Cost of Revenue Cost of Gain (loss) on cash flow hedging relationships Commodity contracts Amount of gain (loss) on exchange-traded futures reclassified from accumulated other comprehensive income into income $ (1,518) $ (3,218) $ (1,111) $ (2,282) Gain (loss) on fair value hedging relationships Commodity contracts Fair-value hedged inventories — (1,063) — (8,550) Exchange-traded futures designated as hedging instruments — 1,247 — 12,533 Total amounts of income and expense line items presented in the statement of operations in which the effects of cash flow or fair value hedges are recorded $ (1,518) $ (3,034) $ (1,111) $ 1,701 Location and Amount of Gain (Loss) Recognized in Income on Cash Flow and Fair Value Hedging Relationships for the Six Months Ended June 30, 2023 2022 Revenue Cost of Revenue Cost of Gain (loss) on cash flow hedging relationships Commodity contracts Amount of gain (loss) on exchange traded futures reclassified from accumulated other comprehensive income into income $ (1,518) $ (5,454) $ (1,739) $ 1,012 Gain (loss) on fair value hedging relationships Commodity contracts Fair-value hedged inventories — (10,420) — 9,836 Exchange-traded futures designated as hedging instruments — 11,925 — (4,711) Total amounts of income and expense line items presented in the statement of operations in which the effects of cash flow or fair value hedges are recorded $ (1,518) $ (3,949) $ (1,739) $ 6,137 The notional volume of open commodity derivative positions as of June 30, 2023, are as follows (in thousands): Exchange-Traded (1) Non-Exchange-Traded (2) Derivative Net Long &amp; Long (Short) Unit of Commodity Futures (41,940) Bushels Corn Futures 21,375 (3) Bushels Corn Futures (1,115) (4) Bushels Corn Futures (37,296) Gallons Ethanol Futures (60,900) (3) Gallons Ethanol Futures 235 MmBTU Natural Gas Futures (4,590) (4) MmBTU Natural Gas Options 751 Bushels Corn Options (821) MmBTU Natural Gas Forwards 36,026 40 Bushels Corn Forwards 6,670 (275,213) Gallons Ethanol Forwards 90 (302) Tons Distillers Grains Forwards — (88,733) Pounds Renewable Corn Oil Forwards 14,594 (1,320) MmBTU Natural Gas (1) Notional volume of exchange-traded futures and options are presented on a net long and (short) position basis. Options are presented on a delta-adjusted basis. (2) Notional volume of non-exchange-traded forward physical contracts are presented on a gross long and (short) position basis, including both fixed-price and basis contracts, for which only the basis portion of the contract price is fixed. (3) Notional volume of exchange-traded futures used for cash flow hedges. (4) Notional volume of exchange-traded futures used for fair value hedg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The components of long-term debt are as follows (in thousands): June 30, December 31, Corporate 2.25% convertible notes due 2027 (1) $ 230,000 $ 230,000 Green Plains SPE LLC $125.0 million junior secured mezzanine notes due 2026 (2) 125,000 125,000 Green Plains Wood River and Green Plains Shenandoah $75.0 million loan agreement (3) 73,875 74,625 Green Plains Partners $60.0 million term loan (4) 57,469 58,969 Other 14,883 15,097 Total book value of long-term debt 501,227 503,691 Unamortized debt issuance costs (5,821) (6,610) Less: current maturities of long-term debt (1,835) (1,838) Total long-term debt $ 493,571 $ 495,243 (1) Includes $4.6 million and $5.2 million of unamortized debt issuance costs as of June 30, 2023 and December 31, 2022, respectively. (2) Includes $0.6 million and $0.7 million of unamortized debt issuance costs as of June 30, 2023 and December 31, 2022, respectively. (3) Includes $0.3 million of unamortized debt issuance costs as of both June 30, 2023 and December 31, 2022. (4) Includes $0.4 million of unamortized debt issuance costs as of both June 30, 2023 and December 31, 2022. The components of short-term notes payable and other borrowings are as follows (in thousands): June 30, December 31, Green Plains Finance Company, Green Plains Grain and Green Plains Trade $350.0 million revolver $ 222,000 $ 115,000 Green Plains Commodity Management $40.0 million hedge line 25,112 22,678 $ 247,112 $ 137,678 Corporate Activities In March 2021, the company issued an aggregate $230.0 million of 2.25% convertible senior notes due in 2027, or the 2.25% notes. The 2.25% notes bear interest at a rate of 2.25% per year, payable on March 15 and September 15 of each year, beginning September 15, 2021, and mature on March 15, 2027. The 2.25% notes are senior, unsecured obligations of the company. The 2.25% notes are convertible, at the option of the holders, into consideration consisting of, at the company’s election, cash, shares of the company’s common stock, or a combination of cash and stock (and cash in lieu of fractional shares). However, before September 15, 2026, the 2.25% notes will not be convertible unless certain conditions are satisfied. The initial conversion rate is 31.6206 shares of the company’s common stock per $1,000 principal amount of 2.25% notes (equivalent to an initial conversion price of approximately $31.62 per share of the company’s common stock), representing an approximately 37.5% premium over the offering price of the company’s common stock. The conversion rate is subject to adjustment upon the occurrence of certain events, including but not limited to; the event of a stock dividend or stock split; the issuance of additional rights, options and warrants; spinoffs; or a tender or exchange offering. In addition, the company may be obligated to increase the conversion rate for any conversion that occurs in connection with certain corporate events, including the company’s calling the 2.25% notes for redemption. On and after March 15, 2024, and prior to the maturity date, the company may redeem, for cash, all, but not less than all, of the 2.25% notes if the last reported sale price of the company’s common stock equals or exceeds 140% of the applicable conversion price on (i) at least 20 trading days during a 30 consecutive trading day period ending on the trading day immediately prior to the date the company delivers notice of the redemption; and (ii) the trading day immediately before the date of the redemption notice. The redemption price will equal 100% of the principal amount of the 2.25% notes to be redeemed, plus any accrued and unpaid interest to, but excluding, the redemption date. In addition, upon the occurrence of a “fundamental change” (as defined in the indenture for the 2.25% notes), holders of the 2.25% notes will have the right, at their option, to require the company to repurchase their 2.25% notes for cash at a price equal to 100% of the principal amount of the 2.25% notes to be repurchased, plus accrued and unpaid interest to, but excluding, the fundamental change repurchase date. During June 2019, the company issued an aggregate $115.0 million of 4.00% convertible senior notes due in 2024, or the 4.00% notes. The 4.00% notes were senior, unsecured obligations of the company, with interest payable on January 1 and July 1 of each year, beginning January 1, 2020, at a rate of 4.00% per annum. The 4.00% notes were convertible, at the option of the holders, into consideration consisting of, at the company’s election, cash, shares of the company’s common stock, or a combination of cash and shares of the company’s common stock until the close of business on the scheduled trading day immediately preceding the maturity date. The initial conversion rate was 64.1540 shares of common stock per $1,000 of principal, which was equal to a conversion price of approximately $15.59 per share. During May 2021, the company entered into a privately negotiated agreement with certain noteholders of the company’s 4.00% notes. Under this agreement, 3.6 million shares of the company’s common stock were exchanged for $51.0 million in aggregate principal amount of the 4.00% notes. On May 25, 2022, the company gave notice calling for the redemption of its outstanding 4.00% notes, totaling an aggregate principal amount of $64.0 million. The final conversion rate was 66.4178 shares of common stock per $1,000 of principal. From July 1, 2022 through July 8, 2022, the remaining $64.0 million of the 4.00% notes were converted into approximately 4.3 million shares of common stock. Common stock held as treasury shares were exchanged for the 4.00% notes. Pursuant to the guidance within ASC 470, Debt , the company recorded the exchanges as a conversion. The 4.00% notes were retired effective July 8, 2022. In August 2016, the company issued $170.0 million of 4.125% convertible senior notes due in 2022, or the 4.125% notes. The 4.125% notes were senior, unsecured obligations of the company, with interest payable on March 1 and September 1 of each year. The notes were convertible at the Holder’s option. The initial conversion rate was 35.7143 shares of common stock per $1,000 of principal, which was equal to a conversion price of approximately $28.00 per share. In March 2021, concurrent with the issuance of the 2.25% notes, the company used approximately $156.5 million of the net proceeds of the 2.25% notes to repurchase approximately $135.7 million aggregate principal amount of the 4.125% notes, in privately negotiated transactions. During August 2022, the company entered into four privately negotiated exchange agreements with certain noteholders of the 4.125% notes to exchange approximately $32.6 million aggregate principal amount for approximately 1.2 million shares of the company's common stock. Pursuant to the guidance within ASC 470, Debt , the company recorded the exchanges as a conversion and recorded a loss of $419 thousand, which was recorded as a charge to interest expense in the consolidated financial statements during the year ended December 31, 2022. Additionally, on September 1, 2022, approximately $1.7 million aggregate principal amount of the 4.125% notes were settled through a combination of $1.7 million in cash and approximately 15 thousand shares of the company's common stock. The remaining $23 thousand aggregate principal amount and accrued interest were settled in cash. The 4.125% notes were fully retired effective September 1, 2022. Ethanol Production Segment On February 9, 2021, Green Plains SPE LLC, a wholly-owned special purpose subsidiary and parent of Green Plains Obion and Green Plains Mount Vernon, issued $125.0 million of junior secured mezzanine notes due 2026 (the “Junior Notes”) with BlackRock, a holder of a portion of the company’s common stock. The Junior Notes will mature on February 9, 2026 and are secured by a pledge of the membership interests in and the real property owned by Green Plains Obion and Green Plains Mount Vernon. The proceeds of the Junior Notes were used to construct high protein processing systems at the Green Plains Obion and Green Plains Mount Vernon facilities. The Junior Notes accrue interest at an annual rate of 11.75%. However, subject to the satisfaction of certain conditions, the Green Plains SPE LLC may elect to pay an amount in cash equal to interest accruing at a rate of 6.00% per annum plus an amount equal to interest accruing at a rate of 6.75% per annum to be paid in kind. The entire outstanding principal balance, plus any accrued and unpaid interest is due upon maturity. Green Plains SPE LLC is required to comply with certain financial covenants regarding minimum liquidity at Green Plains and a maximum aggregate loan to value. The Junior Notes can be retired or refinanced after 42 months with no prepayment premium. The Junior Notes have an unsecured parent guarantee from the company and have certain limitations on distributions, dividends or loans to the company unless there will not exist any event of default. At June 30, 2023, the interest rate on the Junior Notes was 11.75%. On September 3, 2020, Green Plains Wood River and Green Plains Shenandoah, wholly-owned subsidiaries of the company, entered into a loan agreement with MetLife Real Estate Lending LLC. The $75.0 million loan matures on September 1, 2035 and is secured by substantially all of the assets of the Wood River and Shenandoah facilities. The proceeds from the loan were used to add MSC TM technology at the Wood River and Shenandoah facilities as well as other capital expenditures. The loan bears interest at a fixed rate of 5.02%, plus an interest rate premium of 1.5% until the loan is fully drawn. The remaining availability was drawn in the first quarter of 2022. Beginning in the second quarter of 2022, the interest rate premium may be adjusted quarterly from 0.00% to 1.50% based on the leverage ratio of total funded debt to EBITDA of Wood River and Shenandoah. Principal payments of $1.5 million per year began 24 months from the closing date. Prepayments are prohibited until September 2024. Financial covenants of the loan agreement include a minimum loan to value ratio of 50%, a minimum fixed charge coverage ratio of 1.25x, a total debt service reserve of six months of future principal and interest payments and a minimum working capital requirement at Green Plains of not less than $0.10 per gallon of nameplate capacity or $95.8 million. The loan is guaranteed by the company and has certain limitations on distributions, dividends or loans to Green Plains by Wood River and Shenandoah unless immediately after giving effect to such action, there will not exist any event of default. At June 30, 2023, the interest rate on the loan was 6.52%. The company also has small equipment financing loans, finance leases on equipment or facilities, and other forms of debt financing. Agribusiness and Energy Services Segment On March 25, 2022, Green Plains Finance Company, Green Plains Grain and Green Plains Trade (collectively, the “Borrowers”), all wholly owned subsidiaries of the company, together with the company, as guarantor, entered into a five-year, $350.0 million senior secured sustainability-linked revolving Loan and Security Agreement (the “Facility”) with a group of financial institutions. This transaction refinanced the separate credit facilities previously held by Green Plains Grain and Green Plains Trade. The Facility matures on March 25, 2027. The Facility includes revolving commitments totaling $350.0 million and an accordion feature whereby amounts available under the Facility may be increased by up to $100.0 million of new lender commitments subject to certain conditions. Each SOFR rate loan shall bear interest for each day at a rate per annum equal to the Term SOFR rate for the outstanding period plus a Term SOFR adjustment and an applicable margin of 2.25% to 2.50%, which is dependent on undrawn availability under the Facility. Each base rate loan shall bear interest at a rate per annum equal to the base rate plus the applicable margin of 1.25% to 1.50%, which is dependent on undrawn availability under the Facility. The unused portion of the Facility is also subject to a commitment fee of 0.275% to 0.375%, dependent on undrawn availability. Additionally, the applicable margin and commitment fee are subject to certain increases or decreases of up to 0.10% and 0.025%, respectively, tied to the company’s achievement of certain sustainability criteria, including the reduction of GHG emissions, recordable incident rate reduction, increased renewable corn oil production and the implementation of technology to produce sustainable ingredients. The Facility contains customary affirmative and negative covenants, as well as the following financial covenants to be calculated as of the last day of any month: the current ratio of the Borrowers shall not be less than 1.00 to 1.00; the collateral coverage ratio of the Borrowers shall not be less than 1.20 to 1.00; and the debt to capitalization ratio of the company shall not be greater than 0.60 to 1.00. The Facility also includes customary events of default, including without limitation, failure to make required payments of principal or interest, material incorrect representations and warranties, breach of covenants, events of bankruptcy and other certain matters. The Facility is secured by the working capital assets of the Borrowers and is guaranteed by the company. At June 30, 2023, the interest rate on the Facility was 8.48%. Green Plains Commodity Management has an uncommitted $40.0 million revolving credit facility to finance margins related to its hedging programs. During the first quarter of 2023, this revolving credit facility was extended five years to mature on April 30, 2028. Advances are subject to variable interest rates equal to SOFR plus 1.75%. At June 30, 2023, the interest rate on the facility was 6.81%. Green Plains Grain has a short-term inventory financing agreement with a financial institution. The company has accounted for the agreement as short-term notes, rather than revenues, and has elected the fair value option to offset fluctuations in market prices of the inventory. This agreement is subject to negotiated variable interest rates. The company had no outstanding short-term notes payable related to the inventory financing agreement as of June 30, 2023. Partnership Segment Green Plains Partners has a term loan to fund working capital, capital expenditures and other general partnership purposes. The term loan has a maturity date of July 20, 2026. Interest on the term loan is based on 3-month SOFR plus 8.26%, and is payable on the 15th day of each March, June, September and December. The term loan does not require any principal payments; however, the partnership has the option to prepay $1.5 million per quarter beginning twelve months after the closing date. The partnership repurchased $1.0 million of the outstanding notes during the six months ended June 30, 2022. Prepayments totaling $1.5 million were made during the three and six months ended June 30, 2023. The partnership’s obligations under the term loan are secured by a first priority lien on (i) the equity interests of the partnership’s present and future subsidiaries, (ii) all of the partnership’s present and future personal property, such as investment property, general intangibles and contract rights, including rights under any agreements with Green Plains Trade, (iii) all proceeds and products of the equity interests of the partnership’s present and future subsidiaries and its personal property and (iv) substantially all of the partnership’s real property and material leases of real property. The terms impose affirmative and negative covenants, including restrictions on the partnership’s ability to incur additional debt, acquire and sell assets, create liens, invest capital, pay distributions and materially amend the partnership’s commercial agreements with Green Plains Trade. The term loan also requires the partnership to maintain a maximum consolidated leverage ratio and a minimum consolidated debt service coverage ratio as of the end of any fiscal quarter, each of which is calculated on a pro forma basis with respect to acquisitions and divestitures occurring during the applicable period. The maximum consolidated leverage ratio is required to be no more than 2.50x. The minimum debt service coverage ratio is required to be no less than 1.10x. The consolidated leverage ratio is calculated by dividing total funded indebtedness by the sum of the four preceding fiscal quarters’ consolidated EBITDA. The consolidated debt service coverage ratio is calculated by taking the sum of the four preceding fiscal quarters’ consolidated EBITDA minus income taxes and consolidated capital expenditures for such period divided by the sum of the four preceding fiscal quarters’ consolidated interest charges plus consolidated scheduled funded debt payments for such period. Under the terms of the loan, the partnership has no restrictions on the amount of quarterly distribution payments, so long as (i) no default has occurred and is continuing, or would result from payment of the distribution, and (ii) the partnership and its subsidiaries are in compliance with its financial covenants and remain in compliance after payment of the distribution. The term loan is not guaranteed by the company. At June 30, 2023, the interest rate on the term loan was 13.52%. On April 19, 2023, the term loan was amended to change the underlying floating interest rate to a SOFR-based rate from a LIBOR-based rate. The impact of the amendment was not material to interest expense. Covenant Compliance The company was in compliance with its debt covenants as of June 30, 2023. Restricted Net Assets At June 30, 2023, there were approximately $119.4 million of net assets at the company’s subsidiaries that could not be transferred to the parent company in the form of dividends, loans or advances due to restrictions contained in the credit facilities of these subsidiar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The company has an equity incentive plan which reserved a total of 5.7 million shares of common stock for issuance pursuant to the plan, of which 1.4 million shares remain available for issuance. The plan provides for shares, including options to purchase shares of common stock, stock appreciation rights tied to the value of common stock, restricted stock, performance share awards, and restricted and deferred stock unit awards, to be granted to eligible employees, non-employee directors and consultants. The company measures stock-based compensation at fair value on the grant date, with no adjustments for estimated forfeitures. The company records noncash compensation expense related to equity awards in its consolidated financial statements over the requisite period on a straight-line basis. Restricted Stock Awards and Deferred Stock Units The restricted non-vested stock awards and deferred stock units activity for the six months ended June 30, 2023, is as follows: Non-Vested Weighted- Weighted-Average Non-Vested at December 31, 2022 813,033 $ 19.98 Granted 288,755 34.07 Forfeited (27,672) 30.16 Vested (455,305) 13.53 Non-Vested at June 30, 2023 618,811 $ 30.84 1.8 Performance Share Awards On March 9, 2023, March 14, 2022, and February 18, 2021, the board of directors granted performance shares to be awarded in the form of common stock to certain participants of the plan. These performance shares vest based on the level of achievement of certain performance goals, including the incremental value achieved from the company's high-protein initiatives, annual production levels and return on investment (ROI). Performance shares granted in 2023, 2022 and 2021 do not contain market based factors requiring a Monte Carlo valuation model. The performance shares were granted at a target of 100%, but each performance share can be reduced or increased depending on results for the performance period. If the company achieves the maximum performance goals, the maximum amount of shares available to be issued pursuant to the 2023, 2022 and 2021 awards are 925,056 performance shares which represents approximately 223% of the 415,059 performance shares which remain outstanding. The actual number of performance shares that will ultimately vest is based on the actual performance targets achieved at the end of the performance period. On March 18, 2020, the board of directors granted performance shares to be awarded in the form of common stock to certain participants of the plan. The performance shares were granted at a target of 100%, but each performance share was reduced or increased depending on results for the performance period for the company’s total shareholder return relative to that of the company’s performance peer group. On March 17, 2023, based on the criteria discussed above, the 196,382 2020 performance shares vested at approximately 123%, which resulted in the issuance of 241,589 shares of common stock. The non-vested performance share award activity for the six months ended June 30, 2023, is as follows: Performance Weighted- Weighted-Average Non-Vested at December 31, 2022 482,811 $ 18.22 Granted 200,294 27.74 Forfeited (2,750) 29.47 Vested (265,296) 6.21 Non-Vested at June 30, 2023 415,059 $ 30.42 1.8 Green Plains Partners Green Plains Partners has a long-term incentive plan (LTIP) intended to promote the interests of the partnership, its general partner and affiliates by providing unit-based incentive compensation awards to employees, consultants and directors to encourage superior performance. The LTIP reserves 2,500,000 common limited partner units for issuance in the form of options, restricted units, phantom units, distribution equivalent rights, substitute awards, unit appreciation rights, unit awards, profit interest units or other unit-based awards. The partnership measures unit-based compensation related to equity awards in its consolidated financial statements over the requisite service period on a straight-line basis. The non-vested unit-based awards activity for the six months ended June 30, 2023, is as follows: Non-Vested Units Weighted- Weighted-Average Non-Vested at December 31, 2022 19,707 $ 12.18 Vested (19,707) 12.18 Non-Vested at June 30, 2023 — $ — 0.0 Stock-Based and Unit Based Compensation Expense Compensation costs for stock-based and unit-based payment plans were $3.8 million and $6.7 million for the three and six months ended June 30, 2023, respectively, and $2.4 million and $4.3 million for the three and six months ended June 30, 2022, respectively. At June 30, 2023, there was $21.8 million of unrecognized compensation costs from stock-based and unit-based compensation related to non-vested awards. This compensation is expected to be recognized over a weighted-average period of approximately 1.8 years. The potential tax benefit related to stock-based payment is approximately 23.9% of these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Basic earnings per share, or EPS, is calculated by dividing net income available to common stockholders by the weighted average number of common shares outstanding during the period. The company computes diluted EPS by dividing net income on an if-converted basis, adjusted to add back net interest expense related to the convertible debt instruments, by the weighted average number of common shares outstanding during the period, adjusted to include the shares that would be issued if the convertible debt instruments were converted to common shares and the effect of any outstanding dilutive securities. The basic and diluted EPS are calculated as follows (in thousands): Three Months Ended Six Months Ended 2023 2022 2023 2022 EPS - basic Net income (loss) attributable to Green Plains $ (52,604) $ 46,398 $ (122,928) $ (15,076) Weighted average shares outstanding - basic 58,874 53,033 58,714 52,960 EPS - basic $ (0.89) $ 0.87 $ (2.09) $ (0.28) EPS - diluted Net income (loss) attributable to Green Plains $ (52,604) $ 46,398 $ (122,928) $ (15,076) Interest and amortization on convertible debt, net of tax effect 4.125% convertible notes due 2022 — 314 — — 4.00% convertible notes due 2024 — 596 — — 2.25% convertible notes due 2027 — 1,261 — — Net income (loss) attributable to Green Plains - diluted $ (52,604) $ 48,569 $ (122,928) $ (15,076) Weighted average shares outstanding - basic 58,874 53,033 58,714 52,960 Effect of dilutive convertible debt 4.125% convertible notes due 2022 — 1,226 — — 4.00% convertible notes due 2024 — 4,106 — — 2.25% convertible notes due 2027 — 7,273 — — Effect of dilutive warrants — 757 — — Effect of dilutive stock-based compensation awards — 500 — — Weighted average shares outstanding - diluted $ 58,874 $ 66,895 $ 58,714 $ 52,960 EPS - diluted $ (0.89) $ 0.73 $ (2.09) $ (0.28) Anti-dilutive weighted-average convertible debt, warrants and stock-based compensation (1) 8,459 — 8,528 13,853 (1) For the three and six months ended June 30, 2023, the effects related to the company’s 2.25% convertible notes due in 2027, warrants and certain stock-based compensation awards have been excluded from diluted EPS as the inclusion of these shares would have been anti-dilutive. For the six months ended June 30, 2022, the effects related to the company's 4.125% convertible notes due in 2022, 4.00% convertible notes due in 2024, 2.25% convertible notes due in 2027, warrants and certain stock-based compensation awards were excluded from diluted EPS as the inclusion of these shares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Note [Abstract]</t>
        </is>
      </c>
      <c r="B3" s="4" t="inlineStr">
        <is>
          <t xml:space="preserve"> </t>
        </is>
      </c>
    </row>
    <row r="4">
      <c r="A4" s="4" t="inlineStr">
        <is>
          <t>Stockholders' Equity</t>
        </is>
      </c>
      <c r="B4" s="4" t="inlineStr">
        <is>
          <t>STOCKHOLDERS’ EQUITY Convertible Note Exchange On May 25, 2022, the company gave notice calling for the redemption of all its outstanding 4.00% Convertible Senior Notes due 2024, totaling an aggregate principal amount of $64.0 million. The conversion rate was 66.4178 shares of common stock per $1,000 of principal. From July 1, 2022 through July 8, 2022, all $64.0 million of the 4.00% convertible notes were converted into approximately 4.3 million shares of common stock. During August 2022, the company entered into four privately negotiated exchange agreements with certain noteholders of the 4.125% Convertible Senior Notes due 2022 to exchange approximately $32.6 million aggregate principal amount for approximately 1.2 million shares of the company's common stock. Additionally, on September 1, 2022, approximately $1.7 million aggregate principal amount was settled through a combination of $1.7 million in cash and approximately 15 thousand shares of the company's common stock. Components of stockholders’ equity for the three and six months ended June 30, 2023 and 2022 are as follows (in thousands): Common Stock Additional Retained Deficit Accumulated Other Treasury Stock Total Non- Total Shares Amount Shares Amount Balance, December 31, 2022 62,101 $ 62 $ 1,110,151 $ (142,417) $ (26,591) 2,805 $ (31,174) $ 910,031 $ 151,035 $ 1,061,066 Net loss — — — (70,324) — — — (70,324) 4,075 (66,249) Cash dividends and distributions declared — — — — — — — — (5,305) (5,305) Other comprehensive loss before reclassification — — — — (12,788) — — (12,788) — (12,788) Amounts reclassified from accumulated other comprehensive loss — — — — 1,701 — — 1,701 — 1,701 Other comprehensive loss, net of tax — — — — (11,087) — — (11,087) — (11,087) Investment in subsidiaries — — — — — — — — 185 185 Stock-based compensation 217 — (5,632) — — — — (5,632) 59 (5,573) Balance, March 31, 2023 62,318 62 1,104,519 (212,741) (37,678) 2,805 (31,174) 822,988 150,049 973,037 Net loss — — — (52,604) — — — (52,604) 4,284 (48,320) Cash dividends and distributions declared — — — — — — — — (6,497) (6,497) Other comprehensive loss before reclassification — — — — 710 — — 710 — 710 Amounts reclassified from accumulated other comprehensive loss — — — — 3,602 — — 3,602 — 3,602 Other comprehensive income, net of tax — — — — 4,312 — — 4,312 — 4,312 Investment in subsidiaries — — — — — — — — 8 8 Stock-based compensation 15 — 3,252 — — — — 3,252 60 3,312 Balance, June 30, 2023 62,333 $ 62 $ 1,107,771 $ (265,345) $ (33,366) 2,805 $ (31,174) $ 777,948 $ 147,904 $ 925,852 Common Stock Additional Retained Deficit Accumulated Other Treasury Stock Total Non- Total Shares Amount Shares Amount Balance, December 31, 2021 61,840 $ 62 $ 1,069,573 $ (15,199) $ (12,310) 8,244 $ (91,626) $ 950,500 $ 151,519 $ 1,102,019 Net income (loss) — — — (61,474) — — — (61,474) 5,602 (55,872) Cash dividends and distributions declared — — — — — — — — (5,122) (5,122) Other comprehensive income (loss) before reclassification — — — — 5,386 — — 5,386 — 5,386 Amounts reclassified from accumulated other comprehensive income (loss) — — — — (1,965) — — (1,965) — (1,965) Other comprehensive income, net of tax — — — — 3,421 — — 3,421 — 3,421 Investment in subsidiaries — — — — — — — — 24 24 Stock-based compensation 226 — (1,922) — — — — (1,922) 59 (1,863) Balance, March 31, 2022 62,066 62 1,067,651 (76,673) (8,889) 8,244 (91,626) 890,525 152,082 1,042,607 Net income — — — 46,398 — — — 46,398 6,322 52,720 Cash dividends and distributions declared — — — — — — — — (8,098) (8,098) Other comprehensive income (loss) before reclassification — — — — (10,535) — — (10,535) — (10,535) Amounts reclassified from accumulated other comprehensive income (loss) — — — — 2,515 — — 2,515 — 2,515 Other comprehensive loss, net of tax — — — — (8,020) — — (8,020) — (8,020) Investment in subsidiaries — — — — — — — — 190 190 Stock-based compensation 21 — 2,270 — — — — 2,270 60 2,330 Balance, June 30, 2022 62,087 $ 62 $ 1,069,921 $ (30,275) $ (16,909) 8,244 $ (91,626) $ 931,173 $ 150,556 $ 1,081,729 Amounts reclassified from accumulated other comprehensive loss are as follows (in thousands): Three Months Ended Six Months Ended Statements of 2023 2022 2023 2022 Gains (losses) on cash flow hedges Commodity derivatives $ (1,518) $ (1,111) $ (1,518) $ (1,739) (1) Commodity derivatives (3,218) (2,282) (5,454) 1,012 (2) Total losses on cash flow hedges (4,736) (3,393) (6,972) (727) (3) Income tax benefit 1,134 878 1,669 177 (4) Amounts reclassified from accumulated other comprehensive loss $ (3,602) $ (2,515) $ (5,303) $ (550) (1) Revenues (2) Costs of goods sold (3) Loss before income taxes and income (loss) from equity method investees (4) Income tax benefit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any records actual income tax expense or benefit during interim periods rather than on an annual effective tax rate method. Certain items are given discrete period treatment and the tax effect of those items are reported in full in the relevant interim period. Green Plains Partners is a limited partnership, which is treated as a flow-through entity for federal income tax purposes and is not subject to federal income taxes. As a result, the consolidated financial statements do not reflect such income taxes on pre-tax income or loss attributable to the noncontrolling interest in the partnership. The Inflation Reduction Act (IRA), was signed into law on August 16, 2022. The IRA includes significant law changes relating to tax, climate change, energy and health care. The IRA significantly expands clean energy incentives by providing an estimated $370 billion of new energy related tax credits over the next ten years. It also permits more flexibility for taxpayers to use the credits with direct-pay and transferable credit options. In addition, the IRA includes key revenue-raising provisions which include a 15% book-income alternative minimum tax on corporations with adjusted financial statement income over $1 billion, a 1% excise tax on the value of certain net stock repurchases by publicly traded companies, and the reinstatement of Superfund excise taxes. The company expects it will benefit from certain energy related tax credits in future years and not be negatively impacted by the revenue raising provisions; however, the company does not have enough information to provide a reasonable estimate of future tax benefits at this time. The company recorded income tax benefit of $1.0 million for the three months ended June 30, 2023, compared with income tax expense of $2.9 million for the same period in 2022. The increase in the amount of tax benefit recorded for the three months ended June 30, 2023 was primarily due to a decrease in the valuation allowance recorded against deferred tax assets related to gains (losses) on derivatives. The effective tax rate can be affected by variances in the estimates and amounts of taxable income among the various states, entities and activity types, realization of tax credits, adjustments from resolution of tax matters under review, valuation allowances and the company’s assessment of its liability for uncertain tax po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 Expense The company leases certain facilities, parcels of land, and equipment, with remaining terms ranging from less than one year to approximately 14.4 years. The land and facility leases include renewal options. The renewal options are included in the lease term only for those sites or locations in which they are reasonably certain to be renewed. Equipment renewals are not considered reasonably certain to be exercised as they typically renew with significantly different underlying terms. The components of lease expense are as follows (in thousands): Three Months Ended Six Months Ended 2023 2022 2023 2022 Lease expense Operating lease expense $ 6,843 $ 5,390 $ 13,589 $ 10,388 Variable lease expense (benefit) (1) (176) 226 (307) 405 Total lease expense $ 6,667 $ 5,616 $ 13,282 $ 10,793 (1) Represents amounts incurred in excess of the minimum payments required for a certain building lease and for the handling and unloading of railcars for a certain land lease, offset by railcar lease abatements provided by the lessor when railcars are out of service during periods of maintenance or upgrade. Supplemental cash flow information related to operating leases is as follows (in thousands): Three Months Ended Six Months Ended 2023 2022 2023 2022 Cash paid for amounts included in the measurement of lease liabilities Operating cash flows from operating leases $ 6,642 $ 5,029 $ 12,839 $ 9,874 Right-of-use assets obtained in exchange for lease obligations Operating leases 6,798 7,013 23,456 11,723 Supplemental balance sheet information related to operating leases is as follows: June 30, December 31, Weighted average remaining lease term 4.7 years 4.9 years Weighted average discount rate 4.88 % 4.32 % Aggregate minimum lease payments under the operating lease agreements for the remainder of 2023 and in future years are as follows (in thousands): Year Ending December 31, Amount 2023 $ 14,558 2024 26,469 2025 21,894 2026 14,297 2027 10,605 Thereafter 12,471 Total 100,294 Less: Present value discount (11,691) Lease liabilities $ 88,603 Lease Revenue As described in Note 2 – Revenue , the majority of the partnership’s segment revenue is generated through their storage and throughput services and rail transportation services agreements with Green Plains Trade and are accounted for as lease revenue. Leasing revenues do not represent revenues recognized from contracts with customers under ASC 606, and are accounted for under ASC 842, Leases . Lease revenue associated with agreements with Green Plains Trade are eliminated upon consolidation. The remaining lease revenue is not material to the company. Commodities, Storage and Transportation As of June 30, 2023, the company had contracted future purchases of grain, ethanol, distillers grains, and natural gas valued at approximately $335.2 million and future commitments for storage and transportation valued at approximately $26.8 million. Legal The company is currently involved in litigation that has arisen in the ordinary course of business, but does not believe any pending litigation will have a material adverse effect on its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12858</v>
      </c>
      <c r="C3" s="6" t="n">
        <v>444661</v>
      </c>
    </row>
    <row r="4">
      <c r="A4" s="4" t="inlineStr">
        <is>
          <t>Restricted cash</t>
        </is>
      </c>
      <c r="B4" s="5" t="n">
        <v>46926</v>
      </c>
      <c r="C4" s="5" t="n">
        <v>55615</v>
      </c>
    </row>
    <row r="5">
      <c r="A5" s="4" t="inlineStr">
        <is>
          <t>Accounts receivable, net of allowances of $553 and $429, respectively</t>
        </is>
      </c>
      <c r="B5" s="5" t="n">
        <v>132336</v>
      </c>
      <c r="C5" s="5" t="n">
        <v>108610</v>
      </c>
    </row>
    <row r="6">
      <c r="A6" s="4" t="inlineStr">
        <is>
          <t>Income taxes receivable</t>
        </is>
      </c>
      <c r="B6" s="5" t="n">
        <v>1299</v>
      </c>
      <c r="C6" s="5" t="n">
        <v>1286</v>
      </c>
    </row>
    <row r="7">
      <c r="A7" s="4" t="inlineStr">
        <is>
          <t>Inventories</t>
        </is>
      </c>
      <c r="B7" s="5" t="n">
        <v>257651</v>
      </c>
      <c r="C7" s="5" t="n">
        <v>278950</v>
      </c>
    </row>
    <row r="8">
      <c r="A8" s="4" t="inlineStr">
        <is>
          <t>Prepaid expenses and other</t>
        </is>
      </c>
      <c r="B8" s="5" t="n">
        <v>20587</v>
      </c>
      <c r="C8" s="5" t="n">
        <v>19837</v>
      </c>
    </row>
    <row r="9">
      <c r="A9" s="4" t="inlineStr">
        <is>
          <t>Derivative financial instruments</t>
        </is>
      </c>
      <c r="B9" s="5" t="n">
        <v>44661</v>
      </c>
      <c r="C9" s="5" t="n">
        <v>19791</v>
      </c>
    </row>
    <row r="10">
      <c r="A10" s="4" t="inlineStr">
        <is>
          <t>Total current assets</t>
        </is>
      </c>
      <c r="B10" s="5" t="n">
        <v>816318</v>
      </c>
      <c r="C10" s="5" t="n">
        <v>928750</v>
      </c>
    </row>
    <row r="11">
      <c r="A11" s="4" t="inlineStr">
        <is>
          <t>Property and equipment, net of accumulated depreciation ‎and amortization of $672,960 and $632,298, respectively</t>
        </is>
      </c>
      <c r="B11" s="5" t="n">
        <v>1024561</v>
      </c>
      <c r="C11" s="5" t="n">
        <v>1029327</v>
      </c>
    </row>
    <row r="12">
      <c r="A12" s="4" t="inlineStr">
        <is>
          <t>Operating lease right-of-use assets</t>
        </is>
      </c>
      <c r="B12" s="5" t="n">
        <v>85332</v>
      </c>
      <c r="C12" s="5" t="n">
        <v>73244</v>
      </c>
    </row>
    <row r="13">
      <c r="A13" s="4" t="inlineStr">
        <is>
          <t>Other assets</t>
        </is>
      </c>
      <c r="B13" s="5" t="n">
        <v>96585</v>
      </c>
      <c r="C13" s="5" t="n">
        <v>91810</v>
      </c>
    </row>
    <row r="14">
      <c r="A14" s="4" t="inlineStr">
        <is>
          <t>Total assets</t>
        </is>
      </c>
      <c r="B14" s="5" t="n">
        <v>2022796</v>
      </c>
      <c r="C14" s="5" t="n">
        <v>2123131</v>
      </c>
    </row>
    <row r="15">
      <c r="A15" s="3" t="inlineStr">
        <is>
          <t>Current liabilities</t>
        </is>
      </c>
      <c r="B15" s="4" t="inlineStr">
        <is>
          <t xml:space="preserve"> </t>
        </is>
      </c>
      <c r="C15" s="4" t="inlineStr">
        <is>
          <t xml:space="preserve"> </t>
        </is>
      </c>
    </row>
    <row r="16">
      <c r="A16" s="4" t="inlineStr">
        <is>
          <t>Accounts payable</t>
        </is>
      </c>
      <c r="B16" s="5" t="n">
        <v>105094</v>
      </c>
      <c r="C16" s="5" t="n">
        <v>234301</v>
      </c>
    </row>
    <row r="17">
      <c r="A17" s="4" t="inlineStr">
        <is>
          <t>Accrued and other liabilities</t>
        </is>
      </c>
      <c r="B17" s="5" t="n">
        <v>50215</v>
      </c>
      <c r="C17" s="5" t="n">
        <v>44443</v>
      </c>
    </row>
    <row r="18">
      <c r="A18" s="4" t="inlineStr">
        <is>
          <t>Derivative financial instruments</t>
        </is>
      </c>
      <c r="B18" s="5" t="n">
        <v>85030</v>
      </c>
      <c r="C18" s="5" t="n">
        <v>47941</v>
      </c>
    </row>
    <row r="19">
      <c r="A19" s="4" t="inlineStr">
        <is>
          <t>Operating lease current liabilities</t>
        </is>
      </c>
      <c r="B19" s="5" t="n">
        <v>24505</v>
      </c>
      <c r="C19" s="5" t="n">
        <v>20721</v>
      </c>
    </row>
    <row r="20">
      <c r="A20" s="4" t="inlineStr">
        <is>
          <t>Short-term notes payable and other borrowings</t>
        </is>
      </c>
      <c r="B20" s="5" t="n">
        <v>247112</v>
      </c>
      <c r="C20" s="5" t="n">
        <v>137678</v>
      </c>
    </row>
    <row r="21">
      <c r="A21" s="4" t="inlineStr">
        <is>
          <t>Current maturities of long-term debt</t>
        </is>
      </c>
      <c r="B21" s="5" t="n">
        <v>1835</v>
      </c>
      <c r="C21" s="5" t="n">
        <v>1838</v>
      </c>
    </row>
    <row r="22">
      <c r="A22" s="4" t="inlineStr">
        <is>
          <t>Total current liabilities</t>
        </is>
      </c>
      <c r="B22" s="5" t="n">
        <v>513791</v>
      </c>
      <c r="C22" s="5" t="n">
        <v>486922</v>
      </c>
    </row>
    <row r="23">
      <c r="A23" s="4" t="inlineStr">
        <is>
          <t>Long-term debt</t>
        </is>
      </c>
      <c r="B23" s="5" t="n">
        <v>493571</v>
      </c>
      <c r="C23" s="5" t="n">
        <v>495243</v>
      </c>
    </row>
    <row r="24">
      <c r="A24" s="4" t="inlineStr">
        <is>
          <t>Operating lease long-term liabilities</t>
        </is>
      </c>
      <c r="B24" s="5" t="n">
        <v>64098</v>
      </c>
      <c r="C24" s="5" t="n">
        <v>55515</v>
      </c>
    </row>
    <row r="25">
      <c r="A25" s="4" t="inlineStr">
        <is>
          <t>Other liabilities</t>
        </is>
      </c>
      <c r="B25" s="5" t="n">
        <v>25484</v>
      </c>
      <c r="C25" s="5" t="n">
        <v>24385</v>
      </c>
    </row>
    <row r="26">
      <c r="A26" s="4" t="inlineStr">
        <is>
          <t>Total liabilities</t>
        </is>
      </c>
      <c r="B26" s="5" t="n">
        <v>1096944</v>
      </c>
      <c r="C26" s="5" t="n">
        <v>1062065</v>
      </c>
    </row>
    <row r="27">
      <c r="A27" s="4" t="inlineStr">
        <is>
          <t>Commitments and contingencies (Note 12)</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1 par value; 150,000,000 shares authorized; ‎62,333,327 and 62,100,555 shares issued, and 59,528,268 ‎and 59,295,496 shares outstanding, respectively</t>
        </is>
      </c>
      <c r="B29" s="5" t="n">
        <v>62</v>
      </c>
      <c r="C29" s="5" t="n">
        <v>62</v>
      </c>
    </row>
    <row r="30">
      <c r="A30" s="4" t="inlineStr">
        <is>
          <t>Additional paid-in capital</t>
        </is>
      </c>
      <c r="B30" s="5" t="n">
        <v>1107771</v>
      </c>
      <c r="C30" s="5" t="n">
        <v>1110151</v>
      </c>
    </row>
    <row r="31">
      <c r="A31" s="4" t="inlineStr">
        <is>
          <t>Retained deficit</t>
        </is>
      </c>
      <c r="B31" s="5" t="n">
        <v>-265345</v>
      </c>
      <c r="C31" s="5" t="n">
        <v>-142417</v>
      </c>
    </row>
    <row r="32">
      <c r="A32" s="4" t="inlineStr">
        <is>
          <t>Accumulated other comprehensive loss</t>
        </is>
      </c>
      <c r="B32" s="5" t="n">
        <v>-33366</v>
      </c>
      <c r="C32" s="5" t="n">
        <v>-26591</v>
      </c>
    </row>
    <row r="33">
      <c r="A33" s="4" t="inlineStr">
        <is>
          <t>Treasury stock, 2,805,059 shares</t>
        </is>
      </c>
      <c r="B33" s="5" t="n">
        <v>-31174</v>
      </c>
      <c r="C33" s="5" t="n">
        <v>-31174</v>
      </c>
    </row>
    <row r="34">
      <c r="A34" s="4" t="inlineStr">
        <is>
          <t>Total Green Plains stockholders' equity</t>
        </is>
      </c>
      <c r="B34" s="5" t="n">
        <v>777948</v>
      </c>
      <c r="C34" s="5" t="n">
        <v>910031</v>
      </c>
    </row>
    <row r="35">
      <c r="A35" s="4" t="inlineStr">
        <is>
          <t>Noncontrolling interests</t>
        </is>
      </c>
      <c r="B35" s="5" t="n">
        <v>147904</v>
      </c>
      <c r="C35" s="5" t="n">
        <v>151035</v>
      </c>
    </row>
    <row r="36">
      <c r="A36" s="4" t="inlineStr">
        <is>
          <t>Total stockholders' equity</t>
        </is>
      </c>
      <c r="B36" s="5" t="n">
        <v>925852</v>
      </c>
      <c r="C36" s="5" t="n">
        <v>1061066</v>
      </c>
    </row>
    <row r="37">
      <c r="A37" s="4" t="inlineStr">
        <is>
          <t>Total liabilities and stockholders' equity</t>
        </is>
      </c>
      <c r="B37" s="6" t="n">
        <v>2022796</v>
      </c>
      <c r="C37" s="6" t="n">
        <v>21231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Description of Business and Summary of Significant Accounting Policie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Consolidated Financial Statements</t>
        </is>
      </c>
      <c r="B4" s="4" t="inlineStr">
        <is>
          <t>Consolidated Financial Statements The consolidated financial statements include the company’s accounts and all significant intercompany balances and transactions are eliminated. Unconsolidated entities are included in the financial statements on an equity basis. As of June 30, 2023, the company owns a 48.8% limited partner interest and a 2.0% general partner interest in Green Plains Partners LP. Public investors own the remaining 49.2% limited partner interest in the partnership. The company determined that the limited partners in the partnership with equity at risk lack the power, through voting rights or similar rights, to direct the activities that most significantly impact the partnership’s economic performance; therefore, the partnership is considered a variable interest entity. The company, through its ownership of the general partner interest in the partnership, has the power to direct the activities that most significantly affect economic performance and is obligated to absorb losses and has the right to receive benefits that could be significant to the partnership. Therefore, the company is considered the primary beneficiary and consolidates the partnership in the company’s financial statements. The assets of the partnership cannot be used by the company for general corporate purposes. The partnership’s consolidated total assets as of June 30, 2023 and December 31, 2022, excluding intercompany balances, are $113.4 million and $108.7 million, respectively, and primarily consist of cash and cash equivalents, property and equipment, operating lease right-of-use assets and goodwill. The partnership’s consolidated total liabilities as of June 30, 2023 and December 31, 2022, excluding intercompany balances, are $128.5 million and $119.5 million, respectively, which primarily consist of long-term debt as discussed in Note 7 – Debt and operating lease liabilities. The liabilities recognized as a result of consolidating the partnership do not represent additional claims on the company’s general assets. On May 3, 2023, the company submitted a non-binding, preliminary proposal to the Board of Directors of Green Plains Holdings LLC, the general partner of Green Plains Partners LP, to acquire all of the publicly held common units of the partnership not already owned by the company. The conflicts committee of the Board of Directors of the general partner (the "Conflicts Committee") has been delegated the authority to evaluate and negotiate, the possible terms of a proposed transaction. Any transaction involving the company and the partnership is subject to the execution of a mutually satisfactory definitive agreement and approval of such definitive agreement and the transactions contemplated by the boards of directors of the company and the general partner, the Conflicts Committee, as well as the majority of the partnership's unitholders. There can be no assurance that the parties will reach an agreement on the terms of a transaction, that a definitive agreement will be executed or that a transaction will be approved or consummated. The company also owns a majority interest in FQT, with their results being consolidated in our consolidated financial statements. The accompanying unaudited consolidated financial statements are prepared in accordance with GAAP for interim financial information and the instructions to Form 10-Q and Article 10 of Regulation S-X. Because they do not include all of the information and footnotes required by GAAP for complete financial statements, the unaudited consolidated financial statements should be read in conjunction with the company’s annual report on Form 10-K for the year ended December 31, 2022, filed with the SEC on February 10, 2023. The unaudited financial information reflects adjustments, which are, in the opinion of management, necessary for a fair presentation of results of operations, financial position and cash flows for the periods presented. The adjustments are normal and recurring in nature, unless otherwise noted. Interim period results are not necessarily indicative of the results to be expected for the entire year.</t>
        </is>
      </c>
    </row>
    <row r="5">
      <c r="A5" s="4" t="inlineStr">
        <is>
          <t>Use of Estimates in the Preparation of Consolidated Financial Statements</t>
        </is>
      </c>
      <c r="B5" s="4" t="inlineStr">
        <is>
          <t>Use of Estimates in the Preparation of Consolidated Financial Statements The preparation of consolidated financial statements in conformity with GAAP requires management to make certain estimates and assumptions that affect the reported amounts of assets and liabilities, disclosure of contingent assets and liabilities at the date of the consolidated financial statements, and the reported amounts of revenues and expenses during the reporting period. The company bases its estimates on historical experience and assumptions it believes are proper and reasonable under the circumstances and regularly evaluates the appropriateness of its estimates and assumptions. Actual results could differ from those estimates. Certain accounting policies, including but not limited to those relating to impairment of goodwill, derivative financial instruments and accounting for income taxes, are impacted significantly by judgments, assumptions and estimates used in the preparation of the consolidated financial statements.</t>
        </is>
      </c>
    </row>
    <row r="6">
      <c r="A6" s="4" t="inlineStr">
        <is>
          <t>Description of Business</t>
        </is>
      </c>
      <c r="B6" s="4" t="inlineStr">
        <is>
          <t>Description of Business The company operates within three operating segments: (1) ethanol production, which includes the production of ethanol, distillers grains, Ultra-High Protein and renewable corn oil, (2) agribusiness and energy services, which includes grain handling and storage, commodity marketing and merchant trading for company-produced and third-party ethanol, distillers grains, renewable corn oil, natural gas and other commodities and (3) partnership, which includes fuel storage and transportation services.</t>
        </is>
      </c>
    </row>
    <row r="7">
      <c r="A7" s="4" t="inlineStr">
        <is>
          <t>Cash and Cash Equivalents</t>
        </is>
      </c>
      <c r="B7" s="4" t="inlineStr">
        <is>
          <t>Cash and Cash Equivalents Cash and cash equivalents includes bank deposits as well as short-term, highly liquid investments with original maturities of three months or less.</t>
        </is>
      </c>
    </row>
    <row r="8">
      <c r="A8" s="4" t="inlineStr">
        <is>
          <t>Restricted Cash</t>
        </is>
      </c>
      <c r="B8" s="4" t="inlineStr">
        <is>
          <t>Restricted Cash The company has restricted cash, which can only be used for funding letters of credit and for payment towards a credit agreement. Restricted cash also includes cash margins and securities pledged to commodity exchange clearinghouses and at times, funds in escrow related to acquisition and disposition activities. To the degree these segregated balances are cash and cash equivalents, they are considered restricted cash on the consolidated balance sheets.</t>
        </is>
      </c>
    </row>
    <row r="9">
      <c r="A9" s="4" t="inlineStr">
        <is>
          <t>Marketable Securities</t>
        </is>
      </c>
      <c r="B9" s="4" t="inlineStr">
        <is>
          <t>Marketable SecuritiesMarketable securities include highly liquid, fixed maturity investments with original maturities ranging from three to twelve months and are carried at amortized cost, reflecting the ability and intent to hold the securities to maturity.</t>
        </is>
      </c>
    </row>
    <row r="10">
      <c r="A10" s="4" t="inlineStr">
        <is>
          <t>Revenue Recognition</t>
        </is>
      </c>
      <c r="B10" s="4" t="inlineStr">
        <is>
          <t>Revenue Recognition The company recognizes revenue when obligations under the terms of a contract with a customer are satisfied. Generally this occurs with the transfer of control of products or services. Revenue is measured as the amount of consideration expected to be received in exchange for transferring goods or providing services. Sales, value add, and other taxes the company collects concurrent with revenue-producing activities are excluded from revenue. Sales of ethanol, distillers grains, Ultra-High Protein, renewable corn oil, natural gas and other commodities by the company’s marketing business are recognized when obligations under the terms of a contract with a customer are satisfied. Generally, this occurs with the transfer of control of products or services. Revenues related to marketing for third parties are presented on a gross basis as the company controls the product prior to the sale to the end customer, takes title of the product and has inventory risk. Unearned revenue is recorded for goods in transit when the company has received payment but control has not yet been transferred to the customer. Revenues for receiving, storing, transferring and transporting ethanol and other fuels are recognized when the product is delivered to the customer. The company routinely enters into physical-delivery energy commodity purchase and sale agreements. At times, the company settles these transactions by transferring its obligations to other counterparties rather than delivering the physical commodity. Revenues include net gains or losses from derivatives related to products sold while cost of goods sold includes net gains or losses from derivatives related to commodities purchased. Revenues also include realized gains and losses on related derivative financial instruments and reclassifications of realized gains and losses on cash flow hedges from accumulated other comprehensive income or loss. Sales of products, including agricultural commodities, are recognized when control of the product is transferred to the customer, which depends on the agreed upon shipment or delivery terms. Revenues related to grain merchandising are presented gross and include shipping and handling, which is also a component of cost of goods sold.</t>
        </is>
      </c>
    </row>
    <row r="11">
      <c r="A11" s="4" t="inlineStr">
        <is>
          <t>Shipping and Handling Costs</t>
        </is>
      </c>
      <c r="B11" s="4" t="inlineStr">
        <is>
          <t>Shipping and Handling Costs The company accounts for shipping and handling activities related to contracts with customers as costs to fulfill its promise to transfer the associated products. Accordingly, the company records customer payments associated with shipping and handling costs as a component of revenue, and classifies such costs as a component of cost of goods sold.</t>
        </is>
      </c>
    </row>
    <row r="12">
      <c r="A12" s="4" t="inlineStr">
        <is>
          <t>Cost of Goods Sold</t>
        </is>
      </c>
      <c r="B12" s="4" t="inlineStr">
        <is>
          <t>Cost of Goods Sold Cost of goods sold includes materials, direct labor, shipping and plant overhead costs. Materials include the cost of corn feedstock, denaturant, and process chemicals. Corn feedstock costs include gains and losses on related derivative financial instruments not designated as cash flow hedges, inbound freight charges, inspection costs and transfer costs, as well as reclassifications of gains and losses on cash flow hedges from accumulated other comprehensive income or loss. Direct labor includes all compensation and related benefits of non-management personnel involved in ethanol production. Shipping costs incurred by the company, including railcar costs, are also reflected in cost of goods sold. Plant overhead consists primarily of plant utilities, repairs and maintenance and outbound freight charges. The company uses exchange-traded futures and options contracts and forward purchase and sale contracts to attempt to minimize the effect of price changes on ethanol, renewable corn oil, grain and natural gas. Exchange-traded futures and options contracts are valued at quoted market prices and settled predominantly in cash. The company is exposed to loss when counterparties default on forward purchase and sale contracts. Grain inventories held for sale and forward purchase and sale contracts are valued at market prices when available or other market quotes adjusted for basis differences, primarily in transportation, between the exchange-traded market and local market where the terms of the contract is based. Changes in forward purchase contracts and exchange-traded futures and options contracts are recognized as a component of cost of goods sold.</t>
        </is>
      </c>
    </row>
    <row r="13">
      <c r="A13" s="4" t="inlineStr">
        <is>
          <t>Operations and Maintenance Expenses</t>
        </is>
      </c>
      <c r="B13" s="4" t="inlineStr">
        <is>
          <t>Operations and Maintenance Expenses In the partnership segment, transportation expenses represent the primary component of operations and maintenance expenses. Transportation expenses include railcar leases, freight and shipping of the company’s ethanol and co-products, as well as costs incurred storing ethanol at destination terminals.</t>
        </is>
      </c>
    </row>
    <row r="14">
      <c r="A14" s="4" t="inlineStr">
        <is>
          <t>Derivative Financial Instruments</t>
        </is>
      </c>
      <c r="B14" s="4" t="inlineStr">
        <is>
          <t xml:space="preserve">Derivative Financial Instruments The company uses various derivative financial instruments, including exchange-traded futures and exchange-traded and over-the-counter options contracts, to attempt to minimize risk and the effect of commodity price changes including but not limited to, corn, ethanol, natural gas and other agricultural and energy products. The company monitors and manages this exposure as part of its overall risk management policy to reduce the adverse effect market volatility may have on its operating results. The company may hedge these commodities as one way to mitigate risk; however, there may be situations when these hedging activities themselves result in losses. By using derivatives to hedge exposures to changes in commodity prices, the company is exposed to credit and market risk. The company’s exposure to credit risk includes the counterparty’s failure to fulfill its performance obligations under the terms of the derivative contract. The company minimizes its credit risk by entering into transactions with high quality counterparties, limiting the amount of financial exposure it has with each counterparty and monitoring their financial condition. Market risk is the risk that the value of the financial instrument might be adversely affected by a change in commodity prices or interest rates. The company manages market risk by incorporating parameters to monitor exposure within its risk management strategy, which limits the types of derivative instruments and strategies the company can use and the degree of market risk it can take using derivative instruments. Forward contracts are recorded at fair value unless the contracts qualify for, and the company elects, normal purchase or sale exceptions. Changes in fair value are recorded in operating income unless the contracts qualify for, and the company elects, cash flow hedge accounting treat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 by Major Source</t>
        </is>
      </c>
      <c r="B4" s="4" t="inlineStr">
        <is>
          <t>The following tables disaggregate revenue by major source (in thousands): Three Months Ended June 30, 2023 Ethanol Production Agribusiness &amp; Energy Partnership Eliminations Total Revenues Revenues from contracts with customers under ASC 606 Ethanol $ — $ — $ — $ — $ — Distillers grains 20,027 42 — — 20,069 Renewable corn oil — — — — — Other 8,410 1,822 1,063 — 11,295 Intersegment revenues — — 1,526 (1,526) — Total revenues from contracts with customers 28,437 1,864 2,589 (1,526) 31,364 Revenues from contracts accounted for as derivatives under ASC 815 (1) Ethanol 551,388 118,487 — — 669,875 Distillers grains 101,533 11,410 — — 112,943 Renewable corn oil 37,725 5 — — 37,730 Other 7,656 (1,936) — — 5,720 Intersegment revenues — 5,993 — (5,993) — Total revenues from contracts accounted for as derivatives 698,302 133,959 — (5,993) 826,268 Leasing revenues under ASC 842 (2) — — 17,934 (17,934) — Total Revenues $ 726,739 $ 135,823 $ 20,523 $ (25,453) $ 857,632 Six Months Ended June 30, 2023 Ethanol Production Agribusiness &amp; Energy Partnership Eliminations Total Revenues Revenues from contracts with customers under ASC 606 Ethanol $ — $ — $ — $ — $ — Distillers grains 42,594 94 — — 42,688 Renewable corn oil — — — — — Other 16,877 10,272 2,182 — 29,331 Intersegment revenues — — 3,309 (3,309) — Total revenues from contracts with customers 59,471 10,366 5,491 (3,309) 72,019 Revenues from contracts accounted for as derivatives under ASC 815 (1) Ethanol 1,049,575 207,126 — — 1,256,701 Distillers grains 215,901 22,721 — — 238,622 Renewable corn oil 82,021 721 — — 82,742 Other 15,265 25,232 — — 40,497 Intersegment revenues — 12,043 — (12,043) — Total revenues from contracts accounted for as derivatives 1,362,762 267,843 — (12,043) 1,618,562 Leasing revenues under ASC 842 (2) — — 35,807 (35,807) — Total Revenues $ 1,422,233 $ 278,209 $ 41,298 $ (51,159) $ 1,690,581 Three Months Ended June 30, 2022 Ethanol Production Agribusiness &amp; Energy Partnership Eliminations Total Revenues Revenues from contracts with customers under ASC 606 Ethanol $ — $ — $ — $ — $ — Distillers grains 9,401 — — — 9,401 Renewable corn oil — — — — — Other 7,276 1,661 912 — 9,849 Intersegment revenues — 234 2,053 (2,287) — Total revenues from contracts with customers 16,677 1,895 2,965 (2,287) 19,250 Revenues from contracts accounted for as derivatives under ASC 815 (1) Ethanol 644,641 138,032 — — 782,673 Distillers grains 143,435 8,173 — — 151,608 Renewable corn oil 51,956 1,551 — — 53,507 Other 4,457 899 — — 5,356 Intersegment revenues — 7,009 — (7,009) — Total revenues from contracts accounted for as derivatives 844,489 155,664 — (7,009) 993,144 Leasing revenues under ASC 842 (2) — — 16,689 (16,689) — Total Revenues $ 861,166 $ 157,559 $ 19,654 $ (25,985) $ 1,012,394 Six Months Ended June 30, 2022 Ethanol Production Agribusiness &amp; Energy Partnership Eliminations Total Revenues Revenues from contracts with customers under ASC 606 Ethanol $ — $ — $ — $ — $ — Distillers grains 16,763 — — — 16,763 Renewable corn oil — — — — — Other 20,637 2,949 1,917 — 25,503 Intersegment revenues — 234 3,938 (4,172) — Total revenues from contracts with customers 37,400 3,183 5,855 (4,172) 42,266 Revenues from contracts accounted for as derivatives under ASC 815 (1) Ethanol 1,116,563 233,692 — — 1,350,255 Distillers grains 241,947 23,299 — — 265,246 Renewable corn oil 92,845 3,957 — — 96,802 Other 9,964 29,296 — — 39,260 Intersegment revenues — 12,844 — (12,844) — Total revenues from contracts accounted for as derivatives 1,461,319 303,088 — (12,844) 1,751,563 Leasing revenues under ASC 842 (2) — — 32,899 (32,899) — Total Revenues $ 1,498,719 $ 306,271 $ 38,754 $ (49,915) $ 1,793,829 (1) Revenues from contracts accounted for as derivatives represent physically settled derivative sales that are outside the scope of ASC 606. (2) Leasing revenues do not represent revenues recognized from contracts with customers under ASC 606, and are accounted for under ASC 842, Lea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Disclosures (Tables)</t>
        </is>
      </c>
      <c r="B1" s="2" t="inlineStr">
        <is>
          <t>6 Months Ended</t>
        </is>
      </c>
    </row>
    <row r="2">
      <c r="B2" s="2" t="inlineStr">
        <is>
          <t>Jun. 30, 2023</t>
        </is>
      </c>
    </row>
    <row r="3">
      <c r="A3" s="3" t="inlineStr">
        <is>
          <t>Fair Value Disclosures [Abstract]</t>
        </is>
      </c>
      <c r="B3" s="4" t="inlineStr">
        <is>
          <t xml:space="preserve"> </t>
        </is>
      </c>
    </row>
    <row r="4">
      <c r="A4" s="4" t="inlineStr">
        <is>
          <t>Assets and Liabilities at Fair Value</t>
        </is>
      </c>
      <c r="B4" s="4" t="inlineStr">
        <is>
          <t>The company’s assets and liabilities by level are as follows (in thousands): Fair Value Measurements at June 30, 2023 Quoted Prices in Significant Other Total Assets Cash and cash equivalents $ 312,858 $ — $ 312,858 Restricted cash 46,926 — 46,926 Inventories carried at market — 18,048 18,048 Derivative financial instruments - assets — 15,523 15,523 Other assets 110 — 110 Total assets measured at fair value $ 359,894 $ 33,571 $ 393,465 Liabilities Accounts payable (1) $ — $ 8,797 $ 8,797 Accrued and other liabilities (2) — 4,048 4,048 Derivative financial instruments - liabilities — 69,492 69,492 Other liabilities (2) — 5,398 5,398 Total liabilities measured at fair value $ — $ 87,735 $ 87,735 Fair Value Measurements at December 31, 2022 Quoted Prices in Significant Other Total Assets Cash and cash equivalents $ 444,661 $ — $ 444,661 Restricted cash 55,615 — 55,615 Inventories carried at market — 61,885 61,885 Derivative financial instruments - assets — 16,420 16,420 Other assets 110 1 111 Total assets measured at fair value $ 500,386 $ 78,306 $ 578,692 Liabilities Accounts payable (1) $ — $ 31,925 $ 31,925 Accrued and other liabilities (2) — 1,909 1,909 Derivative financial instruments - liabilities — 44,686 44,686 Other liabilities (2) — 6,640 6,640 Total liabilities measured at fair value $ — $ 85,160 $ 85,160 (1) Accounts payable is generally stated at historical amounts with the exception of $8.8 million and $31.9 million at June 30, 2023 and December 31, 2022, respectively, related to certain delivered inventory for which the payable fluctuates based on changes in commodity prices. These payables are hybrid financial instruments for which the company has elected the fair value option. (2) As of June 30, 2023 and December 31, 2022, respectively, accrued and other liabilities includes $4.0 million and $1.9 million and other liabilities includes $5.2 million and $6.6 million of consideration related to potential earn-out payments recorded at fair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Financial Data of Operating Segments</t>
        </is>
      </c>
      <c r="B4" s="4" t="inlineStr">
        <is>
          <t xml:space="preserve">The following tables set forth certain financial data for the company’s operating segments (in thousands): Three Months Ended Six Months Ended 2023 2022 2023 2022 Revenues Ethanol production Revenues from external customers $ 726,739 $ 861,166 $ 1,422,233 $ 1,498,719 Intersegment revenues — — — — Total segment revenues 726,739 861,166 1,422,233 1,498,719 Agribusiness and energy services Revenues from external customers 129,830 150,316 266,166 293,193 Intersegment revenues 5,993 7,243 12,043 13,078 Total segment revenues 135,823 157,559 278,209 306,271 Partnership Revenues from external customers 1,063 912 2,182 1,917 Intersegment revenues 19,460 18,742 39,116 36,837 Total segment revenues 20,523 19,654 41,298 38,754 Revenues including intersegment activity 883,085 1,038,379 1,741,740 1,843,744 Intersegment eliminations (25,453) (25,985) (51,159) (49,915) $ 857,632 $ 1,012,394 $ 1,690,581 $ 1,793,829 Refer to Note 2 - Revenue , for further disaggregation of revenue by operating segment. Three Months Ended Six Months Ended 2023 2022 2023 2022 Cost of goods sold Ethanol production $ 730,946 $ 804,821 $ 1,447,893 $ 1,466,381 Agribusiness and energy services 129,409 143,656 262,689 278,095 Intersegment eliminations (25,264) (27,163) (50,486) (50,653) $ 835,091 $ 921,314 $ 1,660,096 $ 1,693,823 Three Months Ended Six Months Ended 2023 2022 2023 2022 Gross margin Ethanol production $ (4,207) $ 56,345 $ (25,660) $ 32,338 Agribusiness and energy services 6,414 13,903 15,520 28,176 Partnership 20,523 19,654 41,298 38,754 Intersegment eliminations (189) 1,178 (673) 738 $ 22,541 $ 91,080 $ 30,485 $ 100,006 Three Months Ended Six Months Ended 2023 2022 2023 2022 Operating income (loss) Ethanol production (1) $ (36,370) $ 27,506 $ (89,732) $ (23,652) Agribusiness and energy services 2,173 10,281 6,299 20,689 Partnership 11,420 12,104 23,316 23,913 Intersegment eliminations (189) 1,178 (673) 738 Corporate activities (19,514) (17,228) (38,230) (35,749) $ (42,480) $ 33,841 $ (99,020) $ (14,061) (1) Operating loss for ethanol production includes an inventory lower of cost or net realizable value adjustment of $9.5 million for the three and six months ended June 30, 2023. Three Months Ended Six Months Ended 2023 2022 2023 2022 Depreciation and amortization Ethanol production $ 22,425 $ 19,114 $ 45,363 $ 37,546 Agribusiness and energy services 536 470 1,349 934 Partnership 828 823 1,644 1,721 Corporate activities 837 560 1,656 1,165 $ 24,626 $ 20,967 $ 50,012 $ 41,366 </t>
        </is>
      </c>
    </row>
    <row r="5">
      <c r="A5" s="4" t="inlineStr">
        <is>
          <t>Total Assets for Operating Segments</t>
        </is>
      </c>
      <c r="B5" s="4" t="inlineStr">
        <is>
          <t xml:space="preserve">The following table sets forth total assets by operating segment (in thousands): June 30, December 31, Total assets (1) Ethanol production $ 1,171,302 $ 1,157,791 Agribusiness and energy services 541,763 489,083 Partnership 113,363 108,680 Corporate assets 208,478 386,437 Intersegment eliminations (12,110) (18,860) $ 2,022,796 $ 2,123,1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Components of Inventories</t>
        </is>
      </c>
      <c r="B4" s="4" t="inlineStr">
        <is>
          <t xml:space="preserve">The components of inventories are as follows (in thousands): June 30, December 31, Finished goods $ 112,173 $ 97,719 Commodities held for sale 18,048 61,885 Raw materials 57,477 55,983 Work-in-process 20,652 18,499 Supplies and parts 49,301 44,864 $ 257,651 $ 278,9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Derivative Financial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Fair Value of Derivative Financial Instruments</t>
        </is>
      </c>
      <c r="B4" s="4" t="inlineStr">
        <is>
          <t>The fair values of the company’s derivative financial instruments and the line items on the consolidated balance sheets where they are reported are as follows (in thousands): Asset Derivatives' Liability Derivatives' June 30, December 31, June 30, December 31, Derivative financial instruments - forwards $ 15,523 (1) $ 16,420 (2) $ 69,492 (3) $ 44,686 (4) Other assets — 1 — — Other liabilities — — 224 — Total $ 15,523 $ 16,421 $ 69,716 $ 44,686 (1) At June 30, 2023, derivative financial instruments, as reflected on the balance sheet, includes net unrealized gains on exchange-traded futures and options contracts of $29.1 million, which included $1.3 million of unrealized gains on derivative financial instruments designated as fair value hedging instruments, and the balance representing economic hedges. (2) At December 31, 2022, derivative financial instruments, as reflected on the balance sheet, includes net unrealized gains on exchange-traded futures and options contracts of $3.4 million, which included $9.0 million of unrealized gains on derivative financial instruments designated as fair value hedging instruments, partially offset by $2.0 million of net unrealized losses on derivative financial instruments designated as cash flow hedging instruments, and the balance representing economic hedges. (3) At June 30, 2023, derivative financial instruments, as reflected on the balance sheet, includes net unrealized losses on exchange-traded futures and options contracts of $15.5 million, which included $12.8 million of net unrealized losses on derivative financial instruments designated as cash flow hedging instruments, $0.9 million of unrealized losses on derivative financial instruments designated as fair value hedging instruments, and the balance representing economic hedges. (4) At December 31, 2022, derivative financial instruments, as reflected on the balance sheet, includes net unrealized losses on exchange-traded futures and options contracts of $3.3 million, which included $0.6 million of net unrealized losses on derivative financial instruments designated as fair value hedging instruments and the balance representing economic hedges.</t>
        </is>
      </c>
    </row>
    <row r="5">
      <c r="A5" s="4" t="inlineStr">
        <is>
          <t>Derivative Instruments, Gain (Loss) in Statement of Financial Performance</t>
        </is>
      </c>
      <c r="B5" s="4" t="inlineStr">
        <is>
          <t xml:space="preserve">The gains or losses recognized in income and other comprehensive income related to the company’s derivative financial instruments and the line items on the consolidated financial statements where they are reported are as follows (in thousands): Amount of Gain (Loss) Reclassified from Accumulated Other Comprehensive Income into Income Location of Gain (Loss) Reclassified from Accumulated Other Three Months Ended Six Months Ended 2023 2022 2023 2022 Revenues $ (1,518) $ (1,111) $ (1,518) $ (1,739) Cost of goods sold (3,218) (2,282) (5,454) 1,012 Net loss recognized in loss before income taxes $ (4,736) $ (3,393) $ (6,972) $ (727) Amount of Gain (Loss) Recognized in Other Comprehensive Income on Derivatives Gain (Loss) Recognized in Other Comprehensive Income on Three Months Ended Six Months Ended 2023 2022 2023 2022 Commodity contracts $ 932 $ (14,114) $ (15,879) $ (6,807) Amount of Gain (Loss) Derivatives Not Designated as Location of Gain (Loss) Recognized in Income Three Months Ended Six Months Ended 2023 2022 2023 2022 Exchange-traded futures and options Revenues $ (3,269) $ 2,714 $ (11,145) $ (31) Forwards Revenues 3,967 6,880 4,626 4,267 Exchange-traded futures and options Cost of goods sold 25,367 27,355 33,733 (40,208) Forwards Cost of goods sold (32,713) (37,458) (32,287) (18,297) Net loss recognized in loss before income taxes $ (6,648) $ (509) $ (5,073) $ (54,269) The following amounts were recorded on the consolidated balance sheets related to cumulative basis adjustments for the fair value hedged items (in thousands): June 30, 2023 December 31, 2022 Line Item in the Consolidated Balance Sheet in Which the Hedged Item is Included Carrying Amount of the Hedged Assets Cumulative Amount of Fair Value Hedging Adjustment Included in the Carrying Amount of the Hedged Assets Carrying Amount of the Hedged Assets Cumulative Amount of Fair Value Hedging Adjustment Included in the Carrying Amount of the Hedged Assets Inventories $ 18,048 $ (910) $ 61,885 $ (13,776) Effect of Cash Flow and Fair Value Hedge Accounting on the Statements of Operations Location and Amount of Gain (Loss) Recognized in Income on Cash Flow and Fair Value Hedging Relationships for the Three Months Ended June 30, 2023 2022 Revenue Cost of Revenue Cost of Gain (loss) on cash flow hedging relationships Commodity contracts Amount of gain (loss) on exchange-traded futures reclassified from accumulated other comprehensive income into income $ (1,518) $ (3,218) $ (1,111) $ (2,282) Gain (loss) on fair value hedging relationships Commodity contracts Fair-value hedged inventories — (1,063) — (8,550) Exchange-traded futures designated as hedging instruments — 1,247 — 12,533 Total amounts of income and expense line items presented in the statement of operations in which the effects of cash flow or fair value hedges are recorded $ (1,518) $ (3,034) $ (1,111) $ 1,701 Location and Amount of Gain (Loss) Recognized in Income on Cash Flow and Fair Value Hedging Relationships for the Six Months Ended June 30, 2023 2022 Revenue Cost of Revenue Cost of Gain (loss) on cash flow hedging relationships Commodity contracts Amount of gain (loss) on exchange traded futures reclassified from accumulated other comprehensive income into income $ (1,518) $ (5,454) $ (1,739) $ 1,012 Gain (loss) on fair value hedging relationships Commodity contracts Fair-value hedged inventories — (10,420) — 9,836 Exchange-traded futures designated as hedging instruments — 11,925 — (4,711) Total amounts of income and expense line items presented in the statement of operations in which the effects of cash flow or fair value hedges are recorded $ (1,518) $ (3,949) $ (1,739) $ 6,137 </t>
        </is>
      </c>
    </row>
    <row r="6">
      <c r="A6" s="4" t="inlineStr">
        <is>
          <t>Open Position Derivative Financial Instruments</t>
        </is>
      </c>
      <c r="B6" s="4" t="inlineStr">
        <is>
          <t>The notional volume of open commodity derivative positions as of June 30, 2023, are as follows (in thousands): Exchange-Traded (1) Non-Exchange-Traded (2) Derivative Net Long &amp; Long (Short) Unit of Commodity Futures (41,940) Bushels Corn Futures 21,375 (3) Bushels Corn Futures (1,115) (4) Bushels Corn Futures (37,296) Gallons Ethanol Futures (60,900) (3) Gallons Ethanol Futures 235 MmBTU Natural Gas Futures (4,590) (4) MmBTU Natural Gas Options 751 Bushels Corn Options (821) MmBTU Natural Gas Forwards 36,026 40 Bushels Corn Forwards 6,670 (275,213) Gallons Ethanol Forwards 90 (302) Tons Distillers Grains Forwards — (88,733) Pounds Renewable Corn Oil Forwards 14,594 (1,320) MmBTU Natural Gas (1) Notional volume of exchange-traded futures and options are presented on a net long and (short) position basis. Options are presented on a delta-adjusted basis. (2) Notional volume of non-exchange-traded forward physical contracts are presented on a gross long and (short) position basis, including both fixed-price and basis contracts, for which only the basis portion of the contract price is fixed. (3) Notional volume of exchange-traded futures used for cash flow hedges. (4) Notional volume of exchange-traded futures used for fair value hedg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Components of Long-Term Debt</t>
        </is>
      </c>
      <c r="B4" s="4" t="inlineStr">
        <is>
          <t>The components of long-term debt are as follows (in thousands): June 30, December 31, Corporate 2.25% convertible notes due 2027 (1) $ 230,000 $ 230,000 Green Plains SPE LLC $125.0 million junior secured mezzanine notes due 2026 (2) 125,000 125,000 Green Plains Wood River and Green Plains Shenandoah $75.0 million loan agreement (3) 73,875 74,625 Green Plains Partners $60.0 million term loan (4) 57,469 58,969 Other 14,883 15,097 Total book value of long-term debt 501,227 503,691 Unamortized debt issuance costs (5,821) (6,610) Less: current maturities of long-term debt (1,835) (1,838) Total long-term debt $ 493,571 $ 495,243 (1) Includes $4.6 million and $5.2 million of unamortized debt issuance costs as of June 30, 2023 and December 31, 2022, respectively. (2) Includes $0.6 million and $0.7 million of unamortized debt issuance costs as of June 30, 2023 and December 31, 2022, respectively. (3) Includes $0.3 million of unamortized debt issuance costs as of both June 30, 2023 and December 31, 2022. (4) Includes $0.4 million of unamortized debt issuance costs as of both June 30, 2023 and December 31, 2022.</t>
        </is>
      </c>
    </row>
    <row r="5">
      <c r="A5" s="4" t="inlineStr">
        <is>
          <t>Components of Short-term Notes Payable and Other Borrowings</t>
        </is>
      </c>
      <c r="B5" s="4" t="inlineStr">
        <is>
          <t xml:space="preserve">The components of short-term notes payable and other borrowings are as follows (in thousands): June 30, December 31, Green Plains Finance Company, Green Plains Grain and Green Plains Trade $350.0 million revolver $ 222,000 $ 115,000 Green Plains Commodity Management $40.0 million hedge line 25,112 22,678 $ 247,112 $ 137,6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Non-Vested Stock Award and Deferred Stock Unit Activity</t>
        </is>
      </c>
      <c r="B4" s="4" t="inlineStr">
        <is>
          <t>The restricted non-vested stock awards and deferred stock units activity for the six months ended June 30, 2023, is as follows: Non-Vested Weighted- Weighted-Average Non-Vested at December 31, 2022 813,033 $ 19.98 Granted 288,755 34.07 Forfeited (27,672) 30.16 Vested (455,305) 13.53 Non-Vested at June 30, 2023 618,811 $ 30.84 1.8</t>
        </is>
      </c>
    </row>
    <row r="5">
      <c r="A5" s="4" t="inlineStr">
        <is>
          <t>Non-Vested Performance Share Award Activity</t>
        </is>
      </c>
      <c r="B5" s="4" t="inlineStr">
        <is>
          <t>The non-vested performance share award activity for the six months ended June 30, 2023, is as follows: Performance Weighted- Weighted-Average Non-Vested at December 31, 2022 482,811 $ 18.22 Granted 200,294 27.74 Forfeited (2,750) 29.47 Vested (265,296) 6.21 Non-Vested at June 30, 2023 415,059 $ 30.42 1.8 The non-vested unit-based awards activity for the six months ended June 30, 2023, is as follows: Non-Vested Units Weighted- Weighted-Average Non-Vested at December 31, 2022 19,707 $ 12.18 Vested (19,707) 12.18 Non-Vested at June 30, 2023 — $ — 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Basic and Diluted Earnings Per Share</t>
        </is>
      </c>
      <c r="B4" s="4" t="inlineStr">
        <is>
          <t>The basic and diluted EPS are calculated as follows (in thousands): Three Months Ended Six Months Ended 2023 2022 2023 2022 EPS - basic Net income (loss) attributable to Green Plains $ (52,604) $ 46,398 $ (122,928) $ (15,076) Weighted average shares outstanding - basic 58,874 53,033 58,714 52,960 EPS - basic $ (0.89) $ 0.87 $ (2.09) $ (0.28) EPS - diluted Net income (loss) attributable to Green Plains $ (52,604) $ 46,398 $ (122,928) $ (15,076) Interest and amortization on convertible debt, net of tax effect 4.125% convertible notes due 2022 — 314 — — 4.00% convertible notes due 2024 — 596 — — 2.25% convertible notes due 2027 — 1,261 — — Net income (loss) attributable to Green Plains - diluted $ (52,604) $ 48,569 $ (122,928) $ (15,076) Weighted average shares outstanding - basic 58,874 53,033 58,714 52,960 Effect of dilutive convertible debt 4.125% convertible notes due 2022 — 1,226 — — 4.00% convertible notes due 2024 — 4,106 — — 2.25% convertible notes due 2027 — 7,273 — — Effect of dilutive warrants — 757 — — Effect of dilutive stock-based compensation awards — 500 — — Weighted average shares outstanding - diluted $ 58,874 $ 66,895 $ 58,714 $ 52,960 EPS - diluted $ (0.89) $ 0.73 $ (2.09) $ (0.28) Anti-dilutive weighted-average convertible debt, warrants and stock-based compensation (1) 8,459 — 8,528 13,853 (1) For the three and six months ended June 30, 2023, the effects related to the company’s 2.25% convertible notes due in 2027, warrants and certain stock-based compensation awards have been excluded from diluted EPS as the inclusion of these shares would have been anti-dilutive. For the six months ended June 30, 2022, the effects related to the company's 4.125% convertible notes due in 2022, 4.00% convertible notes due in 2024, 2.25% convertible notes due in 2027, warrants and certain stock-based compensation awards were excluded from diluted EPS as the inclusion of these shares would have been anti-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6 Months Ended</t>
        </is>
      </c>
    </row>
    <row r="2">
      <c r="B2" s="2" t="inlineStr">
        <is>
          <t>Jun. 30, 2023</t>
        </is>
      </c>
    </row>
    <row r="3">
      <c r="A3" s="3" t="inlineStr">
        <is>
          <t>Stockholders' Equity Note [Abstract]</t>
        </is>
      </c>
      <c r="B3" s="4" t="inlineStr">
        <is>
          <t xml:space="preserve"> </t>
        </is>
      </c>
    </row>
    <row r="4">
      <c r="A4" s="4" t="inlineStr">
        <is>
          <t>Schedule of Stockholders' Equity</t>
        </is>
      </c>
      <c r="B4" s="4" t="inlineStr">
        <is>
          <t xml:space="preserve">Components of stockholders’ equity for the three and six months ended June 30, 2023 and 2022 are as follows (in thousands): Common Stock Additional Retained Deficit Accumulated Other Treasury Stock Total Non- Total Shares Amount Shares Amount Balance, December 31, 2022 62,101 $ 62 $ 1,110,151 $ (142,417) $ (26,591) 2,805 $ (31,174) $ 910,031 $ 151,035 $ 1,061,066 Net loss — — — (70,324) — — — (70,324) 4,075 (66,249) Cash dividends and distributions declared — — — — — — — — (5,305) (5,305) Other comprehensive loss before reclassification — — — — (12,788) — — (12,788) — (12,788) Amounts reclassified from accumulated other comprehensive loss — — — — 1,701 — — 1,701 — 1,701 Other comprehensive loss, net of tax — — — — (11,087) — — (11,087) — (11,087) Investment in subsidiaries — — — — — — — — 185 185 Stock-based compensation 217 — (5,632) — — — — (5,632) 59 (5,573) Balance, March 31, 2023 62,318 62 1,104,519 (212,741) (37,678) 2,805 (31,174) 822,988 150,049 973,037 Net loss — — — (52,604) — — — (52,604) 4,284 (48,320) Cash dividends and distributions declared — — — — — — — — (6,497) (6,497) Other comprehensive loss before reclassification — — — — 710 — — 710 — 710 Amounts reclassified from accumulated other comprehensive loss — — — — 3,602 — — 3,602 — 3,602 Other comprehensive income, net of tax — — — — 4,312 — — 4,312 — 4,312 Investment in subsidiaries — — — — — — — — 8 8 Stock-based compensation 15 — 3,252 — — — — 3,252 60 3,312 Balance, June 30, 2023 62,333 $ 62 $ 1,107,771 $ (265,345) $ (33,366) 2,805 $ (31,174) $ 777,948 $ 147,904 $ 925,852 Common Stock Additional Retained Deficit Accumulated Other Treasury Stock Total Non- Total Shares Amount Shares Amount Balance, December 31, 2021 61,840 $ 62 $ 1,069,573 $ (15,199) $ (12,310) 8,244 $ (91,626) $ 950,500 $ 151,519 $ 1,102,019 Net income (loss) — — — (61,474) — — — (61,474) 5,602 (55,872) Cash dividends and distributions declared — — — — — — — — (5,122) (5,122) Other comprehensive income (loss) before reclassification — — — — 5,386 — — 5,386 — 5,386 Amounts reclassified from accumulated other comprehensive income (loss) — — — — (1,965) — — (1,965) — (1,965) Other comprehensive income, net of tax — — — — 3,421 — — 3,421 — 3,421 Investment in subsidiaries — — — — — — — — 24 24 Stock-based compensation 226 — (1,922) — — — — (1,922) 59 (1,863) Balance, March 31, 2022 62,066 62 1,067,651 (76,673) (8,889) 8,244 (91,626) 890,525 152,082 1,042,607 Net income — — — 46,398 — — — 46,398 6,322 52,720 Cash dividends and distributions declared — — — — — — — — (8,098) (8,098) Other comprehensive income (loss) before reclassification — — — — (10,535) — — (10,535) — (10,535) Amounts reclassified from accumulated other comprehensive income (loss) — — — — 2,515 — — 2,515 — 2,515 Other comprehensive loss, net of tax — — — — (8,020) — — (8,020) — (8,020) Investment in subsidiaries — — — — — — — — 190 190 Stock-based compensation 21 — 2,270 — — — — 2,270 60 2,330 Balance, June 30, 2022 62,087 $ 62 $ 1,069,921 $ (30,275) $ (16,909) 8,244 $ (91,626) $ 931,173 $ 150,556 $ 1,081,729 </t>
        </is>
      </c>
    </row>
    <row r="5">
      <c r="A5" s="4" t="inlineStr">
        <is>
          <t>Reclassification From Accumulated Other Comprehensive Income (Loss)</t>
        </is>
      </c>
      <c r="B5" s="4" t="inlineStr">
        <is>
          <t>Amounts reclassified from accumulated other comprehensive loss are as follows (in thousands): Three Months Ended Six Months Ended Statements of 2023 2022 2023 2022 Gains (losses) on cash flow hedges Commodity derivatives $ (1,518) $ (1,111) $ (1,518) $ (1,739) (1) Commodity derivatives (3,218) (2,282) (5,454) 1,012 (2) Total losses on cash flow hedges (4,736) (3,393) (6,972) (727) (3) Income tax benefit 1,134 878 1,669 177 (4) Amounts reclassified from accumulated other comprehensive loss $ (3,602) $ (2,515) $ (5,303) $ (550) (1) Revenues (2) Costs of goods sold (3) Loss before income taxes and income (loss) from equity method investees (4) Income tax benefit (expen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s</t>
        </is>
      </c>
      <c r="B3" s="6" t="n">
        <v>553</v>
      </c>
      <c r="C3" s="6" t="n">
        <v>429</v>
      </c>
    </row>
    <row r="4">
      <c r="A4" s="4" t="inlineStr">
        <is>
          <t>Property and equipment, accumulated depreciation and amortization</t>
        </is>
      </c>
      <c r="B4" s="6" t="n">
        <v>672960</v>
      </c>
      <c r="C4" s="6" t="n">
        <v>632298</v>
      </c>
    </row>
    <row r="5">
      <c r="A5" s="4" t="inlineStr">
        <is>
          <t>Common stock, par value (in dollars per share)</t>
        </is>
      </c>
      <c r="B5" s="7" t="n">
        <v>0.001</v>
      </c>
      <c r="C5" s="7" t="n">
        <v>0.001</v>
      </c>
    </row>
    <row r="6">
      <c r="A6" s="4" t="inlineStr">
        <is>
          <t>Common stock, authorized (in shares)</t>
        </is>
      </c>
      <c r="B6" s="5" t="n">
        <v>150000000</v>
      </c>
      <c r="C6" s="5" t="n">
        <v>150000000</v>
      </c>
    </row>
    <row r="7">
      <c r="A7" s="4" t="inlineStr">
        <is>
          <t>Common stock, issued (in shares)</t>
        </is>
      </c>
      <c r="B7" s="5" t="n">
        <v>62333327</v>
      </c>
      <c r="C7" s="5" t="n">
        <v>62100555</v>
      </c>
    </row>
    <row r="8">
      <c r="A8" s="4" t="inlineStr">
        <is>
          <t>Common stock, outstanding (in shares)</t>
        </is>
      </c>
      <c r="B8" s="5" t="n">
        <v>59528268</v>
      </c>
      <c r="C8" s="5" t="n">
        <v>59295496</v>
      </c>
    </row>
    <row r="9">
      <c r="A9" s="4" t="inlineStr">
        <is>
          <t>Treasury stock (in shares)</t>
        </is>
      </c>
      <c r="B9" s="4" t="inlineStr">
        <is>
          <t xml:space="preserve"> </t>
        </is>
      </c>
      <c r="C9" s="5" t="n">
        <v>28050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ponents of Lease Expense</t>
        </is>
      </c>
      <c r="B4" s="4" t="inlineStr">
        <is>
          <t>The components of lease expense are as follows (in thousands): Three Months Ended Six Months Ended 2023 2022 2023 2022 Lease expense Operating lease expense $ 6,843 $ 5,390 $ 13,589 $ 10,388 Variable lease expense (benefit) (1) (176) 226 (307) 405 Total lease expense $ 6,667 $ 5,616 $ 13,282 $ 10,793 (1) Represents amounts incurred in excess of the minimum payments required for a certain building lease and for the handling and unloading of railcars for a certain land lease, offset by railcar lease abatements provided by the lessor when railcars are out of service during periods of maintenance or upgrade.</t>
        </is>
      </c>
    </row>
    <row r="5">
      <c r="A5" s="4" t="inlineStr">
        <is>
          <t>Supplemental Cash Flow Information Related to Operating Leases</t>
        </is>
      </c>
      <c r="B5" s="4" t="inlineStr">
        <is>
          <t xml:space="preserve">Supplemental cash flow information related to operating leases is as follows (in thousands): Three Months Ended Six Months Ended 2023 2022 2023 2022 Cash paid for amounts included in the measurement of lease liabilities Operating cash flows from operating leases $ 6,642 $ 5,029 $ 12,839 $ 9,874 Right-of-use assets obtained in exchange for lease obligations Operating leases 6,798 7,013 23,456 11,723 </t>
        </is>
      </c>
    </row>
    <row r="6">
      <c r="A6" s="4" t="inlineStr">
        <is>
          <t>Supplemental Balance Sheet Information Related to Operating Leases</t>
        </is>
      </c>
      <c r="B6" s="4" t="inlineStr">
        <is>
          <t>Supplemental balance sheet information related to operating leases is as follows: June 30, December 31, Weighted average remaining lease term 4.7 years 4.9 years Weighted average discount rate 4.88 % 4.32 %</t>
        </is>
      </c>
    </row>
    <row r="7">
      <c r="A7" s="4" t="inlineStr">
        <is>
          <t>Aggregate Minimum Lease Payments</t>
        </is>
      </c>
      <c r="B7" s="4" t="inlineStr">
        <is>
          <t xml:space="preserve">Aggregate minimum lease payments under the operating lease agreements for the remainder of 2023 and in future years are as follows (in thousands): Year Ending December 31, Amount 2023 $ 14,558 2024 26,469 2025 21,894 2026 14,297 2027 10,605 Thereafter 12,471 Total 100,294 Less: Present value discount (11,691) Lease liabilities $ 88,6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asis of Presentation, Description of Business and Summary of Significant Accounting Policies - Narrative (Details) $ in Thousands</t>
        </is>
      </c>
      <c r="B1" s="2" t="inlineStr">
        <is>
          <t>6 Months Ended</t>
        </is>
      </c>
    </row>
    <row r="2">
      <c r="B2" s="2" t="inlineStr">
        <is>
          <t>Jun. 30, 2023 USD ($) segment</t>
        </is>
      </c>
      <c r="C2" s="2" t="inlineStr">
        <is>
          <t>Dec. 31, 2022 USD ($)</t>
        </is>
      </c>
    </row>
    <row r="3">
      <c r="A3" s="3" t="inlineStr">
        <is>
          <t>Variable Interest Entity [Line Items]</t>
        </is>
      </c>
      <c r="B3" s="4" t="inlineStr">
        <is>
          <t xml:space="preserve"> </t>
        </is>
      </c>
      <c r="C3" s="4" t="inlineStr">
        <is>
          <t xml:space="preserve"> </t>
        </is>
      </c>
    </row>
    <row r="4">
      <c r="A4" s="4" t="inlineStr">
        <is>
          <t>Total assets</t>
        </is>
      </c>
      <c r="B4" s="6" t="n">
        <v>2022796</v>
      </c>
      <c r="C4" s="6" t="n">
        <v>2123131</v>
      </c>
    </row>
    <row r="5">
      <c r="A5" s="4" t="inlineStr">
        <is>
          <t>Total liabilities</t>
        </is>
      </c>
      <c r="B5" s="6" t="n">
        <v>1096944</v>
      </c>
      <c r="C5" s="5" t="n">
        <v>1062065</v>
      </c>
    </row>
    <row r="6">
      <c r="A6" s="4" t="inlineStr">
        <is>
          <t>Number of operating segments | segment</t>
        </is>
      </c>
      <c r="B6" s="5" t="n">
        <v>3</v>
      </c>
      <c r="C6" s="4" t="inlineStr">
        <is>
          <t xml:space="preserve"> </t>
        </is>
      </c>
    </row>
    <row r="7">
      <c r="A7" s="4" t="inlineStr">
        <is>
          <t>Green Plains Partners L.P.</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Total assets</t>
        </is>
      </c>
      <c r="B9" s="6" t="n">
        <v>113400</v>
      </c>
      <c r="C9" s="5" t="n">
        <v>108700</v>
      </c>
    </row>
    <row r="10">
      <c r="A10" s="4" t="inlineStr">
        <is>
          <t>Total liabilities</t>
        </is>
      </c>
      <c r="B10" s="6" t="n">
        <v>128500</v>
      </c>
      <c r="C10" s="6" t="n">
        <v>119500</v>
      </c>
    </row>
    <row r="11">
      <c r="A11" s="4" t="inlineStr">
        <is>
          <t>IPO | Limited Partner</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Ownership interest, percentage</t>
        </is>
      </c>
      <c r="B13" s="9" t="n">
        <v>0.488</v>
      </c>
      <c r="C13" s="4" t="inlineStr">
        <is>
          <t xml:space="preserve"> </t>
        </is>
      </c>
    </row>
    <row r="14">
      <c r="A14" s="4" t="inlineStr">
        <is>
          <t>IPO | Limited Partner | Parent Company</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Ownership interest, public, percentage</t>
        </is>
      </c>
      <c r="B16" s="9" t="n">
        <v>0.492</v>
      </c>
      <c r="C16" s="4" t="inlineStr">
        <is>
          <t xml:space="preserve"> </t>
        </is>
      </c>
    </row>
    <row r="17">
      <c r="A17" s="4" t="inlineStr">
        <is>
          <t>IPO | General Partner | Parent Company</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Ownership interest, percentage</t>
        </is>
      </c>
      <c r="B19" s="10" t="n">
        <v>0.02</v>
      </c>
      <c r="C19"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by Major Sourc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 from contracts with customers</t>
        </is>
      </c>
      <c r="B4" s="6" t="n">
        <v>31364</v>
      </c>
      <c r="C4" s="6" t="n">
        <v>19250</v>
      </c>
      <c r="D4" s="6" t="n">
        <v>72019</v>
      </c>
      <c r="E4" s="6" t="n">
        <v>42266</v>
      </c>
    </row>
    <row r="5">
      <c r="A5" s="4" t="inlineStr">
        <is>
          <t>Total revenues from contracts accounted for as derivatives</t>
        </is>
      </c>
      <c r="B5" s="5" t="n">
        <v>826268</v>
      </c>
      <c r="C5" s="5" t="n">
        <v>993144</v>
      </c>
      <c r="D5" s="5" t="n">
        <v>1618562</v>
      </c>
      <c r="E5" s="5" t="n">
        <v>1751563</v>
      </c>
    </row>
    <row r="6">
      <c r="A6" s="4" t="inlineStr">
        <is>
          <t>Leasing revenues under ASC 842</t>
        </is>
      </c>
      <c r="B6" s="5" t="n">
        <v>0</v>
      </c>
      <c r="C6" s="5" t="n">
        <v>0</v>
      </c>
      <c r="D6" s="5" t="n">
        <v>0</v>
      </c>
      <c r="E6" s="5" t="n">
        <v>0</v>
      </c>
    </row>
    <row r="7">
      <c r="A7" s="4" t="inlineStr">
        <is>
          <t>Total Revenues</t>
        </is>
      </c>
      <c r="B7" s="5" t="n">
        <v>857632</v>
      </c>
      <c r="C7" s="5" t="n">
        <v>1012394</v>
      </c>
      <c r="D7" s="5" t="n">
        <v>1690581</v>
      </c>
      <c r="E7" s="5" t="n">
        <v>1793829</v>
      </c>
    </row>
    <row r="8">
      <c r="A8" s="4" t="inlineStr">
        <is>
          <t>Ethano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 from contracts with customers</t>
        </is>
      </c>
      <c r="B10" s="5" t="n">
        <v>0</v>
      </c>
      <c r="C10" s="5" t="n">
        <v>0</v>
      </c>
      <c r="D10" s="5" t="n">
        <v>0</v>
      </c>
      <c r="E10" s="5" t="n">
        <v>0</v>
      </c>
    </row>
    <row r="11">
      <c r="A11" s="4" t="inlineStr">
        <is>
          <t>Total revenues from contracts accounted for as derivatives</t>
        </is>
      </c>
      <c r="B11" s="5" t="n">
        <v>669875</v>
      </c>
      <c r="C11" s="5" t="n">
        <v>782673</v>
      </c>
      <c r="D11" s="5" t="n">
        <v>1256701</v>
      </c>
      <c r="E11" s="5" t="n">
        <v>1350255</v>
      </c>
    </row>
    <row r="12">
      <c r="A12" s="4" t="inlineStr">
        <is>
          <t>Distillers grain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revenues from contracts with customers</t>
        </is>
      </c>
      <c r="B14" s="5" t="n">
        <v>20069</v>
      </c>
      <c r="C14" s="5" t="n">
        <v>9401</v>
      </c>
      <c r="D14" s="5" t="n">
        <v>42688</v>
      </c>
      <c r="E14" s="5" t="n">
        <v>16763</v>
      </c>
    </row>
    <row r="15">
      <c r="A15" s="4" t="inlineStr">
        <is>
          <t>Total revenues from contracts accounted for as derivatives</t>
        </is>
      </c>
      <c r="B15" s="5" t="n">
        <v>112943</v>
      </c>
      <c r="C15" s="5" t="n">
        <v>151608</v>
      </c>
      <c r="D15" s="5" t="n">
        <v>238622</v>
      </c>
      <c r="E15" s="5" t="n">
        <v>265246</v>
      </c>
    </row>
    <row r="16">
      <c r="A16" s="4" t="inlineStr">
        <is>
          <t>Renewable corn oil</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Total revenues from contracts with customers</t>
        </is>
      </c>
      <c r="B18" s="5" t="n">
        <v>0</v>
      </c>
      <c r="C18" s="5" t="n">
        <v>0</v>
      </c>
      <c r="D18" s="5" t="n">
        <v>0</v>
      </c>
      <c r="E18" s="5" t="n">
        <v>0</v>
      </c>
    </row>
    <row r="19">
      <c r="A19" s="4" t="inlineStr">
        <is>
          <t>Total revenues from contracts accounted for as derivatives</t>
        </is>
      </c>
      <c r="B19" s="5" t="n">
        <v>37730</v>
      </c>
      <c r="C19" s="5" t="n">
        <v>53507</v>
      </c>
      <c r="D19" s="5" t="n">
        <v>82742</v>
      </c>
      <c r="E19" s="5" t="n">
        <v>96802</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 from contracts with customers</t>
        </is>
      </c>
      <c r="B22" s="5" t="n">
        <v>11295</v>
      </c>
      <c r="C22" s="5" t="n">
        <v>9849</v>
      </c>
      <c r="D22" s="5" t="n">
        <v>29331</v>
      </c>
      <c r="E22" s="5" t="n">
        <v>25503</v>
      </c>
    </row>
    <row r="23">
      <c r="A23" s="4" t="inlineStr">
        <is>
          <t>Total revenues from contracts accounted for as derivatives</t>
        </is>
      </c>
      <c r="B23" s="5" t="n">
        <v>5720</v>
      </c>
      <c r="C23" s="5" t="n">
        <v>5356</v>
      </c>
      <c r="D23" s="5" t="n">
        <v>40497</v>
      </c>
      <c r="E23" s="5" t="n">
        <v>39260</v>
      </c>
    </row>
    <row r="24">
      <c r="A24" s="4" t="inlineStr">
        <is>
          <t>Ethanol Production</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Total revenues from contracts with customers</t>
        </is>
      </c>
      <c r="B26" s="5" t="n">
        <v>28437</v>
      </c>
      <c r="C26" s="5" t="n">
        <v>16677</v>
      </c>
      <c r="D26" s="5" t="n">
        <v>59471</v>
      </c>
      <c r="E26" s="5" t="n">
        <v>37400</v>
      </c>
    </row>
    <row r="27">
      <c r="A27" s="4" t="inlineStr">
        <is>
          <t>Total revenues from contracts accounted for as derivatives</t>
        </is>
      </c>
      <c r="B27" s="5" t="n">
        <v>698302</v>
      </c>
      <c r="C27" s="5" t="n">
        <v>844489</v>
      </c>
      <c r="D27" s="5" t="n">
        <v>1362762</v>
      </c>
      <c r="E27" s="5" t="n">
        <v>1461319</v>
      </c>
    </row>
    <row r="28">
      <c r="A28" s="4" t="inlineStr">
        <is>
          <t>Total Revenues</t>
        </is>
      </c>
      <c r="B28" s="5" t="n">
        <v>726739</v>
      </c>
      <c r="C28" s="5" t="n">
        <v>861166</v>
      </c>
      <c r="D28" s="5" t="n">
        <v>1422233</v>
      </c>
      <c r="E28" s="5" t="n">
        <v>1498719</v>
      </c>
    </row>
    <row r="29">
      <c r="A29" s="4" t="inlineStr">
        <is>
          <t>Agribusiness &amp; Energy Servic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 from contracts with customers</t>
        </is>
      </c>
      <c r="B31" s="5" t="n">
        <v>1864</v>
      </c>
      <c r="C31" s="5" t="n">
        <v>1895</v>
      </c>
      <c r="D31" s="5" t="n">
        <v>10366</v>
      </c>
      <c r="E31" s="5" t="n">
        <v>3183</v>
      </c>
    </row>
    <row r="32">
      <c r="A32" s="4" t="inlineStr">
        <is>
          <t>Total revenues from contracts accounted for as derivatives</t>
        </is>
      </c>
      <c r="B32" s="5" t="n">
        <v>133959</v>
      </c>
      <c r="C32" s="5" t="n">
        <v>155664</v>
      </c>
      <c r="D32" s="5" t="n">
        <v>267843</v>
      </c>
      <c r="E32" s="5" t="n">
        <v>303088</v>
      </c>
    </row>
    <row r="33">
      <c r="A33" s="4" t="inlineStr">
        <is>
          <t>Total Revenues</t>
        </is>
      </c>
      <c r="B33" s="5" t="n">
        <v>135823</v>
      </c>
      <c r="C33" s="5" t="n">
        <v>157559</v>
      </c>
      <c r="D33" s="5" t="n">
        <v>278209</v>
      </c>
      <c r="E33" s="5" t="n">
        <v>306271</v>
      </c>
    </row>
    <row r="34">
      <c r="A34" s="4" t="inlineStr">
        <is>
          <t>Partnership</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Total revenues from contracts with customers</t>
        </is>
      </c>
      <c r="B36" s="5" t="n">
        <v>2589</v>
      </c>
      <c r="C36" s="5" t="n">
        <v>2965</v>
      </c>
      <c r="D36" s="5" t="n">
        <v>5491</v>
      </c>
      <c r="E36" s="5" t="n">
        <v>5855</v>
      </c>
    </row>
    <row r="37">
      <c r="A37" s="4" t="inlineStr">
        <is>
          <t>Total revenues from contracts accounted for as derivatives</t>
        </is>
      </c>
      <c r="B37" s="5" t="n">
        <v>0</v>
      </c>
      <c r="C37" s="5" t="n">
        <v>0</v>
      </c>
      <c r="D37" s="5" t="n">
        <v>0</v>
      </c>
      <c r="E37" s="5" t="n">
        <v>0</v>
      </c>
    </row>
    <row r="38">
      <c r="A38" s="4" t="inlineStr">
        <is>
          <t>Total Revenues</t>
        </is>
      </c>
      <c r="B38" s="5" t="n">
        <v>20523</v>
      </c>
      <c r="C38" s="5" t="n">
        <v>19654</v>
      </c>
      <c r="D38" s="5" t="n">
        <v>41298</v>
      </c>
      <c r="E38" s="5" t="n">
        <v>38754</v>
      </c>
    </row>
    <row r="39">
      <c r="A39" s="4" t="inlineStr">
        <is>
          <t>Operating Segments</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Total Revenues</t>
        </is>
      </c>
      <c r="B41" s="5" t="n">
        <v>883085</v>
      </c>
      <c r="C41" s="5" t="n">
        <v>1038379</v>
      </c>
      <c r="D41" s="5" t="n">
        <v>1741740</v>
      </c>
      <c r="E41" s="5" t="n">
        <v>1843744</v>
      </c>
    </row>
    <row r="42">
      <c r="A42" s="4" t="inlineStr">
        <is>
          <t>Operating Segments | Ethanol Production</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Leasing revenues under ASC 842</t>
        </is>
      </c>
      <c r="B44" s="5" t="n">
        <v>0</v>
      </c>
      <c r="C44" s="5" t="n">
        <v>0</v>
      </c>
      <c r="D44" s="5" t="n">
        <v>0</v>
      </c>
      <c r="E44" s="5" t="n">
        <v>0</v>
      </c>
    </row>
    <row r="45">
      <c r="A45" s="4" t="inlineStr">
        <is>
          <t>Total Revenues</t>
        </is>
      </c>
      <c r="B45" s="5" t="n">
        <v>726739</v>
      </c>
      <c r="C45" s="5" t="n">
        <v>861166</v>
      </c>
      <c r="D45" s="5" t="n">
        <v>1422233</v>
      </c>
      <c r="E45" s="5" t="n">
        <v>1498719</v>
      </c>
    </row>
    <row r="46">
      <c r="A46" s="4" t="inlineStr">
        <is>
          <t>Operating Segments | Ethanol Production | Ethanol</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Total revenues from contracts with customers</t>
        </is>
      </c>
      <c r="B48" s="5" t="n">
        <v>0</v>
      </c>
      <c r="C48" s="5" t="n">
        <v>0</v>
      </c>
      <c r="D48" s="5" t="n">
        <v>0</v>
      </c>
      <c r="E48" s="5" t="n">
        <v>0</v>
      </c>
    </row>
    <row r="49">
      <c r="A49" s="4" t="inlineStr">
        <is>
          <t>Total revenues from contracts accounted for as derivatives</t>
        </is>
      </c>
      <c r="B49" s="5" t="n">
        <v>551388</v>
      </c>
      <c r="C49" s="5" t="n">
        <v>644641</v>
      </c>
      <c r="D49" s="5" t="n">
        <v>1049575</v>
      </c>
      <c r="E49" s="5" t="n">
        <v>1116563</v>
      </c>
    </row>
    <row r="50">
      <c r="A50" s="4" t="inlineStr">
        <is>
          <t>Operating Segments | Ethanol Production | Distillers grain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s from contracts with customers</t>
        </is>
      </c>
      <c r="B52" s="5" t="n">
        <v>20027</v>
      </c>
      <c r="C52" s="5" t="n">
        <v>9401</v>
      </c>
      <c r="D52" s="5" t="n">
        <v>42594</v>
      </c>
      <c r="E52" s="5" t="n">
        <v>16763</v>
      </c>
    </row>
    <row r="53">
      <c r="A53" s="4" t="inlineStr">
        <is>
          <t>Total revenues from contracts accounted for as derivatives</t>
        </is>
      </c>
      <c r="B53" s="5" t="n">
        <v>101533</v>
      </c>
      <c r="C53" s="5" t="n">
        <v>143435</v>
      </c>
      <c r="D53" s="5" t="n">
        <v>215901</v>
      </c>
      <c r="E53" s="5" t="n">
        <v>241947</v>
      </c>
    </row>
    <row r="54">
      <c r="A54" s="4" t="inlineStr">
        <is>
          <t>Operating Segments | Ethanol Production | Renewable corn oil</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Total revenues from contracts with customers</t>
        </is>
      </c>
      <c r="B56" s="5" t="n">
        <v>0</v>
      </c>
      <c r="C56" s="5" t="n">
        <v>0</v>
      </c>
      <c r="D56" s="5" t="n">
        <v>0</v>
      </c>
      <c r="E56" s="5" t="n">
        <v>0</v>
      </c>
    </row>
    <row r="57">
      <c r="A57" s="4" t="inlineStr">
        <is>
          <t>Total revenues from contracts accounted for as derivatives</t>
        </is>
      </c>
      <c r="B57" s="5" t="n">
        <v>37725</v>
      </c>
      <c r="C57" s="5" t="n">
        <v>51956</v>
      </c>
      <c r="D57" s="5" t="n">
        <v>82021</v>
      </c>
      <c r="E57" s="5" t="n">
        <v>92845</v>
      </c>
    </row>
    <row r="58">
      <c r="A58" s="4" t="inlineStr">
        <is>
          <t>Operating Segments | Ethanol Production | Other</t>
        </is>
      </c>
      <c r="B58" s="4" t="inlineStr">
        <is>
          <t xml:space="preserve"> </t>
        </is>
      </c>
      <c r="C58" s="4" t="inlineStr">
        <is>
          <t xml:space="preserve"> </t>
        </is>
      </c>
      <c r="D58" s="4" t="inlineStr">
        <is>
          <t xml:space="preserve"> </t>
        </is>
      </c>
      <c r="E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row>
    <row r="60">
      <c r="A60" s="4" t="inlineStr">
        <is>
          <t>Total revenues from contracts with customers</t>
        </is>
      </c>
      <c r="B60" s="5" t="n">
        <v>8410</v>
      </c>
      <c r="C60" s="5" t="n">
        <v>7276</v>
      </c>
      <c r="D60" s="5" t="n">
        <v>16877</v>
      </c>
      <c r="E60" s="5" t="n">
        <v>20637</v>
      </c>
    </row>
    <row r="61">
      <c r="A61" s="4" t="inlineStr">
        <is>
          <t>Total revenues from contracts accounted for as derivatives</t>
        </is>
      </c>
      <c r="B61" s="5" t="n">
        <v>7656</v>
      </c>
      <c r="C61" s="5" t="n">
        <v>4457</v>
      </c>
      <c r="D61" s="5" t="n">
        <v>15265</v>
      </c>
      <c r="E61" s="5" t="n">
        <v>9964</v>
      </c>
    </row>
    <row r="62">
      <c r="A62" s="4" t="inlineStr">
        <is>
          <t>Operating Segments | Agribusiness &amp; Energy Service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Leasing revenues under ASC 842</t>
        </is>
      </c>
      <c r="B64" s="5" t="n">
        <v>0</v>
      </c>
      <c r="C64" s="5" t="n">
        <v>0</v>
      </c>
      <c r="D64" s="5" t="n">
        <v>0</v>
      </c>
      <c r="E64" s="5" t="n">
        <v>0</v>
      </c>
    </row>
    <row r="65">
      <c r="A65" s="4" t="inlineStr">
        <is>
          <t>Total Revenues</t>
        </is>
      </c>
      <c r="B65" s="5" t="n">
        <v>129830</v>
      </c>
      <c r="C65" s="5" t="n">
        <v>150316</v>
      </c>
      <c r="D65" s="5" t="n">
        <v>266166</v>
      </c>
      <c r="E65" s="5" t="n">
        <v>293193</v>
      </c>
    </row>
    <row r="66">
      <c r="A66" s="4" t="inlineStr">
        <is>
          <t>Operating Segments | Agribusiness &amp; Energy Services | Ethanol</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Total revenues from contracts with customers</t>
        </is>
      </c>
      <c r="B68" s="5" t="n">
        <v>0</v>
      </c>
      <c r="C68" s="5" t="n">
        <v>0</v>
      </c>
      <c r="D68" s="5" t="n">
        <v>0</v>
      </c>
      <c r="E68" s="5" t="n">
        <v>0</v>
      </c>
    </row>
    <row r="69">
      <c r="A69" s="4" t="inlineStr">
        <is>
          <t>Total revenues from contracts accounted for as derivatives</t>
        </is>
      </c>
      <c r="B69" s="5" t="n">
        <v>118487</v>
      </c>
      <c r="C69" s="5" t="n">
        <v>138032</v>
      </c>
      <c r="D69" s="5" t="n">
        <v>207126</v>
      </c>
      <c r="E69" s="5" t="n">
        <v>233692</v>
      </c>
    </row>
    <row r="70">
      <c r="A70" s="4" t="inlineStr">
        <is>
          <t>Operating Segments | Agribusiness &amp; Energy Services | Distillers grains</t>
        </is>
      </c>
      <c r="B70" s="4" t="inlineStr">
        <is>
          <t xml:space="preserve"> </t>
        </is>
      </c>
      <c r="C70" s="4" t="inlineStr">
        <is>
          <t xml:space="preserve"> </t>
        </is>
      </c>
      <c r="D70" s="4" t="inlineStr">
        <is>
          <t xml:space="preserve"> </t>
        </is>
      </c>
      <c r="E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row>
    <row r="72">
      <c r="A72" s="4" t="inlineStr">
        <is>
          <t>Total revenues from contracts with customers</t>
        </is>
      </c>
      <c r="B72" s="5" t="n">
        <v>42</v>
      </c>
      <c r="C72" s="5" t="n">
        <v>0</v>
      </c>
      <c r="D72" s="5" t="n">
        <v>94</v>
      </c>
      <c r="E72" s="5" t="n">
        <v>0</v>
      </c>
    </row>
    <row r="73">
      <c r="A73" s="4" t="inlineStr">
        <is>
          <t>Total revenues from contracts accounted for as derivatives</t>
        </is>
      </c>
      <c r="B73" s="5" t="n">
        <v>11410</v>
      </c>
      <c r="C73" s="5" t="n">
        <v>8173</v>
      </c>
      <c r="D73" s="5" t="n">
        <v>22721</v>
      </c>
      <c r="E73" s="5" t="n">
        <v>23299</v>
      </c>
    </row>
    <row r="74">
      <c r="A74" s="4" t="inlineStr">
        <is>
          <t>Operating Segments | Agribusiness &amp; Energy Services | Renewable corn oil</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s from contracts with customers</t>
        </is>
      </c>
      <c r="B76" s="5" t="n">
        <v>0</v>
      </c>
      <c r="C76" s="5" t="n">
        <v>0</v>
      </c>
      <c r="D76" s="5" t="n">
        <v>0</v>
      </c>
      <c r="E76" s="5" t="n">
        <v>0</v>
      </c>
    </row>
    <row r="77">
      <c r="A77" s="4" t="inlineStr">
        <is>
          <t>Total revenues from contracts accounted for as derivatives</t>
        </is>
      </c>
      <c r="B77" s="5" t="n">
        <v>5</v>
      </c>
      <c r="C77" s="5" t="n">
        <v>1551</v>
      </c>
      <c r="D77" s="5" t="n">
        <v>721</v>
      </c>
      <c r="E77" s="5" t="n">
        <v>3957</v>
      </c>
    </row>
    <row r="78">
      <c r="A78" s="4" t="inlineStr">
        <is>
          <t>Operating Segments | Agribusiness &amp; Energy Services | Other</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Total revenues from contracts with customers</t>
        </is>
      </c>
      <c r="B80" s="5" t="n">
        <v>1822</v>
      </c>
      <c r="C80" s="5" t="n">
        <v>1661</v>
      </c>
      <c r="D80" s="5" t="n">
        <v>10272</v>
      </c>
      <c r="E80" s="5" t="n">
        <v>2949</v>
      </c>
    </row>
    <row r="81">
      <c r="A81" s="4" t="inlineStr">
        <is>
          <t>Total revenues from contracts accounted for as derivatives</t>
        </is>
      </c>
      <c r="B81" s="5" t="n">
        <v>-1936</v>
      </c>
      <c r="C81" s="5" t="n">
        <v>899</v>
      </c>
      <c r="D81" s="5" t="n">
        <v>25232</v>
      </c>
      <c r="E81" s="5" t="n">
        <v>29296</v>
      </c>
    </row>
    <row r="82">
      <c r="A82" s="4" t="inlineStr">
        <is>
          <t>Operating Segments | Partnership</t>
        </is>
      </c>
      <c r="B82" s="4" t="inlineStr">
        <is>
          <t xml:space="preserve"> </t>
        </is>
      </c>
      <c r="C82" s="4" t="inlineStr">
        <is>
          <t xml:space="preserve"> </t>
        </is>
      </c>
      <c r="D82" s="4" t="inlineStr">
        <is>
          <t xml:space="preserve"> </t>
        </is>
      </c>
      <c r="E82" s="4" t="inlineStr">
        <is>
          <t xml:space="preserve"> </t>
        </is>
      </c>
    </row>
    <row r="83">
      <c r="A83" s="3" t="inlineStr">
        <is>
          <t>Disaggregation of Revenue [Line Items]</t>
        </is>
      </c>
      <c r="B83" s="4" t="inlineStr">
        <is>
          <t xml:space="preserve"> </t>
        </is>
      </c>
      <c r="C83" s="4" t="inlineStr">
        <is>
          <t xml:space="preserve"> </t>
        </is>
      </c>
      <c r="D83" s="4" t="inlineStr">
        <is>
          <t xml:space="preserve"> </t>
        </is>
      </c>
      <c r="E83" s="4" t="inlineStr">
        <is>
          <t xml:space="preserve"> </t>
        </is>
      </c>
    </row>
    <row r="84">
      <c r="A84" s="4" t="inlineStr">
        <is>
          <t>Leasing revenues under ASC 842</t>
        </is>
      </c>
      <c r="B84" s="5" t="n">
        <v>17934</v>
      </c>
      <c r="C84" s="5" t="n">
        <v>16689</v>
      </c>
      <c r="D84" s="5" t="n">
        <v>35807</v>
      </c>
      <c r="E84" s="5" t="n">
        <v>32899</v>
      </c>
    </row>
    <row r="85">
      <c r="A85" s="4" t="inlineStr">
        <is>
          <t>Total Revenues</t>
        </is>
      </c>
      <c r="B85" s="5" t="n">
        <v>1063</v>
      </c>
      <c r="C85" s="5" t="n">
        <v>912</v>
      </c>
      <c r="D85" s="5" t="n">
        <v>2182</v>
      </c>
      <c r="E85" s="5" t="n">
        <v>1917</v>
      </c>
    </row>
    <row r="86">
      <c r="A86" s="4" t="inlineStr">
        <is>
          <t>Operating Segments | Partnership | Ethanol</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revenues from contracts with customers</t>
        </is>
      </c>
      <c r="B88" s="5" t="n">
        <v>0</v>
      </c>
      <c r="C88" s="5" t="n">
        <v>0</v>
      </c>
      <c r="D88" s="5" t="n">
        <v>0</v>
      </c>
      <c r="E88" s="5" t="n">
        <v>0</v>
      </c>
    </row>
    <row r="89">
      <c r="A89" s="4" t="inlineStr">
        <is>
          <t>Total revenues from contracts accounted for as derivatives</t>
        </is>
      </c>
      <c r="B89" s="5" t="n">
        <v>0</v>
      </c>
      <c r="C89" s="5" t="n">
        <v>0</v>
      </c>
      <c r="D89" s="5" t="n">
        <v>0</v>
      </c>
      <c r="E89" s="5" t="n">
        <v>0</v>
      </c>
    </row>
    <row r="90">
      <c r="A90" s="4" t="inlineStr">
        <is>
          <t>Operating Segments | Partnership | Distillers grains</t>
        </is>
      </c>
      <c r="B90" s="4" t="inlineStr">
        <is>
          <t xml:space="preserve"> </t>
        </is>
      </c>
      <c r="C90" s="4" t="inlineStr">
        <is>
          <t xml:space="preserve"> </t>
        </is>
      </c>
      <c r="D90" s="4" t="inlineStr">
        <is>
          <t xml:space="preserve"> </t>
        </is>
      </c>
      <c r="E90" s="4" t="inlineStr">
        <is>
          <t xml:space="preserve"> </t>
        </is>
      </c>
    </row>
    <row r="91">
      <c r="A91" s="3" t="inlineStr">
        <is>
          <t>Disaggregation of Revenue [Line Items]</t>
        </is>
      </c>
      <c r="B91" s="4" t="inlineStr">
        <is>
          <t xml:space="preserve"> </t>
        </is>
      </c>
      <c r="C91" s="4" t="inlineStr">
        <is>
          <t xml:space="preserve"> </t>
        </is>
      </c>
      <c r="D91" s="4" t="inlineStr">
        <is>
          <t xml:space="preserve"> </t>
        </is>
      </c>
      <c r="E91" s="4" t="inlineStr">
        <is>
          <t xml:space="preserve"> </t>
        </is>
      </c>
    </row>
    <row r="92">
      <c r="A92" s="4" t="inlineStr">
        <is>
          <t>Total revenues from contracts with customers</t>
        </is>
      </c>
      <c r="B92" s="5" t="n">
        <v>0</v>
      </c>
      <c r="C92" s="5" t="n">
        <v>0</v>
      </c>
      <c r="D92" s="5" t="n">
        <v>0</v>
      </c>
      <c r="E92" s="5" t="n">
        <v>0</v>
      </c>
    </row>
    <row r="93">
      <c r="A93" s="4" t="inlineStr">
        <is>
          <t>Total revenues from contracts accounted for as derivatives</t>
        </is>
      </c>
      <c r="B93" s="5" t="n">
        <v>0</v>
      </c>
      <c r="C93" s="5" t="n">
        <v>0</v>
      </c>
      <c r="D93" s="5" t="n">
        <v>0</v>
      </c>
      <c r="E93" s="5" t="n">
        <v>0</v>
      </c>
    </row>
    <row r="94">
      <c r="A94" s="4" t="inlineStr">
        <is>
          <t>Operating Segments | Partnership | Renewable corn oil</t>
        </is>
      </c>
      <c r="B94" s="4" t="inlineStr">
        <is>
          <t xml:space="preserve"> </t>
        </is>
      </c>
      <c r="C94" s="4" t="inlineStr">
        <is>
          <t xml:space="preserve"> </t>
        </is>
      </c>
      <c r="D94" s="4" t="inlineStr">
        <is>
          <t xml:space="preserve"> </t>
        </is>
      </c>
      <c r="E94" s="4" t="inlineStr">
        <is>
          <t xml:space="preserve"> </t>
        </is>
      </c>
    </row>
    <row r="95">
      <c r="A95" s="3" t="inlineStr">
        <is>
          <t>Disaggregation of Revenue [Line Items]</t>
        </is>
      </c>
      <c r="B95" s="4" t="inlineStr">
        <is>
          <t xml:space="preserve"> </t>
        </is>
      </c>
      <c r="C95" s="4" t="inlineStr">
        <is>
          <t xml:space="preserve"> </t>
        </is>
      </c>
      <c r="D95" s="4" t="inlineStr">
        <is>
          <t xml:space="preserve"> </t>
        </is>
      </c>
      <c r="E95" s="4" t="inlineStr">
        <is>
          <t xml:space="preserve"> </t>
        </is>
      </c>
    </row>
    <row r="96">
      <c r="A96" s="4" t="inlineStr">
        <is>
          <t>Total revenues from contracts with customers</t>
        </is>
      </c>
      <c r="B96" s="5" t="n">
        <v>0</v>
      </c>
      <c r="C96" s="5" t="n">
        <v>0</v>
      </c>
      <c r="D96" s="5" t="n">
        <v>0</v>
      </c>
      <c r="E96" s="5" t="n">
        <v>0</v>
      </c>
    </row>
    <row r="97">
      <c r="A97" s="4" t="inlineStr">
        <is>
          <t>Total revenues from contracts accounted for as derivatives</t>
        </is>
      </c>
      <c r="B97" s="5" t="n">
        <v>0</v>
      </c>
      <c r="C97" s="5" t="n">
        <v>0</v>
      </c>
      <c r="D97" s="5" t="n">
        <v>0</v>
      </c>
      <c r="E97" s="5" t="n">
        <v>0</v>
      </c>
    </row>
    <row r="98">
      <c r="A98" s="4" t="inlineStr">
        <is>
          <t>Operating Segments | Partnership | Other</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Total revenues from contracts with customers</t>
        </is>
      </c>
      <c r="B100" s="5" t="n">
        <v>1063</v>
      </c>
      <c r="C100" s="5" t="n">
        <v>912</v>
      </c>
      <c r="D100" s="5" t="n">
        <v>2182</v>
      </c>
      <c r="E100" s="5" t="n">
        <v>1917</v>
      </c>
    </row>
    <row r="101">
      <c r="A101" s="4" t="inlineStr">
        <is>
          <t>Total revenues from contracts accounted for as derivatives</t>
        </is>
      </c>
      <c r="B101" s="5" t="n">
        <v>0</v>
      </c>
      <c r="C101" s="5" t="n">
        <v>0</v>
      </c>
      <c r="D101" s="5" t="n">
        <v>0</v>
      </c>
      <c r="E101" s="5" t="n">
        <v>0</v>
      </c>
    </row>
    <row r="102">
      <c r="A102" s="4" t="inlineStr">
        <is>
          <t>Intersegment Eliminations</t>
        </is>
      </c>
      <c r="B102" s="4" t="inlineStr">
        <is>
          <t xml:space="preserve"> </t>
        </is>
      </c>
      <c r="C102" s="4" t="inlineStr">
        <is>
          <t xml:space="preserve"> </t>
        </is>
      </c>
      <c r="D102" s="4" t="inlineStr">
        <is>
          <t xml:space="preserve"> </t>
        </is>
      </c>
      <c r="E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c r="E103" s="4" t="inlineStr">
        <is>
          <t xml:space="preserve"> </t>
        </is>
      </c>
    </row>
    <row r="104">
      <c r="A104" s="4" t="inlineStr">
        <is>
          <t>Total revenues from contracts with customers</t>
        </is>
      </c>
      <c r="B104" s="5" t="n">
        <v>-1526</v>
      </c>
      <c r="C104" s="5" t="n">
        <v>-2287</v>
      </c>
      <c r="D104" s="5" t="n">
        <v>-3309</v>
      </c>
      <c r="E104" s="5" t="n">
        <v>-4172</v>
      </c>
    </row>
    <row r="105">
      <c r="A105" s="4" t="inlineStr">
        <is>
          <t>Total revenues from contracts accounted for as derivatives</t>
        </is>
      </c>
      <c r="B105" s="5" t="n">
        <v>-5993</v>
      </c>
      <c r="C105" s="5" t="n">
        <v>-7009</v>
      </c>
      <c r="D105" s="5" t="n">
        <v>-12043</v>
      </c>
      <c r="E105" s="5" t="n">
        <v>-12844</v>
      </c>
    </row>
    <row r="106">
      <c r="A106" s="4" t="inlineStr">
        <is>
          <t>Leasing revenues under ASC 842</t>
        </is>
      </c>
      <c r="B106" s="5" t="n">
        <v>-17934</v>
      </c>
      <c r="C106" s="5" t="n">
        <v>-16689</v>
      </c>
      <c r="D106" s="5" t="n">
        <v>-35807</v>
      </c>
      <c r="E106" s="5" t="n">
        <v>-32899</v>
      </c>
    </row>
    <row r="107">
      <c r="A107" s="4" t="inlineStr">
        <is>
          <t>Total Revenues</t>
        </is>
      </c>
      <c r="B107" s="5" t="n">
        <v>-25453</v>
      </c>
      <c r="C107" s="5" t="n">
        <v>-25985</v>
      </c>
      <c r="D107" s="5" t="n">
        <v>-51159</v>
      </c>
      <c r="E107" s="5" t="n">
        <v>-49915</v>
      </c>
    </row>
    <row r="108">
      <c r="A108" s="4" t="inlineStr">
        <is>
          <t>Intersegment Eliminations | Ethanol</t>
        </is>
      </c>
      <c r="B108" s="4" t="inlineStr">
        <is>
          <t xml:space="preserve"> </t>
        </is>
      </c>
      <c r="C108" s="4" t="inlineStr">
        <is>
          <t xml:space="preserve"> </t>
        </is>
      </c>
      <c r="D108" s="4" t="inlineStr">
        <is>
          <t xml:space="preserve"> </t>
        </is>
      </c>
      <c r="E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c r="E109" s="4" t="inlineStr">
        <is>
          <t xml:space="preserve"> </t>
        </is>
      </c>
    </row>
    <row r="110">
      <c r="A110" s="4" t="inlineStr">
        <is>
          <t>Total revenues from contracts with customers</t>
        </is>
      </c>
      <c r="B110" s="5" t="n">
        <v>0</v>
      </c>
      <c r="C110" s="5" t="n">
        <v>0</v>
      </c>
      <c r="D110" s="5" t="n">
        <v>0</v>
      </c>
      <c r="E110" s="5" t="n">
        <v>0</v>
      </c>
    </row>
    <row r="111">
      <c r="A111" s="4" t="inlineStr">
        <is>
          <t>Total revenues from contracts accounted for as derivatives</t>
        </is>
      </c>
      <c r="B111" s="5" t="n">
        <v>0</v>
      </c>
      <c r="C111" s="5" t="n">
        <v>0</v>
      </c>
      <c r="D111" s="5" t="n">
        <v>0</v>
      </c>
      <c r="E111" s="5" t="n">
        <v>0</v>
      </c>
    </row>
    <row r="112">
      <c r="A112" s="4" t="inlineStr">
        <is>
          <t>Intersegment Eliminations | Distillers grains</t>
        </is>
      </c>
      <c r="B112" s="4" t="inlineStr">
        <is>
          <t xml:space="preserve"> </t>
        </is>
      </c>
      <c r="C112" s="4" t="inlineStr">
        <is>
          <t xml:space="preserve"> </t>
        </is>
      </c>
      <c r="D112" s="4" t="inlineStr">
        <is>
          <t xml:space="preserve"> </t>
        </is>
      </c>
      <c r="E112" s="4" t="inlineStr">
        <is>
          <t xml:space="preserve"> </t>
        </is>
      </c>
    </row>
    <row r="113">
      <c r="A113" s="3" t="inlineStr">
        <is>
          <t>Disaggregation of Revenue [Line Items]</t>
        </is>
      </c>
      <c r="B113" s="4" t="inlineStr">
        <is>
          <t xml:space="preserve"> </t>
        </is>
      </c>
      <c r="C113" s="4" t="inlineStr">
        <is>
          <t xml:space="preserve"> </t>
        </is>
      </c>
      <c r="D113" s="4" t="inlineStr">
        <is>
          <t xml:space="preserve"> </t>
        </is>
      </c>
      <c r="E113" s="4" t="inlineStr">
        <is>
          <t xml:space="preserve"> </t>
        </is>
      </c>
    </row>
    <row r="114">
      <c r="A114" s="4" t="inlineStr">
        <is>
          <t>Total revenues from contracts with customers</t>
        </is>
      </c>
      <c r="B114" s="5" t="n">
        <v>0</v>
      </c>
      <c r="C114" s="5" t="n">
        <v>0</v>
      </c>
      <c r="D114" s="5" t="n">
        <v>0</v>
      </c>
      <c r="E114" s="5" t="n">
        <v>0</v>
      </c>
    </row>
    <row r="115">
      <c r="A115" s="4" t="inlineStr">
        <is>
          <t>Total revenues from contracts accounted for as derivatives</t>
        </is>
      </c>
      <c r="B115" s="5" t="n">
        <v>0</v>
      </c>
      <c r="C115" s="5" t="n">
        <v>0</v>
      </c>
      <c r="D115" s="5" t="n">
        <v>0</v>
      </c>
      <c r="E115" s="5" t="n">
        <v>0</v>
      </c>
    </row>
    <row r="116">
      <c r="A116" s="4" t="inlineStr">
        <is>
          <t>Intersegment Eliminations | Renewable corn oil</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Total revenues from contracts with customers</t>
        </is>
      </c>
      <c r="B118" s="5" t="n">
        <v>0</v>
      </c>
      <c r="C118" s="5" t="n">
        <v>0</v>
      </c>
      <c r="D118" s="5" t="n">
        <v>0</v>
      </c>
      <c r="E118" s="5" t="n">
        <v>0</v>
      </c>
    </row>
    <row r="119">
      <c r="A119" s="4" t="inlineStr">
        <is>
          <t>Total revenues from contracts accounted for as derivatives</t>
        </is>
      </c>
      <c r="B119" s="5" t="n">
        <v>0</v>
      </c>
      <c r="C119" s="5" t="n">
        <v>0</v>
      </c>
      <c r="D119" s="5" t="n">
        <v>0</v>
      </c>
      <c r="E119" s="5" t="n">
        <v>0</v>
      </c>
    </row>
    <row r="120">
      <c r="A120" s="4" t="inlineStr">
        <is>
          <t>Intersegment Eliminations | Other</t>
        </is>
      </c>
      <c r="B120" s="4" t="inlineStr">
        <is>
          <t xml:space="preserve"> </t>
        </is>
      </c>
      <c r="C120" s="4" t="inlineStr">
        <is>
          <t xml:space="preserve"> </t>
        </is>
      </c>
      <c r="D120" s="4" t="inlineStr">
        <is>
          <t xml:space="preserve"> </t>
        </is>
      </c>
      <c r="E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c r="E121" s="4" t="inlineStr">
        <is>
          <t xml:space="preserve"> </t>
        </is>
      </c>
    </row>
    <row r="122">
      <c r="A122" s="4" t="inlineStr">
        <is>
          <t>Total revenues from contracts with customers</t>
        </is>
      </c>
      <c r="B122" s="5" t="n">
        <v>0</v>
      </c>
      <c r="C122" s="5" t="n">
        <v>0</v>
      </c>
      <c r="D122" s="5" t="n">
        <v>0</v>
      </c>
      <c r="E122" s="5" t="n">
        <v>0</v>
      </c>
    </row>
    <row r="123">
      <c r="A123" s="4" t="inlineStr">
        <is>
          <t>Total revenues from contracts accounted for as derivatives</t>
        </is>
      </c>
      <c r="B123" s="5" t="n">
        <v>0</v>
      </c>
      <c r="C123" s="5" t="n">
        <v>0</v>
      </c>
      <c r="D123" s="5" t="n">
        <v>0</v>
      </c>
      <c r="E123" s="5" t="n">
        <v>0</v>
      </c>
    </row>
    <row r="124">
      <c r="A124" s="4" t="inlineStr">
        <is>
          <t>Intersegment Eliminations | Ethanol Production</t>
        </is>
      </c>
      <c r="B124" s="4" t="inlineStr">
        <is>
          <t xml:space="preserve"> </t>
        </is>
      </c>
      <c r="C124" s="4" t="inlineStr">
        <is>
          <t xml:space="preserve"> </t>
        </is>
      </c>
      <c r="D124" s="4" t="inlineStr">
        <is>
          <t xml:space="preserve"> </t>
        </is>
      </c>
      <c r="E124" s="4" t="inlineStr">
        <is>
          <t xml:space="preserve"> </t>
        </is>
      </c>
    </row>
    <row r="125">
      <c r="A125" s="3" t="inlineStr">
        <is>
          <t>Disaggregation of Revenue [Line Items]</t>
        </is>
      </c>
      <c r="B125" s="4" t="inlineStr">
        <is>
          <t xml:space="preserve"> </t>
        </is>
      </c>
      <c r="C125" s="4" t="inlineStr">
        <is>
          <t xml:space="preserve"> </t>
        </is>
      </c>
      <c r="D125" s="4" t="inlineStr">
        <is>
          <t xml:space="preserve"> </t>
        </is>
      </c>
      <c r="E125" s="4" t="inlineStr">
        <is>
          <t xml:space="preserve"> </t>
        </is>
      </c>
    </row>
    <row r="126">
      <c r="A126" s="4" t="inlineStr">
        <is>
          <t>Total revenues from contracts with customers</t>
        </is>
      </c>
      <c r="B126" s="5" t="n">
        <v>0</v>
      </c>
      <c r="C126" s="5" t="n">
        <v>0</v>
      </c>
      <c r="D126" s="5" t="n">
        <v>0</v>
      </c>
      <c r="E126" s="5" t="n">
        <v>0</v>
      </c>
    </row>
    <row r="127">
      <c r="A127" s="4" t="inlineStr">
        <is>
          <t>Total revenues from contracts accounted for as derivatives</t>
        </is>
      </c>
      <c r="B127" s="5" t="n">
        <v>0</v>
      </c>
      <c r="C127" s="5" t="n">
        <v>0</v>
      </c>
      <c r="D127" s="5" t="n">
        <v>0</v>
      </c>
      <c r="E127" s="5" t="n">
        <v>0</v>
      </c>
    </row>
    <row r="128">
      <c r="A128" s="4" t="inlineStr">
        <is>
          <t>Total Revenues</t>
        </is>
      </c>
      <c r="B128" s="5" t="n">
        <v>0</v>
      </c>
      <c r="C128" s="5" t="n">
        <v>0</v>
      </c>
      <c r="D128" s="5" t="n">
        <v>0</v>
      </c>
      <c r="E128" s="5" t="n">
        <v>0</v>
      </c>
    </row>
    <row r="129">
      <c r="A129" s="4" t="inlineStr">
        <is>
          <t>Intersegment Eliminations | Agribusiness &amp; Energy Services</t>
        </is>
      </c>
      <c r="B129" s="4" t="inlineStr">
        <is>
          <t xml:space="preserve"> </t>
        </is>
      </c>
      <c r="C129" s="4" t="inlineStr">
        <is>
          <t xml:space="preserve"> </t>
        </is>
      </c>
      <c r="D129" s="4" t="inlineStr">
        <is>
          <t xml:space="preserve"> </t>
        </is>
      </c>
      <c r="E129" s="4" t="inlineStr">
        <is>
          <t xml:space="preserve"> </t>
        </is>
      </c>
    </row>
    <row r="130">
      <c r="A130" s="3" t="inlineStr">
        <is>
          <t>Disaggregation of Revenue [Line Items]</t>
        </is>
      </c>
      <c r="B130" s="4" t="inlineStr">
        <is>
          <t xml:space="preserve"> </t>
        </is>
      </c>
      <c r="C130" s="4" t="inlineStr">
        <is>
          <t xml:space="preserve"> </t>
        </is>
      </c>
      <c r="D130" s="4" t="inlineStr">
        <is>
          <t xml:space="preserve"> </t>
        </is>
      </c>
      <c r="E130" s="4" t="inlineStr">
        <is>
          <t xml:space="preserve"> </t>
        </is>
      </c>
    </row>
    <row r="131">
      <c r="A131" s="4" t="inlineStr">
        <is>
          <t>Total revenues from contracts with customers</t>
        </is>
      </c>
      <c r="B131" s="5" t="n">
        <v>0</v>
      </c>
      <c r="C131" s="5" t="n">
        <v>-234</v>
      </c>
      <c r="D131" s="5" t="n">
        <v>0</v>
      </c>
      <c r="E131" s="5" t="n">
        <v>-234</v>
      </c>
    </row>
    <row r="132">
      <c r="A132" s="4" t="inlineStr">
        <is>
          <t>Total revenues from contracts accounted for as derivatives</t>
        </is>
      </c>
      <c r="B132" s="5" t="n">
        <v>-5993</v>
      </c>
      <c r="C132" s="5" t="n">
        <v>-7009</v>
      </c>
      <c r="D132" s="5" t="n">
        <v>-12043</v>
      </c>
      <c r="E132" s="5" t="n">
        <v>-12844</v>
      </c>
    </row>
    <row r="133">
      <c r="A133" s="4" t="inlineStr">
        <is>
          <t>Total Revenues</t>
        </is>
      </c>
      <c r="B133" s="5" t="n">
        <v>-5993</v>
      </c>
      <c r="C133" s="5" t="n">
        <v>-7243</v>
      </c>
      <c r="D133" s="5" t="n">
        <v>-12043</v>
      </c>
      <c r="E133" s="5" t="n">
        <v>-13078</v>
      </c>
    </row>
    <row r="134">
      <c r="A134" s="4" t="inlineStr">
        <is>
          <t>Intersegment Eliminations | Partnership</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Total revenues from contracts with customers</t>
        </is>
      </c>
      <c r="B136" s="5" t="n">
        <v>-1526</v>
      </c>
      <c r="C136" s="5" t="n">
        <v>-2053</v>
      </c>
      <c r="D136" s="5" t="n">
        <v>-3309</v>
      </c>
      <c r="E136" s="5" t="n">
        <v>-3938</v>
      </c>
    </row>
    <row r="137">
      <c r="A137" s="4" t="inlineStr">
        <is>
          <t>Total revenues from contracts accounted for as derivatives</t>
        </is>
      </c>
      <c r="B137" s="5" t="n">
        <v>0</v>
      </c>
      <c r="C137" s="5" t="n">
        <v>0</v>
      </c>
      <c r="D137" s="5" t="n">
        <v>0</v>
      </c>
      <c r="E137" s="5" t="n">
        <v>0</v>
      </c>
    </row>
    <row r="138">
      <c r="A138" s="4" t="inlineStr">
        <is>
          <t>Total Revenues</t>
        </is>
      </c>
      <c r="B138" s="6" t="n">
        <v>-19460</v>
      </c>
      <c r="C138" s="6" t="n">
        <v>-18742</v>
      </c>
      <c r="D138" s="6" t="n">
        <v>-39116</v>
      </c>
      <c r="E138" s="6" t="n">
        <v>-3683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Narrative (Details) - Revenue Benchmark - Customer Concentration Risk</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ustomer A</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Concentration risk</t>
        </is>
      </c>
      <c r="B5" s="10" t="n">
        <v>0.15</v>
      </c>
      <c r="C5" s="10" t="n">
        <v>0.14</v>
      </c>
      <c r="D5" s="10" t="n">
        <v>0.14</v>
      </c>
      <c r="E5" s="10" t="n">
        <v>0.12</v>
      </c>
    </row>
    <row r="6">
      <c r="A6" s="4" t="inlineStr">
        <is>
          <t>Customer C</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Concentration risk</t>
        </is>
      </c>
      <c r="B8" s="10" t="n">
        <v>0.11</v>
      </c>
      <c r="C8" s="4" t="inlineStr">
        <is>
          <t xml:space="preserve"> </t>
        </is>
      </c>
      <c r="D8" s="4" t="inlineStr">
        <is>
          <t xml:space="preserve"> </t>
        </is>
      </c>
      <c r="E8" s="4" t="inlineStr">
        <is>
          <t xml:space="preserve"> </t>
        </is>
      </c>
    </row>
    <row r="9">
      <c r="A9" s="4" t="inlineStr">
        <is>
          <t>Customer B</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Concentration risk</t>
        </is>
      </c>
      <c r="B11" s="4" t="inlineStr">
        <is>
          <t xml:space="preserve"> </t>
        </is>
      </c>
      <c r="C11" s="10" t="n">
        <v>0.12</v>
      </c>
      <c r="D11" s="4" t="inlineStr">
        <is>
          <t xml:space="preserve"> </t>
        </is>
      </c>
      <c r="E11" s="10" t="n">
        <v>0.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and Liabilities at Fair Value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312858</v>
      </c>
      <c r="C3" s="6" t="n">
        <v>444661</v>
      </c>
    </row>
    <row r="4">
      <c r="A4" s="4" t="inlineStr">
        <is>
          <t>Restricted cash</t>
        </is>
      </c>
      <c r="B4" s="5" t="n">
        <v>46926</v>
      </c>
      <c r="C4" s="5" t="n">
        <v>55615</v>
      </c>
    </row>
    <row r="5">
      <c r="A5" s="4" t="inlineStr">
        <is>
          <t>Inventories carried at market</t>
        </is>
      </c>
      <c r="B5" s="5" t="n">
        <v>18048</v>
      </c>
      <c r="C5" s="5" t="n">
        <v>61885</v>
      </c>
    </row>
    <row r="6">
      <c r="A6" s="4" t="inlineStr">
        <is>
          <t>Derivative financial instruments - assets</t>
        </is>
      </c>
      <c r="B6" s="5" t="n">
        <v>15523</v>
      </c>
      <c r="C6" s="5" t="n">
        <v>16420</v>
      </c>
    </row>
    <row r="7">
      <c r="A7" s="4" t="inlineStr">
        <is>
          <t>Other assets</t>
        </is>
      </c>
      <c r="B7" s="5" t="n">
        <v>110</v>
      </c>
      <c r="C7" s="5" t="n">
        <v>111</v>
      </c>
    </row>
    <row r="8">
      <c r="A8" s="4" t="inlineStr">
        <is>
          <t>Total assets measured at fair value</t>
        </is>
      </c>
      <c r="B8" s="5" t="n">
        <v>393465</v>
      </c>
      <c r="C8" s="5" t="n">
        <v>578692</v>
      </c>
    </row>
    <row r="9">
      <c r="A9" s="3" t="inlineStr">
        <is>
          <t>Liabilities</t>
        </is>
      </c>
      <c r="B9" s="4" t="inlineStr">
        <is>
          <t xml:space="preserve"> </t>
        </is>
      </c>
      <c r="C9" s="4" t="inlineStr">
        <is>
          <t xml:space="preserve"> </t>
        </is>
      </c>
    </row>
    <row r="10">
      <c r="A10" s="4" t="inlineStr">
        <is>
          <t>Accounts payable</t>
        </is>
      </c>
      <c r="B10" s="5" t="n">
        <v>8797</v>
      </c>
      <c r="C10" s="5" t="n">
        <v>31925</v>
      </c>
    </row>
    <row r="11">
      <c r="A11" s="4" t="inlineStr">
        <is>
          <t>Accrued and other liabilities</t>
        </is>
      </c>
      <c r="B11" s="5" t="n">
        <v>4048</v>
      </c>
      <c r="C11" s="5" t="n">
        <v>1909</v>
      </c>
    </row>
    <row r="12">
      <c r="A12" s="4" t="inlineStr">
        <is>
          <t>Derivative financial instruments - liabilities</t>
        </is>
      </c>
      <c r="B12" s="5" t="n">
        <v>69492</v>
      </c>
      <c r="C12" s="5" t="n">
        <v>44686</v>
      </c>
    </row>
    <row r="13">
      <c r="A13" s="4" t="inlineStr">
        <is>
          <t>Other liabilities</t>
        </is>
      </c>
      <c r="B13" s="5" t="n">
        <v>5398</v>
      </c>
      <c r="C13" s="5" t="n">
        <v>6640</v>
      </c>
    </row>
    <row r="14">
      <c r="A14" s="4" t="inlineStr">
        <is>
          <t>Total liabilities measured at fair value</t>
        </is>
      </c>
      <c r="B14" s="5" t="n">
        <v>87735</v>
      </c>
      <c r="C14" s="5" t="n">
        <v>85160</v>
      </c>
    </row>
    <row r="15">
      <c r="A15" s="4" t="inlineStr">
        <is>
          <t>Potential Earn-Out Payments</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Accrued and other liabilities</t>
        </is>
      </c>
      <c r="B17" s="5" t="n">
        <v>4000</v>
      </c>
      <c r="C17" s="5" t="n">
        <v>1900</v>
      </c>
    </row>
    <row r="18">
      <c r="A18" s="4" t="inlineStr">
        <is>
          <t>Other liabilities</t>
        </is>
      </c>
      <c r="B18" s="5" t="n">
        <v>5200</v>
      </c>
      <c r="C18" s="5" t="n">
        <v>6600</v>
      </c>
    </row>
    <row r="19">
      <c r="A19" s="4" t="inlineStr">
        <is>
          <t>Quoted Prices in ‎ Active Markets for ‎Identical Assets (Level 1)</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and cash equivalents</t>
        </is>
      </c>
      <c r="B21" s="5" t="n">
        <v>312858</v>
      </c>
      <c r="C21" s="5" t="n">
        <v>444661</v>
      </c>
    </row>
    <row r="22">
      <c r="A22" s="4" t="inlineStr">
        <is>
          <t>Restricted cash</t>
        </is>
      </c>
      <c r="B22" s="5" t="n">
        <v>46926</v>
      </c>
      <c r="C22" s="5" t="n">
        <v>55615</v>
      </c>
    </row>
    <row r="23">
      <c r="A23" s="4" t="inlineStr">
        <is>
          <t>Inventories carried at market</t>
        </is>
      </c>
      <c r="B23" s="5" t="n">
        <v>0</v>
      </c>
      <c r="C23" s="5" t="n">
        <v>0</v>
      </c>
    </row>
    <row r="24">
      <c r="A24" s="4" t="inlineStr">
        <is>
          <t>Derivative financial instruments - assets</t>
        </is>
      </c>
      <c r="B24" s="5" t="n">
        <v>0</v>
      </c>
      <c r="C24" s="5" t="n">
        <v>0</v>
      </c>
    </row>
    <row r="25">
      <c r="A25" s="4" t="inlineStr">
        <is>
          <t>Other assets</t>
        </is>
      </c>
      <c r="B25" s="5" t="n">
        <v>110</v>
      </c>
      <c r="C25" s="5" t="n">
        <v>110</v>
      </c>
    </row>
    <row r="26">
      <c r="A26" s="4" t="inlineStr">
        <is>
          <t>Total assets measured at fair value</t>
        </is>
      </c>
      <c r="B26" s="5" t="n">
        <v>359894</v>
      </c>
      <c r="C26" s="5" t="n">
        <v>500386</v>
      </c>
    </row>
    <row r="27">
      <c r="A27" s="3" t="inlineStr">
        <is>
          <t>Liabilities</t>
        </is>
      </c>
      <c r="B27" s="4" t="inlineStr">
        <is>
          <t xml:space="preserve"> </t>
        </is>
      </c>
      <c r="C27" s="4" t="inlineStr">
        <is>
          <t xml:space="preserve"> </t>
        </is>
      </c>
    </row>
    <row r="28">
      <c r="A28" s="4" t="inlineStr">
        <is>
          <t>Accounts payable</t>
        </is>
      </c>
      <c r="B28" s="5" t="n">
        <v>0</v>
      </c>
      <c r="C28" s="5" t="n">
        <v>0</v>
      </c>
    </row>
    <row r="29">
      <c r="A29" s="4" t="inlineStr">
        <is>
          <t>Accrued and other liabilities</t>
        </is>
      </c>
      <c r="B29" s="5" t="n">
        <v>0</v>
      </c>
      <c r="C29" s="5" t="n">
        <v>0</v>
      </c>
    </row>
    <row r="30">
      <c r="A30" s="4" t="inlineStr">
        <is>
          <t>Derivative financial instruments - liabilities</t>
        </is>
      </c>
      <c r="B30" s="5" t="n">
        <v>0</v>
      </c>
      <c r="C30" s="5" t="n">
        <v>0</v>
      </c>
    </row>
    <row r="31">
      <c r="A31" s="4" t="inlineStr">
        <is>
          <t>Other liabilities</t>
        </is>
      </c>
      <c r="B31" s="5" t="n">
        <v>0</v>
      </c>
      <c r="C31" s="5" t="n">
        <v>0</v>
      </c>
    </row>
    <row r="32">
      <c r="A32" s="4" t="inlineStr">
        <is>
          <t>Total liabilities measured at fair value</t>
        </is>
      </c>
      <c r="B32" s="5" t="n">
        <v>0</v>
      </c>
      <c r="C32" s="5" t="n">
        <v>0</v>
      </c>
    </row>
    <row r="33">
      <c r="A33" s="4" t="inlineStr">
        <is>
          <t>Significant Other ‎Observable Inputs (Level 2)</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Cash and cash equivalents</t>
        </is>
      </c>
      <c r="B35" s="5" t="n">
        <v>0</v>
      </c>
      <c r="C35" s="5" t="n">
        <v>0</v>
      </c>
    </row>
    <row r="36">
      <c r="A36" s="4" t="inlineStr">
        <is>
          <t>Restricted cash</t>
        </is>
      </c>
      <c r="B36" s="5" t="n">
        <v>0</v>
      </c>
      <c r="C36" s="5" t="n">
        <v>0</v>
      </c>
    </row>
    <row r="37">
      <c r="A37" s="4" t="inlineStr">
        <is>
          <t>Inventories carried at market</t>
        </is>
      </c>
      <c r="B37" s="5" t="n">
        <v>18048</v>
      </c>
      <c r="C37" s="5" t="n">
        <v>61885</v>
      </c>
    </row>
    <row r="38">
      <c r="A38" s="4" t="inlineStr">
        <is>
          <t>Derivative financial instruments - assets</t>
        </is>
      </c>
      <c r="B38" s="5" t="n">
        <v>15523</v>
      </c>
      <c r="C38" s="5" t="n">
        <v>16420</v>
      </c>
    </row>
    <row r="39">
      <c r="A39" s="4" t="inlineStr">
        <is>
          <t>Other assets</t>
        </is>
      </c>
      <c r="B39" s="5" t="n">
        <v>0</v>
      </c>
      <c r="C39" s="5" t="n">
        <v>1</v>
      </c>
    </row>
    <row r="40">
      <c r="A40" s="4" t="inlineStr">
        <is>
          <t>Total assets measured at fair value</t>
        </is>
      </c>
      <c r="B40" s="5" t="n">
        <v>33571</v>
      </c>
      <c r="C40" s="5" t="n">
        <v>78306</v>
      </c>
    </row>
    <row r="41">
      <c r="A41" s="3" t="inlineStr">
        <is>
          <t>Liabilities</t>
        </is>
      </c>
      <c r="B41" s="4" t="inlineStr">
        <is>
          <t xml:space="preserve"> </t>
        </is>
      </c>
      <c r="C41" s="4" t="inlineStr">
        <is>
          <t xml:space="preserve"> </t>
        </is>
      </c>
    </row>
    <row r="42">
      <c r="A42" s="4" t="inlineStr">
        <is>
          <t>Accounts payable</t>
        </is>
      </c>
      <c r="B42" s="5" t="n">
        <v>8797</v>
      </c>
      <c r="C42" s="5" t="n">
        <v>31925</v>
      </c>
    </row>
    <row r="43">
      <c r="A43" s="4" t="inlineStr">
        <is>
          <t>Accrued and other liabilities</t>
        </is>
      </c>
      <c r="B43" s="5" t="n">
        <v>4048</v>
      </c>
      <c r="C43" s="5" t="n">
        <v>1909</v>
      </c>
    </row>
    <row r="44">
      <c r="A44" s="4" t="inlineStr">
        <is>
          <t>Derivative financial instruments - liabilities</t>
        </is>
      </c>
      <c r="B44" s="5" t="n">
        <v>69492</v>
      </c>
      <c r="C44" s="5" t="n">
        <v>44686</v>
      </c>
    </row>
    <row r="45">
      <c r="A45" s="4" t="inlineStr">
        <is>
          <t>Other liabilities</t>
        </is>
      </c>
      <c r="B45" s="5" t="n">
        <v>5398</v>
      </c>
      <c r="C45" s="5" t="n">
        <v>6640</v>
      </c>
    </row>
    <row r="46">
      <c r="A46" s="4" t="inlineStr">
        <is>
          <t>Total liabilities measured at fair value</t>
        </is>
      </c>
      <c r="B46" s="6" t="n">
        <v>87735</v>
      </c>
      <c r="C46" s="6" t="n">
        <v>8516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Disclosures - Narrative (Details) - USD ($) $ in Millions</t>
        </is>
      </c>
      <c r="B1" s="2" t="inlineStr">
        <is>
          <t>Jun. 30, 2023</t>
        </is>
      </c>
      <c r="C1" s="2" t="inlineStr">
        <is>
          <t>Dec. 31, 2022</t>
        </is>
      </c>
    </row>
    <row r="2">
      <c r="A2" s="3" t="inlineStr">
        <is>
          <t>Fair Value Disclosures [Abstract]</t>
        </is>
      </c>
      <c r="B2" s="4" t="inlineStr">
        <is>
          <t xml:space="preserve"> </t>
        </is>
      </c>
      <c r="C2" s="4" t="inlineStr">
        <is>
          <t xml:space="preserve"> </t>
        </is>
      </c>
    </row>
    <row r="3">
      <c r="A3" s="4" t="inlineStr">
        <is>
          <t>Fair value of debt</t>
        </is>
      </c>
      <c r="B3" s="11" t="n">
        <v>772.3</v>
      </c>
      <c r="C3" s="11" t="n">
        <v>654.5</v>
      </c>
    </row>
    <row r="4">
      <c r="A4" s="4" t="inlineStr">
        <is>
          <t>Book value of debt</t>
        </is>
      </c>
      <c r="B4" s="12" t="n">
        <v>742.5</v>
      </c>
      <c r="C4" s="12" t="n">
        <v>634.8</v>
      </c>
    </row>
    <row r="5">
      <c r="A5" s="4" t="inlineStr">
        <is>
          <t>Fair value of accounts receivable</t>
        </is>
      </c>
      <c r="B5" s="11" t="n">
        <v>132.3</v>
      </c>
      <c r="C5" s="11" t="n">
        <v>108.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Financial Data of Operating Seg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857632</v>
      </c>
      <c r="C4" s="6" t="n">
        <v>1012394</v>
      </c>
      <c r="D4" s="6" t="n">
        <v>1690581</v>
      </c>
      <c r="E4" s="6" t="n">
        <v>1793829</v>
      </c>
    </row>
    <row r="5">
      <c r="A5" s="4" t="inlineStr">
        <is>
          <t>Cost of goods sold</t>
        </is>
      </c>
      <c r="B5" s="5" t="n">
        <v>835091</v>
      </c>
      <c r="C5" s="5" t="n">
        <v>921314</v>
      </c>
      <c r="D5" s="5" t="n">
        <v>1660096</v>
      </c>
      <c r="E5" s="5" t="n">
        <v>1693823</v>
      </c>
    </row>
    <row r="6">
      <c r="A6" s="4" t="inlineStr">
        <is>
          <t>Gross margin</t>
        </is>
      </c>
      <c r="B6" s="5" t="n">
        <v>22541</v>
      </c>
      <c r="C6" s="5" t="n">
        <v>91080</v>
      </c>
      <c r="D6" s="5" t="n">
        <v>30485</v>
      </c>
      <c r="E6" s="5" t="n">
        <v>100006</v>
      </c>
    </row>
    <row r="7">
      <c r="A7" s="4" t="inlineStr">
        <is>
          <t>Operating income (loss)</t>
        </is>
      </c>
      <c r="B7" s="5" t="n">
        <v>-42480</v>
      </c>
      <c r="C7" s="5" t="n">
        <v>33841</v>
      </c>
      <c r="D7" s="5" t="n">
        <v>-99020</v>
      </c>
      <c r="E7" s="5" t="n">
        <v>-14061</v>
      </c>
    </row>
    <row r="8">
      <c r="A8" s="4" t="inlineStr">
        <is>
          <t>Inventory adjustments</t>
        </is>
      </c>
      <c r="B8" s="5" t="n">
        <v>9500</v>
      </c>
      <c r="C8" s="4" t="inlineStr">
        <is>
          <t xml:space="preserve"> </t>
        </is>
      </c>
      <c r="D8" s="5" t="n">
        <v>9500</v>
      </c>
      <c r="E8" s="4" t="inlineStr">
        <is>
          <t xml:space="preserve"> </t>
        </is>
      </c>
    </row>
    <row r="9">
      <c r="A9" s="4" t="inlineStr">
        <is>
          <t>Depreciation and amortization</t>
        </is>
      </c>
      <c r="B9" s="5" t="n">
        <v>24626</v>
      </c>
      <c r="C9" s="5" t="n">
        <v>20967</v>
      </c>
      <c r="D9" s="5" t="n">
        <v>50012</v>
      </c>
      <c r="E9" s="5" t="n">
        <v>41366</v>
      </c>
    </row>
    <row r="10">
      <c r="A10" s="4" t="inlineStr">
        <is>
          <t>Operating Segment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s</t>
        </is>
      </c>
      <c r="B12" s="5" t="n">
        <v>883085</v>
      </c>
      <c r="C12" s="5" t="n">
        <v>1038379</v>
      </c>
      <c r="D12" s="5" t="n">
        <v>1741740</v>
      </c>
      <c r="E12" s="5" t="n">
        <v>1843744</v>
      </c>
    </row>
    <row r="13">
      <c r="A13" s="4" t="inlineStr">
        <is>
          <t>Intersegment Elimination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Revenues</t>
        </is>
      </c>
      <c r="B15" s="5" t="n">
        <v>-25453</v>
      </c>
      <c r="C15" s="5" t="n">
        <v>-25985</v>
      </c>
      <c r="D15" s="5" t="n">
        <v>-51159</v>
      </c>
      <c r="E15" s="5" t="n">
        <v>-49915</v>
      </c>
    </row>
    <row r="16">
      <c r="A16" s="4" t="inlineStr">
        <is>
          <t>Cost of goods sold</t>
        </is>
      </c>
      <c r="B16" s="5" t="n">
        <v>-25264</v>
      </c>
      <c r="C16" s="5" t="n">
        <v>-27163</v>
      </c>
      <c r="D16" s="5" t="n">
        <v>-50486</v>
      </c>
      <c r="E16" s="5" t="n">
        <v>-50653</v>
      </c>
    </row>
    <row r="17">
      <c r="A17" s="4" t="inlineStr">
        <is>
          <t>Gross margin</t>
        </is>
      </c>
      <c r="B17" s="5" t="n">
        <v>189</v>
      </c>
      <c r="C17" s="5" t="n">
        <v>-1178</v>
      </c>
      <c r="D17" s="5" t="n">
        <v>673</v>
      </c>
      <c r="E17" s="5" t="n">
        <v>738</v>
      </c>
    </row>
    <row r="18">
      <c r="A18" s="4" t="inlineStr">
        <is>
          <t>Operating income (loss)</t>
        </is>
      </c>
      <c r="B18" s="5" t="n">
        <v>189</v>
      </c>
      <c r="C18" s="5" t="n">
        <v>-1178</v>
      </c>
      <c r="D18" s="5" t="n">
        <v>673</v>
      </c>
      <c r="E18" s="5" t="n">
        <v>738</v>
      </c>
    </row>
    <row r="19">
      <c r="A19" s="4" t="inlineStr">
        <is>
          <t>Corporate Activitie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Operating income (loss)</t>
        </is>
      </c>
      <c r="B21" s="5" t="n">
        <v>-19514</v>
      </c>
      <c r="C21" s="5" t="n">
        <v>-17228</v>
      </c>
      <c r="D21" s="5" t="n">
        <v>-38230</v>
      </c>
      <c r="E21" s="5" t="n">
        <v>-35749</v>
      </c>
    </row>
    <row r="22">
      <c r="A22" s="4" t="inlineStr">
        <is>
          <t>Depreciation and amortization</t>
        </is>
      </c>
      <c r="B22" s="5" t="n">
        <v>837</v>
      </c>
      <c r="C22" s="5" t="n">
        <v>560</v>
      </c>
      <c r="D22" s="5" t="n">
        <v>1656</v>
      </c>
      <c r="E22" s="5" t="n">
        <v>1165</v>
      </c>
    </row>
    <row r="23">
      <c r="A23" s="4" t="inlineStr">
        <is>
          <t>Ethanol Production</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726739</v>
      </c>
      <c r="C25" s="5" t="n">
        <v>861166</v>
      </c>
      <c r="D25" s="5" t="n">
        <v>1422233</v>
      </c>
      <c r="E25" s="5" t="n">
        <v>1498719</v>
      </c>
    </row>
    <row r="26">
      <c r="A26" s="4" t="inlineStr">
        <is>
          <t>Ethanol Production | Operating Segment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726739</v>
      </c>
      <c r="C28" s="5" t="n">
        <v>861166</v>
      </c>
      <c r="D28" s="5" t="n">
        <v>1422233</v>
      </c>
      <c r="E28" s="5" t="n">
        <v>1498719</v>
      </c>
    </row>
    <row r="29">
      <c r="A29" s="4" t="inlineStr">
        <is>
          <t>Cost of goods sold</t>
        </is>
      </c>
      <c r="B29" s="5" t="n">
        <v>730946</v>
      </c>
      <c r="C29" s="5" t="n">
        <v>804821</v>
      </c>
      <c r="D29" s="5" t="n">
        <v>1447893</v>
      </c>
      <c r="E29" s="5" t="n">
        <v>1466381</v>
      </c>
    </row>
    <row r="30">
      <c r="A30" s="4" t="inlineStr">
        <is>
          <t>Gross margin</t>
        </is>
      </c>
      <c r="B30" s="5" t="n">
        <v>-4207</v>
      </c>
      <c r="C30" s="5" t="n">
        <v>56345</v>
      </c>
      <c r="D30" s="5" t="n">
        <v>-25660</v>
      </c>
      <c r="E30" s="5" t="n">
        <v>32338</v>
      </c>
    </row>
    <row r="31">
      <c r="A31" s="4" t="inlineStr">
        <is>
          <t>Operating income (loss)</t>
        </is>
      </c>
      <c r="B31" s="5" t="n">
        <v>-36370</v>
      </c>
      <c r="C31" s="5" t="n">
        <v>27506</v>
      </c>
      <c r="D31" s="5" t="n">
        <v>-89732</v>
      </c>
      <c r="E31" s="5" t="n">
        <v>-23652</v>
      </c>
    </row>
    <row r="32">
      <c r="A32" s="4" t="inlineStr">
        <is>
          <t>Depreciation and amortization</t>
        </is>
      </c>
      <c r="B32" s="5" t="n">
        <v>22425</v>
      </c>
      <c r="C32" s="5" t="n">
        <v>19114</v>
      </c>
      <c r="D32" s="5" t="n">
        <v>45363</v>
      </c>
      <c r="E32" s="5" t="n">
        <v>37546</v>
      </c>
    </row>
    <row r="33">
      <c r="A33" s="4" t="inlineStr">
        <is>
          <t>Ethanol Production | Intersegment Eliminations</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Revenues</t>
        </is>
      </c>
      <c r="B35" s="5" t="n">
        <v>0</v>
      </c>
      <c r="C35" s="5" t="n">
        <v>0</v>
      </c>
      <c r="D35" s="5" t="n">
        <v>0</v>
      </c>
      <c r="E35" s="5" t="n">
        <v>0</v>
      </c>
    </row>
    <row r="36">
      <c r="A36" s="4" t="inlineStr">
        <is>
          <t>Agribusiness &amp; Energy Services</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Revenues</t>
        </is>
      </c>
      <c r="B38" s="5" t="n">
        <v>135823</v>
      </c>
      <c r="C38" s="5" t="n">
        <v>157559</v>
      </c>
      <c r="D38" s="5" t="n">
        <v>278209</v>
      </c>
      <c r="E38" s="5" t="n">
        <v>306271</v>
      </c>
    </row>
    <row r="39">
      <c r="A39" s="4" t="inlineStr">
        <is>
          <t>Agribusiness &amp; Energy Services | Operating Segments</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Revenues</t>
        </is>
      </c>
      <c r="B41" s="5" t="n">
        <v>129830</v>
      </c>
      <c r="C41" s="5" t="n">
        <v>150316</v>
      </c>
      <c r="D41" s="5" t="n">
        <v>266166</v>
      </c>
      <c r="E41" s="5" t="n">
        <v>293193</v>
      </c>
    </row>
    <row r="42">
      <c r="A42" s="4" t="inlineStr">
        <is>
          <t>Cost of goods sold</t>
        </is>
      </c>
      <c r="B42" s="5" t="n">
        <v>129409</v>
      </c>
      <c r="C42" s="5" t="n">
        <v>143656</v>
      </c>
      <c r="D42" s="5" t="n">
        <v>262689</v>
      </c>
      <c r="E42" s="5" t="n">
        <v>278095</v>
      </c>
    </row>
    <row r="43">
      <c r="A43" s="4" t="inlineStr">
        <is>
          <t>Gross margin</t>
        </is>
      </c>
      <c r="B43" s="5" t="n">
        <v>6414</v>
      </c>
      <c r="C43" s="5" t="n">
        <v>13903</v>
      </c>
      <c r="D43" s="5" t="n">
        <v>15520</v>
      </c>
      <c r="E43" s="5" t="n">
        <v>28176</v>
      </c>
    </row>
    <row r="44">
      <c r="A44" s="4" t="inlineStr">
        <is>
          <t>Operating income (loss)</t>
        </is>
      </c>
      <c r="B44" s="5" t="n">
        <v>2173</v>
      </c>
      <c r="C44" s="5" t="n">
        <v>10281</v>
      </c>
      <c r="D44" s="5" t="n">
        <v>6299</v>
      </c>
      <c r="E44" s="5" t="n">
        <v>20689</v>
      </c>
    </row>
    <row r="45">
      <c r="A45" s="4" t="inlineStr">
        <is>
          <t>Depreciation and amortization</t>
        </is>
      </c>
      <c r="B45" s="5" t="n">
        <v>536</v>
      </c>
      <c r="C45" s="5" t="n">
        <v>470</v>
      </c>
      <c r="D45" s="5" t="n">
        <v>1349</v>
      </c>
      <c r="E45" s="5" t="n">
        <v>934</v>
      </c>
    </row>
    <row r="46">
      <c r="A46" s="4" t="inlineStr">
        <is>
          <t>Agribusiness &amp; Energy Services | Intersegment Eliminations</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Revenues</t>
        </is>
      </c>
      <c r="B48" s="5" t="n">
        <v>-5993</v>
      </c>
      <c r="C48" s="5" t="n">
        <v>-7243</v>
      </c>
      <c r="D48" s="5" t="n">
        <v>-12043</v>
      </c>
      <c r="E48" s="5" t="n">
        <v>-13078</v>
      </c>
    </row>
    <row r="49">
      <c r="A49" s="4" t="inlineStr">
        <is>
          <t>Partnership</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Revenues</t>
        </is>
      </c>
      <c r="B51" s="5" t="n">
        <v>20523</v>
      </c>
      <c r="C51" s="5" t="n">
        <v>19654</v>
      </c>
      <c r="D51" s="5" t="n">
        <v>41298</v>
      </c>
      <c r="E51" s="5" t="n">
        <v>38754</v>
      </c>
    </row>
    <row r="52">
      <c r="A52" s="4" t="inlineStr">
        <is>
          <t>Partnership | Operating Segments</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Revenues</t>
        </is>
      </c>
      <c r="B54" s="5" t="n">
        <v>1063</v>
      </c>
      <c r="C54" s="5" t="n">
        <v>912</v>
      </c>
      <c r="D54" s="5" t="n">
        <v>2182</v>
      </c>
      <c r="E54" s="5" t="n">
        <v>1917</v>
      </c>
    </row>
    <row r="55">
      <c r="A55" s="4" t="inlineStr">
        <is>
          <t>Gross margin</t>
        </is>
      </c>
      <c r="B55" s="5" t="n">
        <v>20523</v>
      </c>
      <c r="C55" s="5" t="n">
        <v>19654</v>
      </c>
      <c r="D55" s="5" t="n">
        <v>41298</v>
      </c>
      <c r="E55" s="5" t="n">
        <v>38754</v>
      </c>
    </row>
    <row r="56">
      <c r="A56" s="4" t="inlineStr">
        <is>
          <t>Operating income (loss)</t>
        </is>
      </c>
      <c r="B56" s="5" t="n">
        <v>11420</v>
      </c>
      <c r="C56" s="5" t="n">
        <v>12104</v>
      </c>
      <c r="D56" s="5" t="n">
        <v>23316</v>
      </c>
      <c r="E56" s="5" t="n">
        <v>23913</v>
      </c>
    </row>
    <row r="57">
      <c r="A57" s="4" t="inlineStr">
        <is>
          <t>Depreciation and amortization</t>
        </is>
      </c>
      <c r="B57" s="5" t="n">
        <v>828</v>
      </c>
      <c r="C57" s="5" t="n">
        <v>823</v>
      </c>
      <c r="D57" s="5" t="n">
        <v>1644</v>
      </c>
      <c r="E57" s="5" t="n">
        <v>1721</v>
      </c>
    </row>
    <row r="58">
      <c r="A58" s="4" t="inlineStr">
        <is>
          <t>Partnership | Intersegment Eliminations</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Revenues</t>
        </is>
      </c>
      <c r="B60" s="6" t="n">
        <v>-19460</v>
      </c>
      <c r="C60" s="6" t="n">
        <v>-18742</v>
      </c>
      <c r="D60" s="6" t="n">
        <v>-39116</v>
      </c>
      <c r="E60" s="6" t="n">
        <v>-3683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Total Assets for Operating Segments (Details) - USD ($) $ in Thousands</t>
        </is>
      </c>
      <c r="B1" s="2" t="inlineStr">
        <is>
          <t>Jun. 30, 2023</t>
        </is>
      </c>
      <c r="C1" s="2" t="inlineStr">
        <is>
          <t>Dec. 31, 2022</t>
        </is>
      </c>
    </row>
    <row r="2">
      <c r="A2" s="3" t="inlineStr">
        <is>
          <t>Segment Reporting Information [Line Items]</t>
        </is>
      </c>
      <c r="B2" s="4" t="inlineStr">
        <is>
          <t xml:space="preserve"> </t>
        </is>
      </c>
      <c r="C2" s="4" t="inlineStr">
        <is>
          <t xml:space="preserve"> </t>
        </is>
      </c>
    </row>
    <row r="3">
      <c r="A3" s="4" t="inlineStr">
        <is>
          <t>Total assets</t>
        </is>
      </c>
      <c r="B3" s="6" t="n">
        <v>2022796</v>
      </c>
      <c r="C3" s="6" t="n">
        <v>2123131</v>
      </c>
    </row>
    <row r="4">
      <c r="A4" s="4" t="inlineStr">
        <is>
          <t>Operating Segments | Ethanol Production</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1171302</v>
      </c>
      <c r="C6" s="5" t="n">
        <v>1157791</v>
      </c>
    </row>
    <row r="7">
      <c r="A7" s="4" t="inlineStr">
        <is>
          <t>Operating Segments | Agribusiness &amp; Energy Servic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541763</v>
      </c>
      <c r="C9" s="5" t="n">
        <v>489083</v>
      </c>
    </row>
    <row r="10">
      <c r="A10" s="4" t="inlineStr">
        <is>
          <t>Operating Segments | Partnership</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113363</v>
      </c>
      <c r="C12" s="5" t="n">
        <v>108680</v>
      </c>
    </row>
    <row r="13">
      <c r="A13" s="4" t="inlineStr">
        <is>
          <t>Corporate asse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5" t="n">
        <v>208478</v>
      </c>
      <c r="C15" s="5" t="n">
        <v>386437</v>
      </c>
    </row>
    <row r="16">
      <c r="A16" s="4" t="inlineStr">
        <is>
          <t>Intersegment Elimination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6" t="n">
        <v>-12110</v>
      </c>
      <c r="C18" s="6" t="n">
        <v>-1886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Lower of cost or market adjustment</t>
        </is>
      </c>
      <c r="B3" s="11" t="n">
        <v>9.5</v>
      </c>
      <c r="C3" s="11" t="n">
        <v>1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857632</v>
      </c>
      <c r="C4" s="6" t="n">
        <v>1012394</v>
      </c>
      <c r="D4" s="6" t="n">
        <v>1690581</v>
      </c>
      <c r="E4" s="6" t="n">
        <v>1793829</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goods sold (excluding depreciation and amortization expenses reflected below)</t>
        </is>
      </c>
      <c r="B6" s="5" t="n">
        <v>835091</v>
      </c>
      <c r="C6" s="5" t="n">
        <v>921314</v>
      </c>
      <c r="D6" s="5" t="n">
        <v>1660096</v>
      </c>
      <c r="E6" s="5" t="n">
        <v>1693823</v>
      </c>
    </row>
    <row r="7">
      <c r="A7" s="4" t="inlineStr">
        <is>
          <t>Operations and maintenance expenses</t>
        </is>
      </c>
      <c r="B7" s="5" t="n">
        <v>7070</v>
      </c>
      <c r="C7" s="5" t="n">
        <v>6159</v>
      </c>
      <c r="D7" s="5" t="n">
        <v>14323</v>
      </c>
      <c r="E7" s="5" t="n">
        <v>11725</v>
      </c>
    </row>
    <row r="8">
      <c r="A8" s="4" t="inlineStr">
        <is>
          <t>Selling, general and administrative expenses</t>
        </is>
      </c>
      <c r="B8" s="5" t="n">
        <v>33325</v>
      </c>
      <c r="C8" s="5" t="n">
        <v>30113</v>
      </c>
      <c r="D8" s="5" t="n">
        <v>65170</v>
      </c>
      <c r="E8" s="5" t="n">
        <v>60976</v>
      </c>
    </row>
    <row r="9">
      <c r="A9" s="4" t="inlineStr">
        <is>
          <t>Depreciation and amortization expenses</t>
        </is>
      </c>
      <c r="B9" s="5" t="n">
        <v>24626</v>
      </c>
      <c r="C9" s="5" t="n">
        <v>20967</v>
      </c>
      <c r="D9" s="5" t="n">
        <v>50012</v>
      </c>
      <c r="E9" s="5" t="n">
        <v>41366</v>
      </c>
    </row>
    <row r="10">
      <c r="A10" s="4" t="inlineStr">
        <is>
          <t>Total costs and expenses</t>
        </is>
      </c>
      <c r="B10" s="5" t="n">
        <v>900112</v>
      </c>
      <c r="C10" s="5" t="n">
        <v>978553</v>
      </c>
      <c r="D10" s="5" t="n">
        <v>1789601</v>
      </c>
      <c r="E10" s="5" t="n">
        <v>1807890</v>
      </c>
    </row>
    <row r="11">
      <c r="A11" s="4" t="inlineStr">
        <is>
          <t>Operating income (loss)</t>
        </is>
      </c>
      <c r="B11" s="5" t="n">
        <v>-42480</v>
      </c>
      <c r="C11" s="5" t="n">
        <v>33841</v>
      </c>
      <c r="D11" s="5" t="n">
        <v>-99020</v>
      </c>
      <c r="E11" s="5" t="n">
        <v>-14061</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2771</v>
      </c>
      <c r="C13" s="5" t="n">
        <v>806</v>
      </c>
      <c r="D13" s="5" t="n">
        <v>5936</v>
      </c>
      <c r="E13" s="5" t="n">
        <v>877</v>
      </c>
    </row>
    <row r="14">
      <c r="A14" s="4" t="inlineStr">
        <is>
          <t>Interest expense</t>
        </is>
      </c>
      <c r="B14" s="5" t="n">
        <v>-9741</v>
      </c>
      <c r="C14" s="5" t="n">
        <v>-7800</v>
      </c>
      <c r="D14" s="5" t="n">
        <v>-19479</v>
      </c>
      <c r="E14" s="5" t="n">
        <v>-16606</v>
      </c>
    </row>
    <row r="15">
      <c r="A15" s="4" t="inlineStr">
        <is>
          <t>Other, net</t>
        </is>
      </c>
      <c r="B15" s="5" t="n">
        <v>-161</v>
      </c>
      <c r="C15" s="5" t="n">
        <v>28165</v>
      </c>
      <c r="D15" s="5" t="n">
        <v>28</v>
      </c>
      <c r="E15" s="5" t="n">
        <v>28576</v>
      </c>
    </row>
    <row r="16">
      <c r="A16" s="4" t="inlineStr">
        <is>
          <t>Total other income (expense)</t>
        </is>
      </c>
      <c r="B16" s="5" t="n">
        <v>-7131</v>
      </c>
      <c r="C16" s="5" t="n">
        <v>21171</v>
      </c>
      <c r="D16" s="5" t="n">
        <v>-13515</v>
      </c>
      <c r="E16" s="5" t="n">
        <v>12847</v>
      </c>
    </row>
    <row r="17">
      <c r="A17" s="4" t="inlineStr">
        <is>
          <t>Income (loss) before income taxes and income (loss) from equity method investees</t>
        </is>
      </c>
      <c r="B17" s="5" t="n">
        <v>-49611</v>
      </c>
      <c r="C17" s="5" t="n">
        <v>55012</v>
      </c>
      <c r="D17" s="5" t="n">
        <v>-112535</v>
      </c>
      <c r="E17" s="5" t="n">
        <v>-1214</v>
      </c>
    </row>
    <row r="18">
      <c r="A18" s="4" t="inlineStr">
        <is>
          <t>Income tax benefit (expense)</t>
        </is>
      </c>
      <c r="B18" s="5" t="n">
        <v>1019</v>
      </c>
      <c r="C18" s="5" t="n">
        <v>-2895</v>
      </c>
      <c r="D18" s="5" t="n">
        <v>-2410</v>
      </c>
      <c r="E18" s="5" t="n">
        <v>-1742</v>
      </c>
    </row>
    <row r="19">
      <c r="A19" s="4" t="inlineStr">
        <is>
          <t>Income (loss) from equity method investees</t>
        </is>
      </c>
      <c r="B19" s="5" t="n">
        <v>272</v>
      </c>
      <c r="C19" s="5" t="n">
        <v>603</v>
      </c>
      <c r="D19" s="5" t="n">
        <v>376</v>
      </c>
      <c r="E19" s="5" t="n">
        <v>-196</v>
      </c>
    </row>
    <row r="20">
      <c r="A20" s="4" t="inlineStr">
        <is>
          <t>Net income (loss)</t>
        </is>
      </c>
      <c r="B20" s="5" t="n">
        <v>-48320</v>
      </c>
      <c r="C20" s="5" t="n">
        <v>52720</v>
      </c>
      <c r="D20" s="5" t="n">
        <v>-114569</v>
      </c>
      <c r="E20" s="5" t="n">
        <v>-3152</v>
      </c>
    </row>
    <row r="21">
      <c r="A21" s="4" t="inlineStr">
        <is>
          <t>Net income attributable to noncontrolling interests</t>
        </is>
      </c>
      <c r="B21" s="5" t="n">
        <v>4284</v>
      </c>
      <c r="C21" s="5" t="n">
        <v>6322</v>
      </c>
      <c r="D21" s="5" t="n">
        <v>8359</v>
      </c>
      <c r="E21" s="5" t="n">
        <v>11924</v>
      </c>
    </row>
    <row r="22">
      <c r="A22" s="4" t="inlineStr">
        <is>
          <t>Net income (loss) attributable to Green Plains</t>
        </is>
      </c>
      <c r="B22" s="6" t="n">
        <v>-52604</v>
      </c>
      <c r="C22" s="6" t="n">
        <v>46398</v>
      </c>
      <c r="D22" s="6" t="n">
        <v>-122928</v>
      </c>
      <c r="E22" s="6" t="n">
        <v>-15076</v>
      </c>
    </row>
    <row r="23">
      <c r="A23" s="3" t="inlineStr">
        <is>
          <t>Earnings per share</t>
        </is>
      </c>
      <c r="B23" s="4" t="inlineStr">
        <is>
          <t xml:space="preserve"> </t>
        </is>
      </c>
      <c r="C23" s="4" t="inlineStr">
        <is>
          <t xml:space="preserve"> </t>
        </is>
      </c>
      <c r="D23" s="4" t="inlineStr">
        <is>
          <t xml:space="preserve"> </t>
        </is>
      </c>
      <c r="E23" s="4" t="inlineStr">
        <is>
          <t xml:space="preserve"> </t>
        </is>
      </c>
    </row>
    <row r="24">
      <c r="A24" s="4" t="inlineStr">
        <is>
          <t>Net income (loss) attributable to Green Plains - basic (in dollars per share)</t>
        </is>
      </c>
      <c r="B24" s="8" t="n">
        <v>-0.89</v>
      </c>
      <c r="C24" s="8" t="n">
        <v>0.87</v>
      </c>
      <c r="D24" s="8" t="n">
        <v>-2.09</v>
      </c>
      <c r="E24" s="8" t="n">
        <v>-0.28</v>
      </c>
    </row>
    <row r="25">
      <c r="A25" s="4" t="inlineStr">
        <is>
          <t>EPS - diluted (in dollars per share)</t>
        </is>
      </c>
      <c r="B25" s="8" t="n">
        <v>-0.89</v>
      </c>
      <c r="C25" s="8" t="n">
        <v>0.73</v>
      </c>
      <c r="D25" s="8" t="n">
        <v>-2.09</v>
      </c>
      <c r="E25" s="8" t="n">
        <v>-0.28</v>
      </c>
    </row>
    <row r="26">
      <c r="A26" s="3" t="inlineStr">
        <is>
          <t>Weighted average shares outstanding</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58874000</v>
      </c>
      <c r="C27" s="5" t="n">
        <v>53033000</v>
      </c>
      <c r="D27" s="5" t="n">
        <v>58714000</v>
      </c>
      <c r="E27" s="5" t="n">
        <v>52960000</v>
      </c>
    </row>
    <row r="28">
      <c r="A28" s="4" t="inlineStr">
        <is>
          <t>Diluted (in shares)</t>
        </is>
      </c>
      <c r="B28" s="5" t="n">
        <v>58874000</v>
      </c>
      <c r="C28" s="5" t="n">
        <v>66895000</v>
      </c>
      <c r="D28" s="5" t="n">
        <v>58714000</v>
      </c>
      <c r="E28" s="5" t="n">
        <v>5296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112173</v>
      </c>
      <c r="C3" s="6" t="n">
        <v>97719</v>
      </c>
    </row>
    <row r="4">
      <c r="A4" s="4" t="inlineStr">
        <is>
          <t>Commodities held for sale</t>
        </is>
      </c>
      <c r="B4" s="5" t="n">
        <v>18048</v>
      </c>
      <c r="C4" s="5" t="n">
        <v>61885</v>
      </c>
    </row>
    <row r="5">
      <c r="A5" s="4" t="inlineStr">
        <is>
          <t>Raw materials</t>
        </is>
      </c>
      <c r="B5" s="5" t="n">
        <v>57477</v>
      </c>
      <c r="C5" s="5" t="n">
        <v>55983</v>
      </c>
    </row>
    <row r="6">
      <c r="A6" s="4" t="inlineStr">
        <is>
          <t>Work-in-process</t>
        </is>
      </c>
      <c r="B6" s="5" t="n">
        <v>20652</v>
      </c>
      <c r="C6" s="5" t="n">
        <v>18499</v>
      </c>
    </row>
    <row r="7">
      <c r="A7" s="4" t="inlineStr">
        <is>
          <t>Supplies and parts</t>
        </is>
      </c>
      <c r="B7" s="5" t="n">
        <v>49301</v>
      </c>
      <c r="C7" s="5" t="n">
        <v>44864</v>
      </c>
    </row>
    <row r="8">
      <c r="A8" s="4" t="inlineStr">
        <is>
          <t>Inventories</t>
        </is>
      </c>
      <c r="B8" s="6" t="n">
        <v>257651</v>
      </c>
      <c r="C8" s="6" t="n">
        <v>2789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other comprehensive loss</t>
        </is>
      </c>
      <c r="B4" s="6" t="n">
        <v>33366</v>
      </c>
      <c r="C4" s="4" t="inlineStr">
        <is>
          <t xml:space="preserve"> </t>
        </is>
      </c>
      <c r="D4" s="6" t="n">
        <v>33366</v>
      </c>
      <c r="E4" s="4" t="inlineStr">
        <is>
          <t xml:space="preserve"> </t>
        </is>
      </c>
      <c r="F4" s="6" t="n">
        <v>26591</v>
      </c>
    </row>
    <row r="5">
      <c r="A5" s="4" t="inlineStr">
        <is>
          <t>Energy trading contracts gain</t>
        </is>
      </c>
      <c r="B5" s="6" t="n">
        <v>400</v>
      </c>
      <c r="C5" s="6" t="n">
        <v>400</v>
      </c>
      <c r="D5" s="6" t="n">
        <v>4200</v>
      </c>
      <c r="E5" s="6" t="n">
        <v>1200</v>
      </c>
      <c r="F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Instruments - Fair Value of Derivative Financial Instruments (Details) - USD ($) $ in Thousands</t>
        </is>
      </c>
      <c r="B1" s="2" t="inlineStr">
        <is>
          <t>6 Months Ended</t>
        </is>
      </c>
      <c r="C1" s="2" t="inlineStr">
        <is>
          <t>12 Months Ended</t>
        </is>
      </c>
    </row>
    <row r="2">
      <c r="B2" s="2" t="inlineStr">
        <is>
          <t>Jun. 30, 2023</t>
        </is>
      </c>
      <c r="C2" s="2" t="inlineStr">
        <is>
          <t>Dec. 31, 2022</t>
        </is>
      </c>
    </row>
    <row r="3">
      <c r="A3" s="3" t="inlineStr">
        <is>
          <t>Derivatives, Fair Value [Line Items]</t>
        </is>
      </c>
      <c r="B3" s="4" t="inlineStr">
        <is>
          <t xml:space="preserve"> </t>
        </is>
      </c>
      <c r="C3" s="4" t="inlineStr">
        <is>
          <t xml:space="preserve"> </t>
        </is>
      </c>
    </row>
    <row r="4">
      <c r="A4" s="4" t="inlineStr">
        <is>
          <t>Asset Derivatives, Fair Value</t>
        </is>
      </c>
      <c r="B4" s="6" t="n">
        <v>15523</v>
      </c>
      <c r="C4" s="6" t="n">
        <v>16421</v>
      </c>
    </row>
    <row r="5">
      <c r="A5" s="4" t="inlineStr">
        <is>
          <t>Liability Derivatives, Fair Value</t>
        </is>
      </c>
      <c r="B5" s="5" t="n">
        <v>69716</v>
      </c>
      <c r="C5" s="5" t="n">
        <v>44686</v>
      </c>
    </row>
    <row r="6">
      <c r="A6" s="4" t="inlineStr">
        <is>
          <t>Derivative Financial Instruments, Asse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Asset Derivatives, Fair Value</t>
        </is>
      </c>
      <c r="B8" s="5" t="n">
        <v>15523</v>
      </c>
      <c r="C8" s="5" t="n">
        <v>16420</v>
      </c>
    </row>
    <row r="9">
      <c r="A9" s="4" t="inlineStr">
        <is>
          <t>Net unrealized gains on exchange traded futures and options contracts included in balance sheet</t>
        </is>
      </c>
      <c r="B9" s="5" t="n">
        <v>29100</v>
      </c>
      <c r="C9" s="5" t="n">
        <v>3400</v>
      </c>
    </row>
    <row r="10">
      <c r="A10" s="4" t="inlineStr">
        <is>
          <t>Net unrealized gains (losses) on derivative financial instruments</t>
        </is>
      </c>
      <c r="B10" s="5" t="n">
        <v>1300</v>
      </c>
      <c r="C10" s="5" t="n">
        <v>-9000</v>
      </c>
    </row>
    <row r="11">
      <c r="A11" s="4" t="inlineStr">
        <is>
          <t>Derivative Financial Instruments, Assets | Fair Value Hedging</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Unrealized gains (loss) on derivative financial instruments designated as fair value instruments</t>
        </is>
      </c>
      <c r="B13" s="4" t="inlineStr">
        <is>
          <t xml:space="preserve"> </t>
        </is>
      </c>
      <c r="C13" s="5" t="n">
        <v>-2000</v>
      </c>
    </row>
    <row r="14">
      <c r="A14" s="4" t="inlineStr">
        <is>
          <t>Derivative Financial Instruments, Liabiliti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Liability Derivatives, Fair Value</t>
        </is>
      </c>
      <c r="B16" s="5" t="n">
        <v>69492</v>
      </c>
      <c r="C16" s="5" t="n">
        <v>44686</v>
      </c>
    </row>
    <row r="17">
      <c r="A17" s="4" t="inlineStr">
        <is>
          <t>Net unrealized gains (losses) on derivative financial instruments</t>
        </is>
      </c>
      <c r="B17" s="5" t="n">
        <v>-12800</v>
      </c>
      <c r="C17" s="5" t="n">
        <v>-600</v>
      </c>
    </row>
    <row r="18">
      <c r="A18" s="4" t="inlineStr">
        <is>
          <t>Net unrealized loss on exchange traded futures and options contracts</t>
        </is>
      </c>
      <c r="B18" s="5" t="n">
        <v>15500</v>
      </c>
      <c r="C18" s="4" t="inlineStr">
        <is>
          <t xml:space="preserve"> </t>
        </is>
      </c>
    </row>
    <row r="19">
      <c r="A19" s="4" t="inlineStr">
        <is>
          <t>Net unrealized losses on exchange traded futures and options contracts</t>
        </is>
      </c>
      <c r="B19" s="4" t="inlineStr">
        <is>
          <t xml:space="preserve"> </t>
        </is>
      </c>
      <c r="C19" s="5" t="n">
        <v>3300</v>
      </c>
    </row>
    <row r="20">
      <c r="A20" s="4" t="inlineStr">
        <is>
          <t>Derivative Financial Instruments, Liabilities | Fair Value Hedging</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Unrealized gains (loss) on derivative financial instruments designated as fair value instruments</t>
        </is>
      </c>
      <c r="B22" s="5" t="n">
        <v>900</v>
      </c>
      <c r="C22" s="4" t="inlineStr">
        <is>
          <t xml:space="preserve"> </t>
        </is>
      </c>
    </row>
    <row r="23">
      <c r="A23" s="4" t="inlineStr">
        <is>
          <t>Other asse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Asset Derivatives, Fair Value</t>
        </is>
      </c>
      <c r="B25" s="5" t="n">
        <v>0</v>
      </c>
      <c r="C25" s="5" t="n">
        <v>1</v>
      </c>
    </row>
    <row r="26">
      <c r="A26" s="4" t="inlineStr">
        <is>
          <t>Other liabilitie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Liability Derivatives, Fair Value</t>
        </is>
      </c>
      <c r="B28" s="6" t="n">
        <v>224</v>
      </c>
      <c r="C28"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 Gain (Loss) in Statement of Financial Performanc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cation of Gain (Loss) Reclassified from Accumulated Other Comprehensive Income into Income</t>
        </is>
      </c>
      <c r="B4" s="6" t="n">
        <v>-4736</v>
      </c>
      <c r="C4" s="6" t="n">
        <v>-3393</v>
      </c>
      <c r="D4" s="6" t="n">
        <v>-6972</v>
      </c>
      <c r="E4" s="6" t="n">
        <v>-727</v>
      </c>
      <c r="F4" s="4" t="inlineStr">
        <is>
          <t xml:space="preserve"> </t>
        </is>
      </c>
    </row>
    <row r="5">
      <c r="A5" s="4" t="inlineStr">
        <is>
          <t>Carrying Amount of the Hedged Assets</t>
        </is>
      </c>
      <c r="B5" s="5" t="n">
        <v>18048</v>
      </c>
      <c r="C5" s="4" t="inlineStr">
        <is>
          <t xml:space="preserve"> </t>
        </is>
      </c>
      <c r="D5" s="5" t="n">
        <v>18048</v>
      </c>
      <c r="E5" s="4" t="inlineStr">
        <is>
          <t xml:space="preserve"> </t>
        </is>
      </c>
      <c r="F5" s="6" t="n">
        <v>61885</v>
      </c>
    </row>
    <row r="6">
      <c r="A6" s="4" t="inlineStr">
        <is>
          <t>Cumulative Amount of Fair Value Hedging Adjustment Included in the Carrying Amount of the Hedged Assets</t>
        </is>
      </c>
      <c r="B6" s="5" t="n">
        <v>-910</v>
      </c>
      <c r="C6" s="4" t="inlineStr">
        <is>
          <t xml:space="preserve"> </t>
        </is>
      </c>
      <c r="D6" s="5" t="n">
        <v>-910</v>
      </c>
      <c r="E6" s="4" t="inlineStr">
        <is>
          <t xml:space="preserve"> </t>
        </is>
      </c>
      <c r="F6" s="6" t="n">
        <v>-13776</v>
      </c>
    </row>
    <row r="7">
      <c r="A7" s="4" t="inlineStr">
        <is>
          <t>Not Designated as Hedging Instru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cation of Gain (Loss) Recognized in Income on Derivatives</t>
        </is>
      </c>
      <c r="B9" s="5" t="n">
        <v>-6648</v>
      </c>
      <c r="C9" s="5" t="n">
        <v>-509</v>
      </c>
      <c r="D9" s="5" t="n">
        <v>-5073</v>
      </c>
      <c r="E9" s="5" t="n">
        <v>-54269</v>
      </c>
      <c r="F9" s="4" t="inlineStr">
        <is>
          <t xml:space="preserve"> </t>
        </is>
      </c>
    </row>
    <row r="10">
      <c r="A10" s="4" t="inlineStr">
        <is>
          <t>Revenu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cation of Gain (Loss) Reclassified from Accumulated Other Comprehensive Income into Income</t>
        </is>
      </c>
      <c r="B12" s="5" t="n">
        <v>-1518</v>
      </c>
      <c r="C12" s="5" t="n">
        <v>-1111</v>
      </c>
      <c r="D12" s="5" t="n">
        <v>-1518</v>
      </c>
      <c r="E12" s="5" t="n">
        <v>-1739</v>
      </c>
      <c r="F12" s="4" t="inlineStr">
        <is>
          <t xml:space="preserve"> </t>
        </is>
      </c>
    </row>
    <row r="13">
      <c r="A13" s="4" t="inlineStr">
        <is>
          <t>Total amounts of income and expense line items presented in the statement of operations in which the effects of cash flow or fair value hedges are recorded</t>
        </is>
      </c>
      <c r="B13" s="5" t="n">
        <v>-1518</v>
      </c>
      <c r="C13" s="5" t="n">
        <v>-1111</v>
      </c>
      <c r="D13" s="5" t="n">
        <v>-1518</v>
      </c>
      <c r="E13" s="5" t="n">
        <v>-1739</v>
      </c>
      <c r="F13" s="4" t="inlineStr">
        <is>
          <t xml:space="preserve"> </t>
        </is>
      </c>
    </row>
    <row r="14">
      <c r="A14" s="4" t="inlineStr">
        <is>
          <t>Cost of goods sol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cation of Gain (Loss) Reclassified from Accumulated Other Comprehensive Income into Income</t>
        </is>
      </c>
      <c r="B16" s="5" t="n">
        <v>-3218</v>
      </c>
      <c r="C16" s="5" t="n">
        <v>-2282</v>
      </c>
      <c r="D16" s="5" t="n">
        <v>-5454</v>
      </c>
      <c r="E16" s="5" t="n">
        <v>1012</v>
      </c>
      <c r="F16" s="4" t="inlineStr">
        <is>
          <t xml:space="preserve"> </t>
        </is>
      </c>
    </row>
    <row r="17">
      <c r="A17" s="4" t="inlineStr">
        <is>
          <t>Total amounts of income and expense line items presented in the statement of operations in which the effects of cash flow or fair value hedges are recorded</t>
        </is>
      </c>
      <c r="B17" s="5" t="n">
        <v>-3034</v>
      </c>
      <c r="C17" s="5" t="n">
        <v>1701</v>
      </c>
      <c r="D17" s="5" t="n">
        <v>-3949</v>
      </c>
      <c r="E17" s="5" t="n">
        <v>6137</v>
      </c>
      <c r="F17" s="4" t="inlineStr">
        <is>
          <t xml:space="preserve"> </t>
        </is>
      </c>
    </row>
    <row r="18">
      <c r="A18" s="4" t="inlineStr">
        <is>
          <t>Commodity contrac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ain (Loss) Recognized in Other Comprehensive Income on Derivatives</t>
        </is>
      </c>
      <c r="B20" s="5" t="n">
        <v>932</v>
      </c>
      <c r="C20" s="5" t="n">
        <v>-14114</v>
      </c>
      <c r="D20" s="5" t="n">
        <v>-15879</v>
      </c>
      <c r="E20" s="5" t="n">
        <v>-6807</v>
      </c>
      <c r="F20" s="4" t="inlineStr">
        <is>
          <t xml:space="preserve"> </t>
        </is>
      </c>
    </row>
    <row r="21">
      <c r="A21" s="4" t="inlineStr">
        <is>
          <t>Commodity contracts | Revenu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ain (Loss) on Fair Value Hedges Recognized in Earnings</t>
        </is>
      </c>
      <c r="B23" s="5" t="n">
        <v>0</v>
      </c>
      <c r="C23" s="5" t="n">
        <v>0</v>
      </c>
      <c r="D23" s="5" t="n">
        <v>0</v>
      </c>
      <c r="E23" s="5" t="n">
        <v>0</v>
      </c>
      <c r="F23" s="4" t="inlineStr">
        <is>
          <t xml:space="preserve"> </t>
        </is>
      </c>
    </row>
    <row r="24">
      <c r="A24" s="4" t="inlineStr">
        <is>
          <t>Commodity contracts | Cost of goods sol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ain (Loss) on Fair Value Hedges Recognized in Earnings</t>
        </is>
      </c>
      <c r="B26" s="5" t="n">
        <v>-1063</v>
      </c>
      <c r="C26" s="5" t="n">
        <v>-8550</v>
      </c>
      <c r="D26" s="5" t="n">
        <v>-10420</v>
      </c>
      <c r="E26" s="5" t="n">
        <v>9836</v>
      </c>
      <c r="F26" s="4" t="inlineStr">
        <is>
          <t xml:space="preserve"> </t>
        </is>
      </c>
    </row>
    <row r="27">
      <c r="A27" s="4" t="inlineStr">
        <is>
          <t>Exchange-traded futures and options | Revenues | Not Designated as Hedging Instru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cation of Gain (Loss) Recognized in Income on Derivatives</t>
        </is>
      </c>
      <c r="B29" s="5" t="n">
        <v>-3269</v>
      </c>
      <c r="C29" s="5" t="n">
        <v>2714</v>
      </c>
      <c r="D29" s="5" t="n">
        <v>-11145</v>
      </c>
      <c r="E29" s="5" t="n">
        <v>-31</v>
      </c>
      <c r="F29" s="4" t="inlineStr">
        <is>
          <t xml:space="preserve"> </t>
        </is>
      </c>
    </row>
    <row r="30">
      <c r="A30" s="4" t="inlineStr">
        <is>
          <t>Exchange-traded futures and options | Cost of goods sold | Not Designated as Hedging Instru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cation of Gain (Loss) Recognized in Income on Derivatives</t>
        </is>
      </c>
      <c r="B32" s="5" t="n">
        <v>25367</v>
      </c>
      <c r="C32" s="5" t="n">
        <v>27355</v>
      </c>
      <c r="D32" s="5" t="n">
        <v>33733</v>
      </c>
      <c r="E32" s="5" t="n">
        <v>-40208</v>
      </c>
      <c r="F32" s="4" t="inlineStr">
        <is>
          <t xml:space="preserve"> </t>
        </is>
      </c>
    </row>
    <row r="33">
      <c r="A33" s="4" t="inlineStr">
        <is>
          <t>Forwards | Revenues | Not Designated as Hedging Instru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cation of Gain (Loss) Recognized in Income on Derivatives</t>
        </is>
      </c>
      <c r="B35" s="5" t="n">
        <v>3967</v>
      </c>
      <c r="C35" s="5" t="n">
        <v>6880</v>
      </c>
      <c r="D35" s="5" t="n">
        <v>4626</v>
      </c>
      <c r="E35" s="5" t="n">
        <v>4267</v>
      </c>
      <c r="F35" s="4" t="inlineStr">
        <is>
          <t xml:space="preserve"> </t>
        </is>
      </c>
    </row>
    <row r="36">
      <c r="A36" s="4" t="inlineStr">
        <is>
          <t>Forwards | Cost of goods sold | Not Designated as Hedging Instru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rivative Instruments, Gain (Los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cation of Gain (Loss) Recognized in Income on Derivatives</t>
        </is>
      </c>
      <c r="B38" s="5" t="n">
        <v>-32713</v>
      </c>
      <c r="C38" s="5" t="n">
        <v>-37458</v>
      </c>
      <c r="D38" s="5" t="n">
        <v>-32287</v>
      </c>
      <c r="E38" s="5" t="n">
        <v>-18297</v>
      </c>
      <c r="F38" s="4" t="inlineStr">
        <is>
          <t xml:space="preserve"> </t>
        </is>
      </c>
    </row>
    <row r="39">
      <c r="A39" s="4" t="inlineStr">
        <is>
          <t>Exchange Future | Revenu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rivative Instruments, Gain (Los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ocation of Gain (Loss) Reclassified from Accumulated Other Comprehensive Income into Income</t>
        </is>
      </c>
      <c r="B41" s="5" t="n">
        <v>-1518</v>
      </c>
      <c r="C41" s="5" t="n">
        <v>-1111</v>
      </c>
      <c r="D41" s="5" t="n">
        <v>-1518</v>
      </c>
      <c r="E41" s="5" t="n">
        <v>-1739</v>
      </c>
      <c r="F41" s="4" t="inlineStr">
        <is>
          <t xml:space="preserve"> </t>
        </is>
      </c>
    </row>
    <row r="42">
      <c r="A42" s="4" t="inlineStr">
        <is>
          <t>Gain (Loss) on Fair Value Hedges Recognized in Earnings</t>
        </is>
      </c>
      <c r="B42" s="5" t="n">
        <v>0</v>
      </c>
      <c r="C42" s="5" t="n">
        <v>0</v>
      </c>
      <c r="D42" s="5" t="n">
        <v>0</v>
      </c>
      <c r="E42" s="5" t="n">
        <v>0</v>
      </c>
      <c r="F42" s="4" t="inlineStr">
        <is>
          <t xml:space="preserve"> </t>
        </is>
      </c>
    </row>
    <row r="43">
      <c r="A43" s="4" t="inlineStr">
        <is>
          <t>Exchange Future | Cost of goods sold</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rivative Instruments, Gain (Los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ocation of Gain (Loss) Reclassified from Accumulated Other Comprehensive Income into Income</t>
        </is>
      </c>
      <c r="B45" s="5" t="n">
        <v>-3218</v>
      </c>
      <c r="C45" s="5" t="n">
        <v>-2282</v>
      </c>
      <c r="D45" s="5" t="n">
        <v>-5454</v>
      </c>
      <c r="E45" s="5" t="n">
        <v>1012</v>
      </c>
      <c r="F45" s="4" t="inlineStr">
        <is>
          <t xml:space="preserve"> </t>
        </is>
      </c>
    </row>
    <row r="46">
      <c r="A46" s="4" t="inlineStr">
        <is>
          <t>Gain (Loss) on Fair Value Hedges Recognized in Earnings</t>
        </is>
      </c>
      <c r="B46" s="6" t="n">
        <v>1247</v>
      </c>
      <c r="C46" s="6" t="n">
        <v>12533</v>
      </c>
      <c r="D46" s="6" t="n">
        <v>11925</v>
      </c>
      <c r="E46" s="6" t="n">
        <v>-4711</v>
      </c>
      <c r="F46"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23" customWidth="1" min="2" max="2"/>
  </cols>
  <sheetData>
    <row r="1">
      <c r="A1" s="1" t="inlineStr">
        <is>
          <t>Derivative Financial Instruments - Open Position Derivative Financial Instruments (Details) contract in Thousands</t>
        </is>
      </c>
      <c r="B1" s="2" t="inlineStr">
        <is>
          <t>Jun. 30, 2023 contract</t>
        </is>
      </c>
    </row>
    <row r="2">
      <c r="A2" s="4" t="inlineStr">
        <is>
          <t>Corn | Exchange Traded | Long | Cash Flow Hedging | Futures</t>
        </is>
      </c>
      <c r="B2" s="4" t="inlineStr">
        <is>
          <t xml:space="preserve"> </t>
        </is>
      </c>
    </row>
    <row r="3">
      <c r="A3" s="3" t="inlineStr">
        <is>
          <t>Derivative [Line Items]</t>
        </is>
      </c>
      <c r="B3" s="4" t="inlineStr">
        <is>
          <t xml:space="preserve"> </t>
        </is>
      </c>
    </row>
    <row r="4">
      <c r="A4" s="4" t="inlineStr">
        <is>
          <t>Open commodity derivative positions, long (short) (in contracts)</t>
        </is>
      </c>
      <c r="B4" s="5" t="n">
        <v>21375</v>
      </c>
    </row>
    <row r="5">
      <c r="A5" s="4" t="inlineStr">
        <is>
          <t>Corn | Exchange Traded | Short | Futures</t>
        </is>
      </c>
      <c r="B5" s="4" t="inlineStr">
        <is>
          <t xml:space="preserve"> </t>
        </is>
      </c>
    </row>
    <row r="6">
      <c r="A6" s="3" t="inlineStr">
        <is>
          <t>Derivative [Line Items]</t>
        </is>
      </c>
      <c r="B6" s="4" t="inlineStr">
        <is>
          <t xml:space="preserve"> </t>
        </is>
      </c>
    </row>
    <row r="7">
      <c r="A7" s="4" t="inlineStr">
        <is>
          <t>Open commodity derivative positions, long (short) (in contracts)</t>
        </is>
      </c>
      <c r="B7" s="5" t="n">
        <v>41940</v>
      </c>
    </row>
    <row r="8">
      <c r="A8" s="4" t="inlineStr">
        <is>
          <t>Corn | Exchange Traded | Short | Fair Value Hedging | Futures</t>
        </is>
      </c>
      <c r="B8" s="4" t="inlineStr">
        <is>
          <t xml:space="preserve"> </t>
        </is>
      </c>
    </row>
    <row r="9">
      <c r="A9" s="3" t="inlineStr">
        <is>
          <t>Derivative [Line Items]</t>
        </is>
      </c>
      <c r="B9" s="4" t="inlineStr">
        <is>
          <t xml:space="preserve"> </t>
        </is>
      </c>
    </row>
    <row r="10">
      <c r="A10" s="4" t="inlineStr">
        <is>
          <t>Open commodity derivative positions, long (short) (in contracts)</t>
        </is>
      </c>
      <c r="B10" s="5" t="n">
        <v>1115</v>
      </c>
    </row>
    <row r="11">
      <c r="A11" s="4" t="inlineStr">
        <is>
          <t>Corn | Non-Exchange Traded | Long | Forwards</t>
        </is>
      </c>
      <c r="B11" s="4" t="inlineStr">
        <is>
          <t xml:space="preserve"> </t>
        </is>
      </c>
    </row>
    <row r="12">
      <c r="A12" s="3" t="inlineStr">
        <is>
          <t>Derivative [Line Items]</t>
        </is>
      </c>
      <c r="B12" s="4" t="inlineStr">
        <is>
          <t xml:space="preserve"> </t>
        </is>
      </c>
    </row>
    <row r="13">
      <c r="A13" s="4" t="inlineStr">
        <is>
          <t>Open commodity derivative positions, long (short) (in contracts)</t>
        </is>
      </c>
      <c r="B13" s="5" t="n">
        <v>36026</v>
      </c>
    </row>
    <row r="14">
      <c r="A14" s="4" t="inlineStr">
        <is>
          <t>Corn | Non-Exchange Traded | Short | Forwards</t>
        </is>
      </c>
      <c r="B14" s="4" t="inlineStr">
        <is>
          <t xml:space="preserve"> </t>
        </is>
      </c>
    </row>
    <row r="15">
      <c r="A15" s="3" t="inlineStr">
        <is>
          <t>Derivative [Line Items]</t>
        </is>
      </c>
      <c r="B15" s="4" t="inlineStr">
        <is>
          <t xml:space="preserve"> </t>
        </is>
      </c>
    </row>
    <row r="16">
      <c r="A16" s="4" t="inlineStr">
        <is>
          <t>Open commodity derivative positions, long (short) (in contracts)</t>
        </is>
      </c>
      <c r="B16" s="5" t="n">
        <v>40</v>
      </c>
    </row>
    <row r="17">
      <c r="A17" s="4" t="inlineStr">
        <is>
          <t>Ethanol | Exchange Traded | Short | Futures</t>
        </is>
      </c>
      <c r="B17" s="4" t="inlineStr">
        <is>
          <t xml:space="preserve"> </t>
        </is>
      </c>
    </row>
    <row r="18">
      <c r="A18" s="3" t="inlineStr">
        <is>
          <t>Derivative [Line Items]</t>
        </is>
      </c>
      <c r="B18" s="4" t="inlineStr">
        <is>
          <t xml:space="preserve"> </t>
        </is>
      </c>
    </row>
    <row r="19">
      <c r="A19" s="4" t="inlineStr">
        <is>
          <t>Open commodity derivative positions, long (short) (in contracts)</t>
        </is>
      </c>
      <c r="B19" s="5" t="n">
        <v>37296</v>
      </c>
    </row>
    <row r="20">
      <c r="A20" s="4" t="inlineStr">
        <is>
          <t>Ethanol | Exchange Traded | Short | Cash Flow Hedging | Futures</t>
        </is>
      </c>
      <c r="B20" s="4" t="inlineStr">
        <is>
          <t xml:space="preserve"> </t>
        </is>
      </c>
    </row>
    <row r="21">
      <c r="A21" s="3" t="inlineStr">
        <is>
          <t>Derivative [Line Items]</t>
        </is>
      </c>
      <c r="B21" s="4" t="inlineStr">
        <is>
          <t xml:space="preserve"> </t>
        </is>
      </c>
    </row>
    <row r="22">
      <c r="A22" s="4" t="inlineStr">
        <is>
          <t>Open commodity derivative positions, long (short) (in contracts)</t>
        </is>
      </c>
      <c r="B22" s="5" t="n">
        <v>60900</v>
      </c>
    </row>
    <row r="23">
      <c r="A23" s="4" t="inlineStr">
        <is>
          <t>Ethanol | Non-Exchange Traded | Long | Forwards</t>
        </is>
      </c>
      <c r="B23" s="4" t="inlineStr">
        <is>
          <t xml:space="preserve"> </t>
        </is>
      </c>
    </row>
    <row r="24">
      <c r="A24" s="3" t="inlineStr">
        <is>
          <t>Derivative [Line Items]</t>
        </is>
      </c>
      <c r="B24" s="4" t="inlineStr">
        <is>
          <t xml:space="preserve"> </t>
        </is>
      </c>
    </row>
    <row r="25">
      <c r="A25" s="4" t="inlineStr">
        <is>
          <t>Open commodity derivative positions, long (short) (in contracts)</t>
        </is>
      </c>
      <c r="B25" s="5" t="n">
        <v>6670</v>
      </c>
    </row>
    <row r="26">
      <c r="A26" s="4" t="inlineStr">
        <is>
          <t>Ethanol | Non-Exchange Traded | Short | Forwards</t>
        </is>
      </c>
      <c r="B26" s="4" t="inlineStr">
        <is>
          <t xml:space="preserve"> </t>
        </is>
      </c>
    </row>
    <row r="27">
      <c r="A27" s="3" t="inlineStr">
        <is>
          <t>Derivative [Line Items]</t>
        </is>
      </c>
      <c r="B27" s="4" t="inlineStr">
        <is>
          <t xml:space="preserve"> </t>
        </is>
      </c>
    </row>
    <row r="28">
      <c r="A28" s="4" t="inlineStr">
        <is>
          <t>Open commodity derivative positions, long (short) (in contracts)</t>
        </is>
      </c>
      <c r="B28" s="5" t="n">
        <v>275213</v>
      </c>
    </row>
    <row r="29">
      <c r="A29" s="4" t="inlineStr">
        <is>
          <t>Natural Gas | Exchange Traded | Long | Futures</t>
        </is>
      </c>
      <c r="B29" s="4" t="inlineStr">
        <is>
          <t xml:space="preserve"> </t>
        </is>
      </c>
    </row>
    <row r="30">
      <c r="A30" s="3" t="inlineStr">
        <is>
          <t>Derivative [Line Items]</t>
        </is>
      </c>
      <c r="B30" s="4" t="inlineStr">
        <is>
          <t xml:space="preserve"> </t>
        </is>
      </c>
    </row>
    <row r="31">
      <c r="A31" s="4" t="inlineStr">
        <is>
          <t>Open commodity derivative positions, long (short) (in contracts)</t>
        </is>
      </c>
      <c r="B31" s="5" t="n">
        <v>235</v>
      </c>
    </row>
    <row r="32">
      <c r="A32" s="4" t="inlineStr">
        <is>
          <t>Natural Gas | Exchange Traded | Long | Cash Flow Hedging | Futures</t>
        </is>
      </c>
      <c r="B32" s="4" t="inlineStr">
        <is>
          <t xml:space="preserve"> </t>
        </is>
      </c>
    </row>
    <row r="33">
      <c r="A33" s="3" t="inlineStr">
        <is>
          <t>Derivative [Line Items]</t>
        </is>
      </c>
      <c r="B33" s="4" t="inlineStr">
        <is>
          <t xml:space="preserve"> </t>
        </is>
      </c>
    </row>
    <row r="34">
      <c r="A34" s="4" t="inlineStr">
        <is>
          <t>Open commodity derivative positions, long (short) (in contracts)</t>
        </is>
      </c>
      <c r="B34" s="5" t="n">
        <v>4590</v>
      </c>
    </row>
    <row r="35">
      <c r="A35" s="4" t="inlineStr">
        <is>
          <t>Natural Gas | Exchange Traded | Short | Fair Value Hedging | Equity Option</t>
        </is>
      </c>
      <c r="B35" s="4" t="inlineStr">
        <is>
          <t xml:space="preserve"> </t>
        </is>
      </c>
    </row>
    <row r="36">
      <c r="A36" s="3" t="inlineStr">
        <is>
          <t>Derivative [Line Items]</t>
        </is>
      </c>
      <c r="B36" s="4" t="inlineStr">
        <is>
          <t xml:space="preserve"> </t>
        </is>
      </c>
    </row>
    <row r="37">
      <c r="A37" s="4" t="inlineStr">
        <is>
          <t>Open commodity derivative positions, long (short) (in contracts)</t>
        </is>
      </c>
      <c r="B37" s="5" t="n">
        <v>821</v>
      </c>
    </row>
    <row r="38">
      <c r="A38" s="4" t="inlineStr">
        <is>
          <t>Natural Gas | Non-Exchange Traded | Long | Forwards</t>
        </is>
      </c>
      <c r="B38" s="4" t="inlineStr">
        <is>
          <t xml:space="preserve"> </t>
        </is>
      </c>
    </row>
    <row r="39">
      <c r="A39" s="3" t="inlineStr">
        <is>
          <t>Derivative [Line Items]</t>
        </is>
      </c>
      <c r="B39" s="4" t="inlineStr">
        <is>
          <t xml:space="preserve"> </t>
        </is>
      </c>
    </row>
    <row r="40">
      <c r="A40" s="4" t="inlineStr">
        <is>
          <t>Open commodity derivative positions, long (short) (in contracts)</t>
        </is>
      </c>
      <c r="B40" s="5" t="n">
        <v>14594</v>
      </c>
    </row>
    <row r="41">
      <c r="A41" s="4" t="inlineStr">
        <is>
          <t>Natural Gas | Non-Exchange Traded | Short | Forwards</t>
        </is>
      </c>
      <c r="B41" s="4" t="inlineStr">
        <is>
          <t xml:space="preserve"> </t>
        </is>
      </c>
    </row>
    <row r="42">
      <c r="A42" s="3" t="inlineStr">
        <is>
          <t>Derivative [Line Items]</t>
        </is>
      </c>
      <c r="B42" s="4" t="inlineStr">
        <is>
          <t xml:space="preserve"> </t>
        </is>
      </c>
    </row>
    <row r="43">
      <c r="A43" s="4" t="inlineStr">
        <is>
          <t>Open commodity derivative positions, long (short) (in contracts)</t>
        </is>
      </c>
      <c r="B43" s="5" t="n">
        <v>1320</v>
      </c>
    </row>
    <row r="44">
      <c r="A44" s="4" t="inlineStr">
        <is>
          <t>Distillers Grains in Tons | Non-Exchange Traded | Long | Forwards</t>
        </is>
      </c>
      <c r="B44" s="4" t="inlineStr">
        <is>
          <t xml:space="preserve"> </t>
        </is>
      </c>
    </row>
    <row r="45">
      <c r="A45" s="3" t="inlineStr">
        <is>
          <t>Derivative [Line Items]</t>
        </is>
      </c>
      <c r="B45" s="4" t="inlineStr">
        <is>
          <t xml:space="preserve"> </t>
        </is>
      </c>
    </row>
    <row r="46">
      <c r="A46" s="4" t="inlineStr">
        <is>
          <t>Open commodity derivative positions, long (short) (in contracts)</t>
        </is>
      </c>
      <c r="B46" s="5" t="n">
        <v>90</v>
      </c>
    </row>
    <row r="47">
      <c r="A47" s="4" t="inlineStr">
        <is>
          <t>Distillers Grains in Tons | Non-Exchange Traded | Short | Forwards</t>
        </is>
      </c>
      <c r="B47" s="4" t="inlineStr">
        <is>
          <t xml:space="preserve"> </t>
        </is>
      </c>
    </row>
    <row r="48">
      <c r="A48" s="3" t="inlineStr">
        <is>
          <t>Derivative [Line Items]</t>
        </is>
      </c>
      <c r="B48" s="4" t="inlineStr">
        <is>
          <t xml:space="preserve"> </t>
        </is>
      </c>
    </row>
    <row r="49">
      <c r="A49" s="4" t="inlineStr">
        <is>
          <t>Open commodity derivative positions, long (short) (in contracts)</t>
        </is>
      </c>
      <c r="B49" s="5" t="n">
        <v>302</v>
      </c>
    </row>
    <row r="50">
      <c r="A50" s="4" t="inlineStr">
        <is>
          <t>Corn Oil | Non-Exchange Traded | Long | Forwards</t>
        </is>
      </c>
      <c r="B50" s="4" t="inlineStr">
        <is>
          <t xml:space="preserve"> </t>
        </is>
      </c>
    </row>
    <row r="51">
      <c r="A51" s="3" t="inlineStr">
        <is>
          <t>Derivative [Line Items]</t>
        </is>
      </c>
      <c r="B51" s="4" t="inlineStr">
        <is>
          <t xml:space="preserve"> </t>
        </is>
      </c>
    </row>
    <row r="52">
      <c r="A52" s="4" t="inlineStr">
        <is>
          <t>Open commodity derivative positions, long (short) (in contracts)</t>
        </is>
      </c>
      <c r="B52" s="5" t="n">
        <v>0</v>
      </c>
    </row>
    <row r="53">
      <c r="A53" s="4" t="inlineStr">
        <is>
          <t>Corn Oil | Non-Exchange Traded | Short | Forwards</t>
        </is>
      </c>
      <c r="B53" s="4" t="inlineStr">
        <is>
          <t xml:space="preserve"> </t>
        </is>
      </c>
    </row>
    <row r="54">
      <c r="A54" s="3" t="inlineStr">
        <is>
          <t>Derivative [Line Items]</t>
        </is>
      </c>
      <c r="B54" s="4" t="inlineStr">
        <is>
          <t xml:space="preserve"> </t>
        </is>
      </c>
    </row>
    <row r="55">
      <c r="A55" s="4" t="inlineStr">
        <is>
          <t>Open commodity derivative positions, long (short) (in contracts)</t>
        </is>
      </c>
      <c r="B55" s="5" t="n">
        <v>88733</v>
      </c>
    </row>
    <row r="56">
      <c r="A56" s="4" t="inlineStr">
        <is>
          <t>Soybean Oil in Pounds | Exchange Traded | Long | Fair Value Hedging | Equity Option</t>
        </is>
      </c>
      <c r="B56" s="4" t="inlineStr">
        <is>
          <t xml:space="preserve"> </t>
        </is>
      </c>
    </row>
    <row r="57">
      <c r="A57" s="3" t="inlineStr">
        <is>
          <t>Derivative [Line Items]</t>
        </is>
      </c>
      <c r="B57" s="4" t="inlineStr">
        <is>
          <t xml:space="preserve"> </t>
        </is>
      </c>
    </row>
    <row r="58">
      <c r="A58" s="4" t="inlineStr">
        <is>
          <t>Open commodity derivative positions, long (short) (in contracts)</t>
        </is>
      </c>
      <c r="B58" s="5" t="n">
        <v>75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3" customWidth="1" min="9" max="9"/>
    <col width="14" customWidth="1" min="10" max="10"/>
    <col width="14" customWidth="1" min="11" max="11"/>
    <col width="14" customWidth="1" min="12" max="12"/>
    <col width="13" customWidth="1" min="13" max="13"/>
    <col width="14" customWidth="1" min="14" max="14"/>
  </cols>
  <sheetData>
    <row r="1">
      <c r="A1" s="1" t="inlineStr">
        <is>
          <t>Debt - Components of Long-Term Debt (Details) - USD ($) $ in Thousands</t>
        </is>
      </c>
      <c r="B1" s="2" t="inlineStr">
        <is>
          <t>Jun. 30, 2023</t>
        </is>
      </c>
      <c r="C1" s="2" t="inlineStr">
        <is>
          <t>Dec. 31, 2022</t>
        </is>
      </c>
      <c r="D1" s="2" t="inlineStr">
        <is>
          <t>Sep. 01, 2022</t>
        </is>
      </c>
      <c r="E1" s="2" t="inlineStr">
        <is>
          <t>Aug. 24, 2022</t>
        </is>
      </c>
      <c r="F1" s="2" t="inlineStr">
        <is>
          <t>Jul. 08, 2022</t>
        </is>
      </c>
      <c r="G1" s="2" t="inlineStr">
        <is>
          <t>Jun. 30, 2022</t>
        </is>
      </c>
      <c r="H1" s="2" t="inlineStr">
        <is>
          <t>May 25, 2022</t>
        </is>
      </c>
      <c r="I1" s="2" t="inlineStr">
        <is>
          <t>May 31, 2021</t>
        </is>
      </c>
      <c r="J1" s="2" t="inlineStr">
        <is>
          <t>Mar. 31, 2021</t>
        </is>
      </c>
      <c r="K1" s="2" t="inlineStr">
        <is>
          <t>Feb. 09, 2021</t>
        </is>
      </c>
      <c r="L1" s="2" t="inlineStr">
        <is>
          <t>Jun. 30, 2019</t>
        </is>
      </c>
      <c r="M1" s="2" t="inlineStr">
        <is>
          <t>May 31, 2019</t>
        </is>
      </c>
      <c r="N1" s="2" t="inlineStr">
        <is>
          <t>Aug. 31, 2016</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Total book value of long-term debt</t>
        </is>
      </c>
      <c r="B3" s="6" t="n">
        <v>501227</v>
      </c>
      <c r="C3" s="6" t="n">
        <v>503691</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Unamortized debt issuance costs</t>
        </is>
      </c>
      <c r="B4" s="5" t="n">
        <v>5821</v>
      </c>
      <c r="C4" s="5" t="n">
        <v>661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ess: current maturities of long-term debt</t>
        </is>
      </c>
      <c r="B5" s="5" t="n">
        <v>-1835</v>
      </c>
      <c r="C5" s="5" t="n">
        <v>-183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Total long-term debt</t>
        </is>
      </c>
      <c r="B6" s="6" t="n">
        <v>493571</v>
      </c>
      <c r="C6" s="5" t="n">
        <v>49524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nvertible Notes | 2.25% Convertible Notes Due 2027 | Corporate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nterest rate, stated percentage</t>
        </is>
      </c>
      <c r="B9" s="9" t="n">
        <v>0.0225</v>
      </c>
      <c r="C9" s="4" t="inlineStr">
        <is>
          <t xml:space="preserve"> </t>
        </is>
      </c>
      <c r="D9" s="4" t="inlineStr">
        <is>
          <t xml:space="preserve"> </t>
        </is>
      </c>
      <c r="E9" s="4" t="inlineStr">
        <is>
          <t xml:space="preserve"> </t>
        </is>
      </c>
      <c r="F9" s="4" t="inlineStr">
        <is>
          <t xml:space="preserve"> </t>
        </is>
      </c>
      <c r="G9" s="9" t="n">
        <v>0.0225</v>
      </c>
      <c r="H9" s="4" t="inlineStr">
        <is>
          <t xml:space="preserve"> </t>
        </is>
      </c>
      <c r="I9" s="4" t="inlineStr">
        <is>
          <t xml:space="preserve"> </t>
        </is>
      </c>
      <c r="J9" s="9" t="n">
        <v>0.0225</v>
      </c>
      <c r="K9" s="4" t="inlineStr">
        <is>
          <t xml:space="preserve"> </t>
        </is>
      </c>
      <c r="L9" s="4" t="inlineStr">
        <is>
          <t xml:space="preserve"> </t>
        </is>
      </c>
      <c r="M9" s="4" t="inlineStr">
        <is>
          <t xml:space="preserve"> </t>
        </is>
      </c>
      <c r="N9" s="4" t="inlineStr">
        <is>
          <t xml:space="preserve"> </t>
        </is>
      </c>
    </row>
    <row r="10">
      <c r="A10" s="4" t="inlineStr">
        <is>
          <t>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30000</v>
      </c>
      <c r="K10" s="4" t="inlineStr">
        <is>
          <t xml:space="preserve"> </t>
        </is>
      </c>
      <c r="L10" s="4" t="inlineStr">
        <is>
          <t xml:space="preserve"> </t>
        </is>
      </c>
      <c r="M10" s="4" t="inlineStr">
        <is>
          <t xml:space="preserve"> </t>
        </is>
      </c>
      <c r="N10" s="4" t="inlineStr">
        <is>
          <t xml:space="preserve"> </t>
        </is>
      </c>
    </row>
    <row r="11">
      <c r="A11" s="4" t="inlineStr">
        <is>
          <t>Total book value of long-term debt</t>
        </is>
      </c>
      <c r="B11" s="6" t="n">
        <v>230000</v>
      </c>
      <c r="C11" s="5" t="n">
        <v>23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Unamortized debt issuance costs</t>
        </is>
      </c>
      <c r="B12" s="6" t="n">
        <v>4600</v>
      </c>
      <c r="C12" s="5" t="n">
        <v>52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nvertible Notes | 4.00% Convertible Notes Due 2024 | Corporate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nterest rate, stated percentage</t>
        </is>
      </c>
      <c r="B15" s="10" t="n">
        <v>0.04</v>
      </c>
      <c r="C15" s="4" t="inlineStr">
        <is>
          <t xml:space="preserve"> </t>
        </is>
      </c>
      <c r="D15" s="4" t="inlineStr">
        <is>
          <t xml:space="preserve"> </t>
        </is>
      </c>
      <c r="E15" s="4" t="inlineStr">
        <is>
          <t xml:space="preserve"> </t>
        </is>
      </c>
      <c r="F15" s="10" t="n">
        <v>0.04</v>
      </c>
      <c r="G15" s="10" t="n">
        <v>0.04</v>
      </c>
      <c r="H15" s="4" t="inlineStr">
        <is>
          <t xml:space="preserve"> </t>
        </is>
      </c>
      <c r="I15" s="10" t="n">
        <v>0.04</v>
      </c>
      <c r="J15" s="4" t="inlineStr">
        <is>
          <t xml:space="preserve"> </t>
        </is>
      </c>
      <c r="K15" s="4" t="inlineStr">
        <is>
          <t xml:space="preserve"> </t>
        </is>
      </c>
      <c r="L15" s="10" t="n">
        <v>0.04</v>
      </c>
      <c r="M15" s="10" t="n">
        <v>0.04</v>
      </c>
      <c r="N15" s="4" t="inlineStr">
        <is>
          <t xml:space="preserve"> </t>
        </is>
      </c>
    </row>
    <row r="16">
      <c r="A16" s="4" t="inlineStr">
        <is>
          <t>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64000</v>
      </c>
      <c r="I16" s="4" t="inlineStr">
        <is>
          <t xml:space="preserve"> </t>
        </is>
      </c>
      <c r="J16" s="4" t="inlineStr">
        <is>
          <t xml:space="preserve"> </t>
        </is>
      </c>
      <c r="K16" s="4" t="inlineStr">
        <is>
          <t xml:space="preserve"> </t>
        </is>
      </c>
      <c r="L16" s="6" t="n">
        <v>115000</v>
      </c>
      <c r="M16" s="4" t="inlineStr">
        <is>
          <t xml:space="preserve"> </t>
        </is>
      </c>
      <c r="N16" s="4" t="inlineStr">
        <is>
          <t xml:space="preserve"> </t>
        </is>
      </c>
    </row>
    <row r="17">
      <c r="A17" s="4" t="inlineStr">
        <is>
          <t>Convertible Notes | 4.125% Convertible Notes Due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nterest rate, stated percentage</t>
        </is>
      </c>
      <c r="B19" s="4" t="inlineStr">
        <is>
          <t xml:space="preserve"> </t>
        </is>
      </c>
      <c r="C19" s="4" t="inlineStr">
        <is>
          <t xml:space="preserve"> </t>
        </is>
      </c>
      <c r="D19" s="13" t="n">
        <v>0.0412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Face amount</t>
        </is>
      </c>
      <c r="B20" s="4" t="inlineStr">
        <is>
          <t xml:space="preserve"> </t>
        </is>
      </c>
      <c r="C20" s="4" t="inlineStr">
        <is>
          <t xml:space="preserve"> </t>
        </is>
      </c>
      <c r="D20" s="6" t="n">
        <v>2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nvertible Notes | 4.125% Convertible Notes Due 2022 | Corporate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nterest rate, stated percentage</t>
        </is>
      </c>
      <c r="B23" s="13" t="n">
        <v>0.04125</v>
      </c>
      <c r="C23" s="4" t="inlineStr">
        <is>
          <t xml:space="preserve"> </t>
        </is>
      </c>
      <c r="D23" s="4" t="inlineStr">
        <is>
          <t xml:space="preserve"> </t>
        </is>
      </c>
      <c r="E23" s="13" t="n">
        <v>0.04125</v>
      </c>
      <c r="F23" s="4" t="inlineStr">
        <is>
          <t xml:space="preserve"> </t>
        </is>
      </c>
      <c r="G23" s="13" t="n">
        <v>0.04125</v>
      </c>
      <c r="H23" s="4" t="inlineStr">
        <is>
          <t xml:space="preserve"> </t>
        </is>
      </c>
      <c r="I23" s="4" t="inlineStr">
        <is>
          <t xml:space="preserve"> </t>
        </is>
      </c>
      <c r="J23" s="4" t="inlineStr">
        <is>
          <t xml:space="preserve"> </t>
        </is>
      </c>
      <c r="K23" s="4" t="inlineStr">
        <is>
          <t xml:space="preserve"> </t>
        </is>
      </c>
      <c r="L23" s="13" t="n">
        <v>0.04125</v>
      </c>
      <c r="M23" s="4" t="inlineStr">
        <is>
          <t xml:space="preserve"> </t>
        </is>
      </c>
      <c r="N23" s="13" t="n">
        <v>0.04125</v>
      </c>
    </row>
    <row r="24">
      <c r="A24" s="4" t="inlineStr">
        <is>
          <t>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70000</v>
      </c>
    </row>
    <row r="25">
      <c r="A25" s="4" t="inlineStr">
        <is>
          <t>$75.0 Million Delayed Draw Loan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nterest rate, stated percentage</t>
        </is>
      </c>
      <c r="B27" s="9" t="n">
        <v>0.0651999999999999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Other Debt Oblig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Total book value of long-term debt</t>
        </is>
      </c>
      <c r="B30" s="6" t="n">
        <v>14883</v>
      </c>
      <c r="C30" s="5" t="n">
        <v>1509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Green Plains SPE LLC | $125.0 Million Junior Secured Mezzanine Notes Due 202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nterest rate, stated percentage</t>
        </is>
      </c>
      <c r="B33" s="9" t="n">
        <v>0.117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Face amount</t>
        </is>
      </c>
      <c r="B34" s="6" t="n">
        <v>125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25000</v>
      </c>
      <c r="L34" s="4" t="inlineStr">
        <is>
          <t xml:space="preserve"> </t>
        </is>
      </c>
      <c r="M34" s="4" t="inlineStr">
        <is>
          <t xml:space="preserve"> </t>
        </is>
      </c>
      <c r="N34" s="4" t="inlineStr">
        <is>
          <t xml:space="preserve"> </t>
        </is>
      </c>
    </row>
    <row r="35">
      <c r="A35" s="4" t="inlineStr">
        <is>
          <t>Total book value of long-term debt</t>
        </is>
      </c>
      <c r="B35" s="5" t="n">
        <v>125000</v>
      </c>
      <c r="C35" s="5" t="n">
        <v>125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Unamortized debt issuance costs</t>
        </is>
      </c>
      <c r="B36" s="6" t="n">
        <v>600</v>
      </c>
      <c r="C36" s="5" t="n">
        <v>7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Green Plains Wood River and Green Plains Shenandoah | $75.0 Million Delayed Draw Loan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nterest rate, stated percentage</t>
        </is>
      </c>
      <c r="B39" s="9" t="n">
        <v>0.050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Face amount</t>
        </is>
      </c>
      <c r="B40" s="6" t="n">
        <v>75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Total book value of long-term debt</t>
        </is>
      </c>
      <c r="B41" s="5" t="n">
        <v>73875</v>
      </c>
      <c r="C41" s="5" t="n">
        <v>7462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Unamortized debt issuance costs</t>
        </is>
      </c>
      <c r="B42" s="5" t="n">
        <v>300</v>
      </c>
      <c r="C42" s="5" t="n">
        <v>3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artnership | $60.0 Million Term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Total book value of long-term debt</t>
        </is>
      </c>
      <c r="B45" s="5" t="n">
        <v>57469</v>
      </c>
      <c r="C45" s="5" t="n">
        <v>58969</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redit Facility | Partnershi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Face amount</t>
        </is>
      </c>
      <c r="B48" s="6" t="n">
        <v>6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Unamortized debt issuance costs</t>
        </is>
      </c>
      <c r="B49" s="4" t="inlineStr">
        <is>
          <t xml:space="preserve"> </t>
        </is>
      </c>
      <c r="C49" s="6" t="n">
        <v>4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mponents of Short-term Notes Payable and Other Borrowings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Short-term notes payable and other borrowings</t>
        </is>
      </c>
      <c r="B3" s="6" t="n">
        <v>247112</v>
      </c>
      <c r="C3" s="6" t="n">
        <v>137678</v>
      </c>
    </row>
    <row r="4">
      <c r="A4" s="4" t="inlineStr">
        <is>
          <t>$350.0 million revolv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ace amount</t>
        </is>
      </c>
      <c r="B6" s="5" t="n">
        <v>350000</v>
      </c>
      <c r="C6" s="4" t="inlineStr">
        <is>
          <t xml:space="preserve"> </t>
        </is>
      </c>
    </row>
    <row r="7">
      <c r="A7" s="4" t="inlineStr">
        <is>
          <t>Short-term notes payable and other borrowings</t>
        </is>
      </c>
      <c r="B7" s="5" t="n">
        <v>222000</v>
      </c>
      <c r="C7" s="5" t="n">
        <v>115000</v>
      </c>
    </row>
    <row r="8">
      <c r="A8" s="4" t="inlineStr">
        <is>
          <t>Green Plains Commodity Management | $40.0 million hedge lin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ace amount</t>
        </is>
      </c>
      <c r="B10" s="5" t="n">
        <v>40000</v>
      </c>
      <c r="C10" s="4" t="inlineStr">
        <is>
          <t xml:space="preserve"> </t>
        </is>
      </c>
    </row>
    <row r="11">
      <c r="A11" s="4" t="inlineStr">
        <is>
          <t>Short-term notes payable and other borrowings</t>
        </is>
      </c>
      <c r="B11" s="6" t="n">
        <v>25112</v>
      </c>
      <c r="C11" s="6" t="n">
        <v>2267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14" customWidth="1" min="5" max="5"/>
    <col width="29" customWidth="1" min="6" max="6"/>
    <col width="28" customWidth="1" min="7" max="7"/>
    <col width="37" customWidth="1" min="8" max="8"/>
    <col width="33" customWidth="1" min="9" max="9"/>
    <col width="33" customWidth="1" min="10" max="10"/>
    <col width="14" customWidth="1" min="11" max="11"/>
    <col width="14" customWidth="1" min="12" max="12"/>
    <col width="14" customWidth="1" min="13" max="13"/>
    <col width="13" customWidth="1" min="14" max="14"/>
  </cols>
  <sheetData>
    <row r="1">
      <c r="A1" s="1" t="inlineStr">
        <is>
          <t>Debt - Corporate Activities Narrative (Details) - Convertible Notes $ / shares in Units, $ in Thousands</t>
        </is>
      </c>
      <c r="F1" s="2" t="inlineStr">
        <is>
          <t>1 Months Ended</t>
        </is>
      </c>
    </row>
    <row r="2">
      <c r="B2" s="2" t="inlineStr">
        <is>
          <t>Sep. 01, 2022 USD ($) shares</t>
        </is>
      </c>
      <c r="C2" s="2" t="inlineStr">
        <is>
          <t>Jul. 08, 2022 USD ($) shares</t>
        </is>
      </c>
      <c r="D2" s="2" t="inlineStr">
        <is>
          <t>May 25, 2022 USD ($)</t>
        </is>
      </c>
      <c r="E2" s="2" t="inlineStr">
        <is>
          <t>Mar. 25, 2022</t>
        </is>
      </c>
      <c r="F2" s="2" t="inlineStr">
        <is>
          <t>Aug. 31, 2022 USD ($) shares</t>
        </is>
      </c>
      <c r="G2" s="2" t="inlineStr">
        <is>
          <t>May 31, 2021 USD ($) shares</t>
        </is>
      </c>
      <c r="H2" s="2" t="inlineStr">
        <is>
          <t>Mar. 31, 2021 USD ($) day $ / shares</t>
        </is>
      </c>
      <c r="I2" s="2" t="inlineStr">
        <is>
          <t>Jun. 30, 2019 USD ($) $ / shares</t>
        </is>
      </c>
      <c r="J2" s="2" t="inlineStr">
        <is>
          <t>Aug. 31, 2016 USD ($) $ / shares</t>
        </is>
      </c>
      <c r="K2" s="2" t="inlineStr">
        <is>
          <t>Jun. 30, 2023</t>
        </is>
      </c>
      <c r="L2" s="2" t="inlineStr">
        <is>
          <t>Aug. 24, 2022</t>
        </is>
      </c>
      <c r="M2" s="2" t="inlineStr">
        <is>
          <t>Jun. 30, 2022</t>
        </is>
      </c>
      <c r="N2" s="2" t="inlineStr">
        <is>
          <t>May 31, 2019</t>
        </is>
      </c>
    </row>
    <row r="3">
      <c r="A3" s="4" t="inlineStr">
        <is>
          <t>4.00% Convertible Notes Due 2024 | Corporate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Face amount</t>
        </is>
      </c>
      <c r="B5" s="4" t="inlineStr">
        <is>
          <t xml:space="preserve"> </t>
        </is>
      </c>
      <c r="C5" s="4" t="inlineStr">
        <is>
          <t xml:space="preserve"> </t>
        </is>
      </c>
      <c r="D5" s="6" t="n">
        <v>64000</v>
      </c>
      <c r="E5" s="4" t="inlineStr">
        <is>
          <t xml:space="preserve"> </t>
        </is>
      </c>
      <c r="F5" s="4" t="inlineStr">
        <is>
          <t xml:space="preserve"> </t>
        </is>
      </c>
      <c r="G5" s="4" t="inlineStr">
        <is>
          <t xml:space="preserve"> </t>
        </is>
      </c>
      <c r="H5" s="4" t="inlineStr">
        <is>
          <t xml:space="preserve"> </t>
        </is>
      </c>
      <c r="I5" s="6" t="n">
        <v>115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nterest rate, stated percentage</t>
        </is>
      </c>
      <c r="B6" s="4" t="inlineStr">
        <is>
          <t xml:space="preserve"> </t>
        </is>
      </c>
      <c r="C6" s="10" t="n">
        <v>0.04</v>
      </c>
      <c r="D6" s="4" t="inlineStr">
        <is>
          <t xml:space="preserve"> </t>
        </is>
      </c>
      <c r="E6" s="4" t="inlineStr">
        <is>
          <t xml:space="preserve"> </t>
        </is>
      </c>
      <c r="F6" s="4" t="inlineStr">
        <is>
          <t xml:space="preserve"> </t>
        </is>
      </c>
      <c r="G6" s="10" t="n">
        <v>0.04</v>
      </c>
      <c r="H6" s="4" t="inlineStr">
        <is>
          <t xml:space="preserve"> </t>
        </is>
      </c>
      <c r="I6" s="10" t="n">
        <v>0.04</v>
      </c>
      <c r="J6" s="4" t="inlineStr">
        <is>
          <t xml:space="preserve"> </t>
        </is>
      </c>
      <c r="K6" s="10" t="n">
        <v>0.04</v>
      </c>
      <c r="L6" s="4" t="inlineStr">
        <is>
          <t xml:space="preserve"> </t>
        </is>
      </c>
      <c r="M6" s="10" t="n">
        <v>0.04</v>
      </c>
      <c r="N6" s="10" t="n">
        <v>0.04</v>
      </c>
    </row>
    <row r="7">
      <c r="A7" s="4" t="inlineStr">
        <is>
          <t>Convertible rate</t>
        </is>
      </c>
      <c r="B7" s="4" t="inlineStr">
        <is>
          <t xml:space="preserve"> </t>
        </is>
      </c>
      <c r="C7" s="4" t="inlineStr">
        <is>
          <t xml:space="preserve"> </t>
        </is>
      </c>
      <c r="D7" s="4" t="inlineStr">
        <is>
          <t xml:space="preserve"> </t>
        </is>
      </c>
      <c r="E7" s="14" t="n">
        <v>0.0664178</v>
      </c>
      <c r="F7" s="4" t="inlineStr">
        <is>
          <t xml:space="preserve"> </t>
        </is>
      </c>
      <c r="G7" s="4" t="inlineStr">
        <is>
          <t xml:space="preserve"> </t>
        </is>
      </c>
      <c r="H7" s="4" t="inlineStr">
        <is>
          <t xml:space="preserve"> </t>
        </is>
      </c>
      <c r="I7" s="15" t="n">
        <v>0.064154</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ebt conversion pric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15.59</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mon stock for conversion (in shares) | shares</t>
        </is>
      </c>
      <c r="B9" s="4" t="inlineStr">
        <is>
          <t xml:space="preserve"> </t>
        </is>
      </c>
      <c r="C9" s="5" t="n">
        <v>4300000</v>
      </c>
      <c r="D9" s="4" t="inlineStr">
        <is>
          <t xml:space="preserve"> </t>
        </is>
      </c>
      <c r="E9" s="4" t="inlineStr">
        <is>
          <t xml:space="preserve"> </t>
        </is>
      </c>
      <c r="F9" s="4" t="inlineStr">
        <is>
          <t xml:space="preserve"> </t>
        </is>
      </c>
      <c r="G9" s="5" t="n">
        <v>36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bt conversion amount</t>
        </is>
      </c>
      <c r="B10" s="4" t="inlineStr">
        <is>
          <t xml:space="preserve"> </t>
        </is>
      </c>
      <c r="C10" s="6" t="n">
        <v>64000</v>
      </c>
      <c r="D10" s="6" t="n">
        <v>64000</v>
      </c>
      <c r="E10" s="4" t="inlineStr">
        <is>
          <t xml:space="preserve"> </t>
        </is>
      </c>
      <c r="F10" s="4" t="inlineStr">
        <is>
          <t xml:space="preserve"> </t>
        </is>
      </c>
      <c r="G10" s="6" t="n">
        <v>51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ebt amount converted</t>
        </is>
      </c>
      <c r="B11" s="4" t="inlineStr">
        <is>
          <t xml:space="preserve"> </t>
        </is>
      </c>
      <c r="C11" s="5" t="n">
        <v>64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Loss on extinguishment debt</t>
        </is>
      </c>
      <c r="B12" s="4" t="inlineStr">
        <is>
          <t xml:space="preserve"> </t>
        </is>
      </c>
      <c r="C12" s="6" t="n">
        <v>41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4.125% Convertible Notes Due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Face amount</t>
        </is>
      </c>
      <c r="B15" s="6" t="n">
        <v>2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terest rate, stated percentage</t>
        </is>
      </c>
      <c r="B16" s="13" t="n">
        <v>0.041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mmon stock for conversion (in shares) | shares</t>
        </is>
      </c>
      <c r="B17" s="5" t="n">
        <v>15000</v>
      </c>
      <c r="C17" s="4" t="inlineStr">
        <is>
          <t xml:space="preserve"> </t>
        </is>
      </c>
      <c r="D17" s="4" t="inlineStr">
        <is>
          <t xml:space="preserve"> </t>
        </is>
      </c>
      <c r="E17" s="4" t="inlineStr">
        <is>
          <t xml:space="preserve"> </t>
        </is>
      </c>
      <c r="F17" s="5" t="n">
        <v>12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bt amount converted</t>
        </is>
      </c>
      <c r="B18" s="6" t="n">
        <v>17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ggregate principal</t>
        </is>
      </c>
      <c r="B19" s="4" t="inlineStr">
        <is>
          <t xml:space="preserve"> </t>
        </is>
      </c>
      <c r="C19" s="4" t="inlineStr">
        <is>
          <t xml:space="preserve"> </t>
        </is>
      </c>
      <c r="D19" s="4" t="inlineStr">
        <is>
          <t xml:space="preserve"> </t>
        </is>
      </c>
      <c r="E19" s="4" t="inlineStr">
        <is>
          <t xml:space="preserve"> </t>
        </is>
      </c>
      <c r="F19" s="6" t="n">
        <v>326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ayments on extinguishment of convertible debt</t>
        </is>
      </c>
      <c r="B20" s="6" t="n">
        <v>17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4.125% Convertible Notes Due 2022 | Corporate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70000</v>
      </c>
      <c r="K23" s="4" t="inlineStr">
        <is>
          <t xml:space="preserve"> </t>
        </is>
      </c>
      <c r="L23" s="4" t="inlineStr">
        <is>
          <t xml:space="preserve"> </t>
        </is>
      </c>
      <c r="M23" s="4" t="inlineStr">
        <is>
          <t xml:space="preserve"> </t>
        </is>
      </c>
      <c r="N23" s="4" t="inlineStr">
        <is>
          <t xml:space="preserve"> </t>
        </is>
      </c>
    </row>
    <row r="24">
      <c r="A24" s="4" t="inlineStr">
        <is>
          <t>Interest rate, stated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3" t="n">
        <v>0.04125</v>
      </c>
      <c r="J24" s="13" t="n">
        <v>0.04125</v>
      </c>
      <c r="K24" s="13" t="n">
        <v>0.04125</v>
      </c>
      <c r="L24" s="13" t="n">
        <v>0.04125</v>
      </c>
      <c r="M24" s="13" t="n">
        <v>0.04125</v>
      </c>
      <c r="N24" s="4" t="inlineStr">
        <is>
          <t xml:space="preserve"> </t>
        </is>
      </c>
    </row>
    <row r="25">
      <c r="A25" s="4" t="inlineStr">
        <is>
          <t>Convertibl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4" t="n">
        <v>0.0357143</v>
      </c>
      <c r="K25" s="4" t="inlineStr">
        <is>
          <t xml:space="preserve"> </t>
        </is>
      </c>
      <c r="L25" s="4" t="inlineStr">
        <is>
          <t xml:space="preserve"> </t>
        </is>
      </c>
      <c r="M25" s="4" t="inlineStr">
        <is>
          <t xml:space="preserve"> </t>
        </is>
      </c>
      <c r="N25" s="4" t="inlineStr">
        <is>
          <t xml:space="preserve"> </t>
        </is>
      </c>
    </row>
    <row r="26">
      <c r="A26" s="4" t="inlineStr">
        <is>
          <t>Debt conversion pric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8</v>
      </c>
      <c r="K26" s="4" t="inlineStr">
        <is>
          <t xml:space="preserve"> </t>
        </is>
      </c>
      <c r="L26" s="4" t="inlineStr">
        <is>
          <t xml:space="preserve"> </t>
        </is>
      </c>
      <c r="M26" s="4" t="inlineStr">
        <is>
          <t xml:space="preserve"> </t>
        </is>
      </c>
      <c r="N26" s="4" t="inlineStr">
        <is>
          <t xml:space="preserve"> </t>
        </is>
      </c>
    </row>
    <row r="27">
      <c r="A27" s="4" t="inlineStr">
        <is>
          <t>Common stock for conversion (in shares) | shares</t>
        </is>
      </c>
      <c r="B27" s="5" t="n">
        <v>15000</v>
      </c>
      <c r="C27" s="4" t="inlineStr">
        <is>
          <t xml:space="preserve"> </t>
        </is>
      </c>
      <c r="D27" s="4" t="inlineStr">
        <is>
          <t xml:space="preserve"> </t>
        </is>
      </c>
      <c r="E27" s="4" t="inlineStr">
        <is>
          <t xml:space="preserve"> </t>
        </is>
      </c>
      <c r="F27" s="5" t="n">
        <v>12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bt conversion amount</t>
        </is>
      </c>
      <c r="B28" s="6" t="n">
        <v>1700</v>
      </c>
      <c r="C28" s="4" t="inlineStr">
        <is>
          <t xml:space="preserve"> </t>
        </is>
      </c>
      <c r="D28" s="4" t="inlineStr">
        <is>
          <t xml:space="preserve"> </t>
        </is>
      </c>
      <c r="E28" s="4" t="inlineStr">
        <is>
          <t xml:space="preserve"> </t>
        </is>
      </c>
      <c r="F28" s="6" t="n">
        <v>326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Outstanding amount repurchas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357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2.25% Convertible Notes Due 2027 | Corporate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3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nterest rate, stated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9" t="n">
        <v>0.0225</v>
      </c>
      <c r="I33" s="4" t="inlineStr">
        <is>
          <t xml:space="preserve"> </t>
        </is>
      </c>
      <c r="J33" s="4" t="inlineStr">
        <is>
          <t xml:space="preserve"> </t>
        </is>
      </c>
      <c r="K33" s="9" t="n">
        <v>0.0225</v>
      </c>
      <c r="L33" s="4" t="inlineStr">
        <is>
          <t xml:space="preserve"> </t>
        </is>
      </c>
      <c r="M33" s="9" t="n">
        <v>0.0225</v>
      </c>
      <c r="N33" s="4" t="inlineStr">
        <is>
          <t xml:space="preserve"> </t>
        </is>
      </c>
    </row>
    <row r="34">
      <c r="A34" s="4" t="inlineStr">
        <is>
          <t>Convertibl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4" t="n">
        <v>0.0316206</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bt conversion pric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8" t="n">
        <v>31.62</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bt conversion price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9" t="n">
        <v>0.375</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ercent of excess of applicable conversion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0" t="n">
        <v>1.4</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nvertible threshold trading days (in days) | da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nsecutive convertible threshold trading days (in days) | da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3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demption price,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0" t="n">
        <v>1</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ercent of principal amount, cash price for repurcha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0" t="n">
        <v>1</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et proceeds from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565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nvertible Notes4.00 Due2022 | Corporate Activ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nvertibl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4" t="n">
        <v>0.0664178</v>
      </c>
      <c r="K45" s="4" t="inlineStr">
        <is>
          <t xml:space="preserve"> </t>
        </is>
      </c>
      <c r="L45" s="4" t="inlineStr">
        <is>
          <t xml:space="preserve"> </t>
        </is>
      </c>
      <c r="M45" s="4" t="inlineStr">
        <is>
          <t xml:space="preserve"> </t>
        </is>
      </c>
      <c r="N45" s="4" t="inlineStr">
        <is>
          <t xml:space="preserve"> </t>
        </is>
      </c>
    </row>
  </sheetData>
  <mergeCells count="2">
    <mergeCell ref="A1:A2"/>
    <mergeCell ref="F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bt - Agribusiness And Energy Services Segment Narrative (Details) - USD ($) $ in Thousands</t>
        </is>
      </c>
      <c r="C1" s="2" t="inlineStr">
        <is>
          <t>6 Months Ended</t>
        </is>
      </c>
    </row>
    <row r="2">
      <c r="B2" s="2" t="inlineStr">
        <is>
          <t>Mar. 25, 2022</t>
        </is>
      </c>
      <c r="C2" s="2" t="inlineStr">
        <is>
          <t>Jun. 30,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Short-term note payable</t>
        </is>
      </c>
      <c r="B4" s="4" t="inlineStr">
        <is>
          <t xml:space="preserve"> </t>
        </is>
      </c>
      <c r="C4" s="6" t="n">
        <v>247112</v>
      </c>
      <c r="D4" s="6" t="n">
        <v>137678</v>
      </c>
    </row>
    <row r="5">
      <c r="A5" s="4" t="inlineStr">
        <is>
          <t>Agribusiness &amp; Energy Services | Green Plains Commodity Management | Revolving Credit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ine of credit, maximum borrowing capacity</t>
        </is>
      </c>
      <c r="B7" s="4" t="inlineStr">
        <is>
          <t xml:space="preserve"> </t>
        </is>
      </c>
      <c r="C7" s="6" t="n">
        <v>40000</v>
      </c>
      <c r="D7" s="4" t="inlineStr">
        <is>
          <t xml:space="preserve"> </t>
        </is>
      </c>
    </row>
    <row r="8">
      <c r="A8" s="4" t="inlineStr">
        <is>
          <t>Interest rate, stated percentage</t>
        </is>
      </c>
      <c r="B8" s="4" t="inlineStr">
        <is>
          <t xml:space="preserve"> </t>
        </is>
      </c>
      <c r="C8" s="9" t="n">
        <v>0.06809999999999999</v>
      </c>
      <c r="D8" s="4" t="inlineStr">
        <is>
          <t xml:space="preserve"> </t>
        </is>
      </c>
    </row>
    <row r="9">
      <c r="A9" s="4" t="inlineStr">
        <is>
          <t>Agribusiness &amp; Energy Services | Green Plains Commodity Management | Revolving Credit Facility | LIBO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rate, basis spread on variable rate, percentage</t>
        </is>
      </c>
      <c r="B11" s="4" t="inlineStr">
        <is>
          <t xml:space="preserve"> </t>
        </is>
      </c>
      <c r="C11" s="9" t="n">
        <v>0.0175</v>
      </c>
      <c r="D11" s="4" t="inlineStr">
        <is>
          <t xml:space="preserve"> </t>
        </is>
      </c>
    </row>
    <row r="12">
      <c r="A12" s="4" t="inlineStr">
        <is>
          <t>$350.0 million revolv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Face amount</t>
        </is>
      </c>
      <c r="B14" s="4" t="inlineStr">
        <is>
          <t xml:space="preserve"> </t>
        </is>
      </c>
      <c r="C14" s="6" t="n">
        <v>350000</v>
      </c>
      <c r="D14" s="4" t="inlineStr">
        <is>
          <t xml:space="preserve"> </t>
        </is>
      </c>
    </row>
    <row r="15">
      <c r="A15" s="4" t="inlineStr">
        <is>
          <t>Short-term note payable</t>
        </is>
      </c>
      <c r="B15" s="4" t="inlineStr">
        <is>
          <t xml:space="preserve"> </t>
        </is>
      </c>
      <c r="C15" s="6" t="n">
        <v>222000</v>
      </c>
      <c r="D15" s="6" t="n">
        <v>115000</v>
      </c>
    </row>
    <row r="16">
      <c r="A16" s="4" t="inlineStr">
        <is>
          <t>$350.0 million revolver | Revolving Credit Facility</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Interest rate, stated percentage</t>
        </is>
      </c>
      <c r="B18" s="4" t="inlineStr">
        <is>
          <t xml:space="preserve"> </t>
        </is>
      </c>
      <c r="C18" s="9" t="n">
        <v>0.0848</v>
      </c>
      <c r="D18" s="4" t="inlineStr">
        <is>
          <t xml:space="preserve"> </t>
        </is>
      </c>
    </row>
    <row r="19">
      <c r="A19" s="4" t="inlineStr">
        <is>
          <t>$350.0 million revolver | Agribusiness &amp; Energy Servic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Minimum current ratio required</t>
        </is>
      </c>
      <c r="B21" s="4" t="inlineStr">
        <is>
          <t xml:space="preserve"> </t>
        </is>
      </c>
      <c r="C21" s="5" t="n">
        <v>1</v>
      </c>
      <c r="D21" s="4" t="inlineStr">
        <is>
          <t xml:space="preserve"> </t>
        </is>
      </c>
    </row>
    <row r="22">
      <c r="A22" s="4" t="inlineStr">
        <is>
          <t>Minimum collateral coverage ratio required</t>
        </is>
      </c>
      <c r="B22" s="4" t="inlineStr">
        <is>
          <t xml:space="preserve"> </t>
        </is>
      </c>
      <c r="C22" s="16" t="n">
        <v>1.2</v>
      </c>
      <c r="D22" s="4" t="inlineStr">
        <is>
          <t xml:space="preserve"> </t>
        </is>
      </c>
    </row>
    <row r="23">
      <c r="A23" s="4" t="inlineStr">
        <is>
          <t>Maximum debt to capitalization ratio required</t>
        </is>
      </c>
      <c r="B23" s="4" t="inlineStr">
        <is>
          <t xml:space="preserve"> </t>
        </is>
      </c>
      <c r="C23" s="16" t="n">
        <v>0.6</v>
      </c>
      <c r="D23" s="4" t="inlineStr">
        <is>
          <t xml:space="preserve"> </t>
        </is>
      </c>
    </row>
    <row r="24">
      <c r="A24" s="4" t="inlineStr">
        <is>
          <t>$350.0 million revolver | Agribusiness &amp; Energy Services | Credit Facility</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Debt instrument, term</t>
        </is>
      </c>
      <c r="B26" s="4" t="inlineStr">
        <is>
          <t>5 years</t>
        </is>
      </c>
      <c r="C26" s="4" t="inlineStr">
        <is>
          <t xml:space="preserve"> </t>
        </is>
      </c>
      <c r="D26" s="4" t="inlineStr">
        <is>
          <t xml:space="preserve"> </t>
        </is>
      </c>
    </row>
    <row r="27">
      <c r="A27" s="4" t="inlineStr">
        <is>
          <t>Line of credit, maximum borrowing capacity</t>
        </is>
      </c>
      <c r="B27" s="6" t="n">
        <v>350000</v>
      </c>
      <c r="C27" s="4" t="inlineStr">
        <is>
          <t xml:space="preserve"> </t>
        </is>
      </c>
      <c r="D27" s="4" t="inlineStr">
        <is>
          <t xml:space="preserve"> </t>
        </is>
      </c>
    </row>
    <row r="28">
      <c r="A28" s="4" t="inlineStr">
        <is>
          <t>$350.0 million revolver | Agribusiness &amp; Energy Services | Revolving Credit Facility</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Line of credit, maximum borrowing capacity</t>
        </is>
      </c>
      <c r="B30" s="4" t="inlineStr">
        <is>
          <t xml:space="preserve"> </t>
        </is>
      </c>
      <c r="C30" s="6" t="n">
        <v>350000</v>
      </c>
      <c r="D30" s="4" t="inlineStr">
        <is>
          <t xml:space="preserve"> </t>
        </is>
      </c>
    </row>
    <row r="31">
      <c r="A31" s="4" t="inlineStr">
        <is>
          <t>Additional amounts available under facility, accordion feature</t>
        </is>
      </c>
      <c r="B31" s="4" t="inlineStr">
        <is>
          <t xml:space="preserve"> </t>
        </is>
      </c>
      <c r="C31" s="6" t="n">
        <v>100000</v>
      </c>
      <c r="D31" s="4" t="inlineStr">
        <is>
          <t xml:space="preserve"> </t>
        </is>
      </c>
    </row>
    <row r="32">
      <c r="A32" s="4" t="inlineStr">
        <is>
          <t>$350.0 million revolver | Agribusiness &amp; Energy Services | Revolving Credit Facility | Minimum</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Unused capacity fee, percentage</t>
        </is>
      </c>
      <c r="B34" s="4" t="inlineStr">
        <is>
          <t xml:space="preserve"> </t>
        </is>
      </c>
      <c r="C34" s="13" t="n">
        <v>0.00275</v>
      </c>
      <c r="D34" s="4" t="inlineStr">
        <is>
          <t xml:space="preserve"> </t>
        </is>
      </c>
    </row>
    <row r="35">
      <c r="A35" s="4" t="inlineStr">
        <is>
          <t>Change in control percentage benchmark</t>
        </is>
      </c>
      <c r="B35" s="4" t="inlineStr">
        <is>
          <t xml:space="preserve"> </t>
        </is>
      </c>
      <c r="C35" s="4" t="inlineStr">
        <is>
          <t>(0.025%)</t>
        </is>
      </c>
      <c r="D35" s="4" t="inlineStr">
        <is>
          <t xml:space="preserve"> </t>
        </is>
      </c>
    </row>
    <row r="36">
      <c r="A36" s="4" t="inlineStr">
        <is>
          <t>$350.0 million revolver | Agribusiness &amp; Energy Services | Revolving Credit Facility | Minimum | Secured Overnight Financing Rate (SOFR) Overnight Index Swap Rate</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Interest rate, basis spread on variable rate, percentage</t>
        </is>
      </c>
      <c r="B38" s="4" t="inlineStr">
        <is>
          <t xml:space="preserve"> </t>
        </is>
      </c>
      <c r="C38" s="9" t="n">
        <v>0.0225</v>
      </c>
      <c r="D38" s="4" t="inlineStr">
        <is>
          <t xml:space="preserve"> </t>
        </is>
      </c>
    </row>
    <row r="39">
      <c r="A39" s="4" t="inlineStr">
        <is>
          <t>$350.0 million revolver | Agribusiness &amp; Energy Services | Revolving Credit Facility | Minimum | Base Rate</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Interest rate, basis spread on variable rate, percentage</t>
        </is>
      </c>
      <c r="B41" s="4" t="inlineStr">
        <is>
          <t xml:space="preserve"> </t>
        </is>
      </c>
      <c r="C41" s="9" t="n">
        <v>0.0125</v>
      </c>
      <c r="D41" s="4" t="inlineStr">
        <is>
          <t xml:space="preserve"> </t>
        </is>
      </c>
    </row>
    <row r="42">
      <c r="A42" s="4" t="inlineStr">
        <is>
          <t>$350.0 million revolver | Agribusiness &amp; Energy Services | Revolving Credit Facility | Maximum</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Unused capacity fee, percentage</t>
        </is>
      </c>
      <c r="B44" s="4" t="inlineStr">
        <is>
          <t xml:space="preserve"> </t>
        </is>
      </c>
      <c r="C44" s="13" t="n">
        <v>0.00375</v>
      </c>
      <c r="D44" s="4" t="inlineStr">
        <is>
          <t xml:space="preserve"> </t>
        </is>
      </c>
    </row>
    <row r="45">
      <c r="A45" s="4" t="inlineStr">
        <is>
          <t>Change in control percentage benchmark</t>
        </is>
      </c>
      <c r="B45" s="4" t="inlineStr">
        <is>
          <t xml:space="preserve"> </t>
        </is>
      </c>
      <c r="C45" s="9" t="n">
        <v>0.001</v>
      </c>
      <c r="D45" s="4" t="inlineStr">
        <is>
          <t xml:space="preserve"> </t>
        </is>
      </c>
    </row>
    <row r="46">
      <c r="A46" s="4" t="inlineStr">
        <is>
          <t>$350.0 million revolver | Agribusiness &amp; Energy Services | Revolving Credit Facility | Maximum | Secured Overnight Financing Rate (SOFR) Overnight Index Swap Rate</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Interest rate, basis spread on variable rate, percentage</t>
        </is>
      </c>
      <c r="B48" s="4" t="inlineStr">
        <is>
          <t xml:space="preserve"> </t>
        </is>
      </c>
      <c r="C48" s="9" t="n">
        <v>0.025</v>
      </c>
      <c r="D48" s="4" t="inlineStr">
        <is>
          <t xml:space="preserve"> </t>
        </is>
      </c>
    </row>
    <row r="49">
      <c r="A49" s="4" t="inlineStr">
        <is>
          <t>$350.0 million revolver | Agribusiness &amp; Energy Services | Revolving Credit Facility | Maximum | Base Rate</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Interest rate, basis spread on variable rate, percentage</t>
        </is>
      </c>
      <c r="B51" s="4" t="inlineStr">
        <is>
          <t xml:space="preserve"> </t>
        </is>
      </c>
      <c r="C51" s="9" t="n">
        <v>0.015</v>
      </c>
      <c r="D51" s="4" t="inlineStr">
        <is>
          <t xml:space="preserve"> </t>
        </is>
      </c>
    </row>
    <row r="52">
      <c r="A52" s="4" t="inlineStr">
        <is>
          <t>Inventory Financing, $50.0 Million | Green Plains Grain</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Short-term note payable</t>
        </is>
      </c>
      <c r="B54" s="4" t="inlineStr">
        <is>
          <t xml:space="preserve"> </t>
        </is>
      </c>
      <c r="C54" s="6" t="n">
        <v>0</v>
      </c>
      <c r="D5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Debt - Ethanol Production Segment, Partnership Segment, Covenant Compliance, and Restricted Net Assets Narrative (Details) $ in Millions</t>
        </is>
      </c>
      <c r="C1" s="2" t="inlineStr">
        <is>
          <t>3 Months Ended</t>
        </is>
      </c>
      <c r="D1" s="2" t="inlineStr">
        <is>
          <t>6 Months Ended</t>
        </is>
      </c>
    </row>
    <row r="2">
      <c r="B2" s="2" t="inlineStr">
        <is>
          <t>Jul. 20, 2021 USD ($)</t>
        </is>
      </c>
      <c r="C2" s="2" t="inlineStr">
        <is>
          <t>Jun. 30, 2023 USD ($)</t>
        </is>
      </c>
      <c r="D2" s="2" t="inlineStr">
        <is>
          <t>Jun. 30, 2023 USD ($) $ / gal</t>
        </is>
      </c>
      <c r="E2" s="2" t="inlineStr">
        <is>
          <t>Feb. 11, 2022 USD ($)</t>
        </is>
      </c>
      <c r="F2" s="2" t="inlineStr">
        <is>
          <t>Feb. 09,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restricted net assets</t>
        </is>
      </c>
      <c r="B4" s="4" t="inlineStr">
        <is>
          <t xml:space="preserve"> </t>
        </is>
      </c>
      <c r="C4" s="11" t="n">
        <v>119.4</v>
      </c>
      <c r="D4" s="11" t="n">
        <v>119.4</v>
      </c>
      <c r="E4" s="4" t="inlineStr">
        <is>
          <t xml:space="preserve"> </t>
        </is>
      </c>
      <c r="F4" s="4" t="inlineStr">
        <is>
          <t xml:space="preserve"> </t>
        </is>
      </c>
    </row>
    <row r="5">
      <c r="A5" s="4" t="inlineStr">
        <is>
          <t>BlackRock | Partnership |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debt purchased</t>
        </is>
      </c>
      <c r="B7" s="4" t="inlineStr">
        <is>
          <t xml:space="preserve"> </t>
        </is>
      </c>
      <c r="C7" s="4" t="inlineStr">
        <is>
          <t xml:space="preserve"> </t>
        </is>
      </c>
      <c r="D7" s="4" t="inlineStr">
        <is>
          <t xml:space="preserve"> </t>
        </is>
      </c>
      <c r="E7" s="6" t="n">
        <v>1</v>
      </c>
      <c r="F7" s="4" t="inlineStr">
        <is>
          <t xml:space="preserve"> </t>
        </is>
      </c>
    </row>
    <row r="8">
      <c r="A8" s="4" t="inlineStr">
        <is>
          <t>$125.0 Million Junior Secured Mezzanine Notes Due 2026 | Green Plains SPE LL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ce amount</t>
        </is>
      </c>
      <c r="B10" s="4" t="inlineStr">
        <is>
          <t xml:space="preserve"> </t>
        </is>
      </c>
      <c r="C10" s="6" t="n">
        <v>125</v>
      </c>
      <c r="D10" s="6" t="n">
        <v>125</v>
      </c>
      <c r="E10" s="4" t="inlineStr">
        <is>
          <t xml:space="preserve"> </t>
        </is>
      </c>
      <c r="F10" s="6" t="n">
        <v>125</v>
      </c>
    </row>
    <row r="11">
      <c r="A11" s="4" t="inlineStr">
        <is>
          <t>Interest rate, stated percentage</t>
        </is>
      </c>
      <c r="B11" s="4" t="inlineStr">
        <is>
          <t xml:space="preserve"> </t>
        </is>
      </c>
      <c r="C11" s="9" t="n">
        <v>0.1175</v>
      </c>
      <c r="D11" s="9" t="n">
        <v>0.1175</v>
      </c>
      <c r="E11" s="4" t="inlineStr">
        <is>
          <t xml:space="preserve"> </t>
        </is>
      </c>
      <c r="F11" s="4" t="inlineStr">
        <is>
          <t xml:space="preserve"> </t>
        </is>
      </c>
    </row>
    <row r="12">
      <c r="A12" s="4" t="inlineStr">
        <is>
          <t>Debt instrument, retired or refinanced term with no prepayment premium</t>
        </is>
      </c>
      <c r="B12" s="4" t="inlineStr">
        <is>
          <t xml:space="preserve"> </t>
        </is>
      </c>
      <c r="C12" s="4" t="inlineStr">
        <is>
          <t xml:space="preserve"> </t>
        </is>
      </c>
      <c r="D12" s="4" t="inlineStr">
        <is>
          <t>42 months</t>
        </is>
      </c>
      <c r="E12" s="4" t="inlineStr">
        <is>
          <t xml:space="preserve"> </t>
        </is>
      </c>
      <c r="F12" s="4" t="inlineStr">
        <is>
          <t xml:space="preserve"> </t>
        </is>
      </c>
    </row>
    <row r="13">
      <c r="A13" s="4" t="inlineStr">
        <is>
          <t>$125.0 Million Junior Secured Mezzanine Notes Due 2026 | Green Plains SPE LLC | Elect To Pay In Cash</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 basis spread on variable rate, percentage</t>
        </is>
      </c>
      <c r="B15" s="4" t="inlineStr">
        <is>
          <t xml:space="preserve"> </t>
        </is>
      </c>
      <c r="C15" s="4" t="inlineStr">
        <is>
          <t xml:space="preserve"> </t>
        </is>
      </c>
      <c r="D15" s="10" t="n">
        <v>0.06</v>
      </c>
      <c r="E15" s="4" t="inlineStr">
        <is>
          <t xml:space="preserve"> </t>
        </is>
      </c>
      <c r="F15" s="4" t="inlineStr">
        <is>
          <t xml:space="preserve"> </t>
        </is>
      </c>
    </row>
    <row r="16">
      <c r="A16" s="4" t="inlineStr">
        <is>
          <t>$125.0 Million Junior Secured Mezzanine Notes Due 2026 | Green Plains SPE LLC | Paid In Kin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 basis spread on variable rate, percentage</t>
        </is>
      </c>
      <c r="B18" s="4" t="inlineStr">
        <is>
          <t xml:space="preserve"> </t>
        </is>
      </c>
      <c r="C18" s="4" t="inlineStr">
        <is>
          <t xml:space="preserve"> </t>
        </is>
      </c>
      <c r="D18" s="9" t="n">
        <v>0.0675</v>
      </c>
      <c r="E18" s="4" t="inlineStr">
        <is>
          <t xml:space="preserve"> </t>
        </is>
      </c>
      <c r="F18" s="4" t="inlineStr">
        <is>
          <t xml:space="preserve"> </t>
        </is>
      </c>
    </row>
    <row r="19">
      <c r="A19" s="4" t="inlineStr">
        <is>
          <t>$75.0 Million Delayed Draw Loan Agre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ate, stated percentage</t>
        </is>
      </c>
      <c r="B21" s="4" t="inlineStr">
        <is>
          <t xml:space="preserve"> </t>
        </is>
      </c>
      <c r="C21" s="9" t="n">
        <v>0.06519999999999999</v>
      </c>
      <c r="D21" s="9" t="n">
        <v>0.06519999999999999</v>
      </c>
      <c r="E21" s="4" t="inlineStr">
        <is>
          <t xml:space="preserve"> </t>
        </is>
      </c>
      <c r="F21" s="4" t="inlineStr">
        <is>
          <t xml:space="preserve"> </t>
        </is>
      </c>
    </row>
    <row r="22">
      <c r="A22" s="4" t="inlineStr">
        <is>
          <t>$75.0 Million Delayed Draw Loan Agreement | Green Plains Wood River and Green Plains Shenandoah</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ace amount</t>
        </is>
      </c>
      <c r="B24" s="4" t="inlineStr">
        <is>
          <t xml:space="preserve"> </t>
        </is>
      </c>
      <c r="C24" s="6" t="n">
        <v>75</v>
      </c>
      <c r="D24" s="6" t="n">
        <v>75</v>
      </c>
      <c r="E24" s="4" t="inlineStr">
        <is>
          <t xml:space="preserve"> </t>
        </is>
      </c>
      <c r="F24" s="4" t="inlineStr">
        <is>
          <t xml:space="preserve"> </t>
        </is>
      </c>
    </row>
    <row r="25">
      <c r="A25" s="4" t="inlineStr">
        <is>
          <t>Interest rate, stated percentage</t>
        </is>
      </c>
      <c r="B25" s="4" t="inlineStr">
        <is>
          <t xml:space="preserve"> </t>
        </is>
      </c>
      <c r="C25" s="9" t="n">
        <v>0.0502</v>
      </c>
      <c r="D25" s="9" t="n">
        <v>0.0502</v>
      </c>
      <c r="E25" s="4" t="inlineStr">
        <is>
          <t xml:space="preserve"> </t>
        </is>
      </c>
      <c r="F25" s="4" t="inlineStr">
        <is>
          <t xml:space="preserve"> </t>
        </is>
      </c>
    </row>
    <row r="26">
      <c r="A26" s="4" t="inlineStr">
        <is>
          <t>Interest rate premium</t>
        </is>
      </c>
      <c r="B26" s="4" t="inlineStr">
        <is>
          <t xml:space="preserve"> </t>
        </is>
      </c>
      <c r="C26" s="9" t="n">
        <v>0.015</v>
      </c>
      <c r="D26" s="9" t="n">
        <v>0.015</v>
      </c>
      <c r="E26" s="4" t="inlineStr">
        <is>
          <t xml:space="preserve"> </t>
        </is>
      </c>
      <c r="F26" s="4" t="inlineStr">
        <is>
          <t xml:space="preserve"> </t>
        </is>
      </c>
    </row>
    <row r="27">
      <c r="A27" s="4" t="inlineStr">
        <is>
          <t>Annual principal payments</t>
        </is>
      </c>
      <c r="B27" s="4" t="inlineStr">
        <is>
          <t xml:space="preserve"> </t>
        </is>
      </c>
      <c r="C27" s="11" t="n">
        <v>1.5</v>
      </c>
      <c r="D27" s="11" t="n">
        <v>1.5</v>
      </c>
      <c r="E27" s="4" t="inlineStr">
        <is>
          <t xml:space="preserve"> </t>
        </is>
      </c>
      <c r="F27" s="4" t="inlineStr">
        <is>
          <t xml:space="preserve"> </t>
        </is>
      </c>
    </row>
    <row r="28">
      <c r="A28" s="4" t="inlineStr">
        <is>
          <t>Months before first payment after closing</t>
        </is>
      </c>
      <c r="B28" s="4" t="inlineStr">
        <is>
          <t xml:space="preserve"> </t>
        </is>
      </c>
      <c r="C28" s="4" t="inlineStr">
        <is>
          <t xml:space="preserve"> </t>
        </is>
      </c>
      <c r="D28" s="4" t="inlineStr">
        <is>
          <t>24 months</t>
        </is>
      </c>
      <c r="E28" s="4" t="inlineStr">
        <is>
          <t xml:space="preserve"> </t>
        </is>
      </c>
      <c r="F28" s="4" t="inlineStr">
        <is>
          <t xml:space="preserve"> </t>
        </is>
      </c>
    </row>
    <row r="29">
      <c r="A29" s="4" t="inlineStr">
        <is>
          <t>Minimum loan to value ratio, percent</t>
        </is>
      </c>
      <c r="B29" s="4" t="inlineStr">
        <is>
          <t xml:space="preserve"> </t>
        </is>
      </c>
      <c r="C29" s="4" t="inlineStr">
        <is>
          <t xml:space="preserve"> </t>
        </is>
      </c>
      <c r="D29" s="10" t="n">
        <v>0.5</v>
      </c>
      <c r="E29" s="4" t="inlineStr">
        <is>
          <t xml:space="preserve"> </t>
        </is>
      </c>
      <c r="F29" s="4" t="inlineStr">
        <is>
          <t xml:space="preserve"> </t>
        </is>
      </c>
    </row>
    <row r="30">
      <c r="A30" s="4" t="inlineStr">
        <is>
          <t>Fixed charge coverage ratio</t>
        </is>
      </c>
      <c r="B30" s="4" t="inlineStr">
        <is>
          <t xml:space="preserve"> </t>
        </is>
      </c>
      <c r="C30" s="16" t="n">
        <v>1.25</v>
      </c>
      <c r="D30" s="16" t="n">
        <v>1.25</v>
      </c>
      <c r="E30" s="4" t="inlineStr">
        <is>
          <t xml:space="preserve"> </t>
        </is>
      </c>
      <c r="F30" s="4" t="inlineStr">
        <is>
          <t xml:space="preserve"> </t>
        </is>
      </c>
    </row>
    <row r="31">
      <c r="A31" s="4" t="inlineStr">
        <is>
          <t>Debt service reserve term of future payments</t>
        </is>
      </c>
      <c r="B31" s="4" t="inlineStr">
        <is>
          <t xml:space="preserve"> </t>
        </is>
      </c>
      <c r="C31" s="4" t="inlineStr">
        <is>
          <t xml:space="preserve"> </t>
        </is>
      </c>
      <c r="D31" s="4" t="inlineStr">
        <is>
          <t>6 months</t>
        </is>
      </c>
      <c r="E31" s="4" t="inlineStr">
        <is>
          <t xml:space="preserve"> </t>
        </is>
      </c>
      <c r="F31" s="4" t="inlineStr">
        <is>
          <t xml:space="preserve"> </t>
        </is>
      </c>
    </row>
    <row r="32">
      <c r="A32" s="4" t="inlineStr">
        <is>
          <t>Minimum working capital required for compliance, per gallon (in dollars per gallon) | $ / gal</t>
        </is>
      </c>
      <c r="B32" s="4" t="inlineStr">
        <is>
          <t xml:space="preserve"> </t>
        </is>
      </c>
      <c r="C32" s="4" t="inlineStr">
        <is>
          <t xml:space="preserve"> </t>
        </is>
      </c>
      <c r="D32" s="16" t="n">
        <v>0.1</v>
      </c>
      <c r="E32" s="4" t="inlineStr">
        <is>
          <t xml:space="preserve"> </t>
        </is>
      </c>
      <c r="F32" s="4" t="inlineStr">
        <is>
          <t xml:space="preserve"> </t>
        </is>
      </c>
    </row>
    <row r="33">
      <c r="A33" s="4" t="inlineStr">
        <is>
          <t>Minimum working capital required for compliance</t>
        </is>
      </c>
      <c r="B33" s="4" t="inlineStr">
        <is>
          <t xml:space="preserve"> </t>
        </is>
      </c>
      <c r="C33" s="4" t="inlineStr">
        <is>
          <t xml:space="preserve"> </t>
        </is>
      </c>
      <c r="D33" s="11" t="n">
        <v>95.8</v>
      </c>
      <c r="E33" s="4" t="inlineStr">
        <is>
          <t xml:space="preserve"> </t>
        </is>
      </c>
      <c r="F33" s="4" t="inlineStr">
        <is>
          <t xml:space="preserve"> </t>
        </is>
      </c>
    </row>
    <row r="34">
      <c r="A34" s="4" t="inlineStr">
        <is>
          <t>$75.0 Million Delayed Draw Loan Agreement | Green Plains Wood River and Green Plains Shenandoah | Min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Unused capacity fee, percentage</t>
        </is>
      </c>
      <c r="B36" s="4" t="inlineStr">
        <is>
          <t xml:space="preserve"> </t>
        </is>
      </c>
      <c r="C36" s="4" t="inlineStr">
        <is>
          <t xml:space="preserve"> </t>
        </is>
      </c>
      <c r="D36" s="10" t="n">
        <v>0</v>
      </c>
      <c r="E36" s="4" t="inlineStr">
        <is>
          <t xml:space="preserve"> </t>
        </is>
      </c>
      <c r="F36" s="4" t="inlineStr">
        <is>
          <t xml:space="preserve"> </t>
        </is>
      </c>
    </row>
    <row r="37">
      <c r="A37" s="4" t="inlineStr">
        <is>
          <t>$75.0 Million Delayed Draw Loan Agreement | Green Plains Wood River and Green Plains Shenandoah | 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Unused capacity fee, percentage</t>
        </is>
      </c>
      <c r="B39" s="4" t="inlineStr">
        <is>
          <t xml:space="preserve"> </t>
        </is>
      </c>
      <c r="C39" s="4" t="inlineStr">
        <is>
          <t xml:space="preserve"> </t>
        </is>
      </c>
      <c r="D39" s="9" t="n">
        <v>0.015</v>
      </c>
      <c r="E39" s="4" t="inlineStr">
        <is>
          <t xml:space="preserve"> </t>
        </is>
      </c>
      <c r="F39" s="4" t="inlineStr">
        <is>
          <t xml:space="preserve"> </t>
        </is>
      </c>
    </row>
    <row r="40">
      <c r="A40" s="4" t="inlineStr">
        <is>
          <t>$60.0 Million Term Loan | Partnership</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ption to prepay per quarter, amount</t>
        </is>
      </c>
      <c r="B42" s="11" t="n">
        <v>1.5</v>
      </c>
      <c r="C42" s="4" t="inlineStr">
        <is>
          <t xml:space="preserve"> </t>
        </is>
      </c>
      <c r="D42" s="4" t="inlineStr">
        <is>
          <t xml:space="preserve"> </t>
        </is>
      </c>
      <c r="E42" s="4" t="inlineStr">
        <is>
          <t xml:space="preserve"> </t>
        </is>
      </c>
      <c r="F42" s="4" t="inlineStr">
        <is>
          <t xml:space="preserve"> </t>
        </is>
      </c>
    </row>
    <row r="43">
      <c r="A43" s="4" t="inlineStr">
        <is>
          <t>Option for prepayment, period after closing date</t>
        </is>
      </c>
      <c r="B43" s="4" t="inlineStr">
        <is>
          <t>12 months</t>
        </is>
      </c>
      <c r="C43" s="4" t="inlineStr">
        <is>
          <t xml:space="preserve"> </t>
        </is>
      </c>
      <c r="D43" s="4" t="inlineStr">
        <is>
          <t xml:space="preserve"> </t>
        </is>
      </c>
      <c r="E43" s="4" t="inlineStr">
        <is>
          <t xml:space="preserve"> </t>
        </is>
      </c>
      <c r="F43" s="4" t="inlineStr">
        <is>
          <t xml:space="preserve"> </t>
        </is>
      </c>
    </row>
    <row r="44">
      <c r="A44" s="4" t="inlineStr">
        <is>
          <t>Debt prepayment cost</t>
        </is>
      </c>
      <c r="B44" s="4" t="inlineStr">
        <is>
          <t xml:space="preserve"> </t>
        </is>
      </c>
      <c r="C44" s="11" t="n">
        <v>1.5</v>
      </c>
      <c r="D44" s="11" t="n">
        <v>1.5</v>
      </c>
      <c r="E44" s="4" t="inlineStr">
        <is>
          <t xml:space="preserve"> </t>
        </is>
      </c>
      <c r="F44" s="4" t="inlineStr">
        <is>
          <t xml:space="preserve"> </t>
        </is>
      </c>
    </row>
    <row r="45">
      <c r="A45" s="4" t="inlineStr">
        <is>
          <t>$60.0 Million Term Loan | Minimum | Partnership</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Minimum debt service coverage ratio</t>
        </is>
      </c>
      <c r="B47" s="4" t="inlineStr">
        <is>
          <t xml:space="preserve"> </t>
        </is>
      </c>
      <c r="C47" s="16" t="n">
        <v>1.1</v>
      </c>
      <c r="D47" s="16" t="n">
        <v>1.1</v>
      </c>
      <c r="E47" s="4" t="inlineStr">
        <is>
          <t xml:space="preserve"> </t>
        </is>
      </c>
      <c r="F47" s="4" t="inlineStr">
        <is>
          <t xml:space="preserve"> </t>
        </is>
      </c>
    </row>
    <row r="48">
      <c r="A48" s="4" t="inlineStr">
        <is>
          <t>$60.0 Million Term Loan | Maximum | Partnership</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Maximum consolidated leverage ratio</t>
        </is>
      </c>
      <c r="B50" s="4" t="inlineStr">
        <is>
          <t xml:space="preserve"> </t>
        </is>
      </c>
      <c r="C50" s="16" t="n">
        <v>2.5</v>
      </c>
      <c r="D50" s="16" t="n">
        <v>2.5</v>
      </c>
      <c r="E50" s="4" t="inlineStr">
        <is>
          <t xml:space="preserve"> </t>
        </is>
      </c>
      <c r="F50" s="4" t="inlineStr">
        <is>
          <t xml:space="preserve"> </t>
        </is>
      </c>
    </row>
    <row r="51">
      <c r="A51" s="4" t="inlineStr">
        <is>
          <t>$60.0 Million Term Loan | LIBOR | Partnership</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terest rate, stated percentage</t>
        </is>
      </c>
      <c r="B53" s="4" t="inlineStr">
        <is>
          <t xml:space="preserve"> </t>
        </is>
      </c>
      <c r="C53" s="9" t="n">
        <v>0.1352</v>
      </c>
      <c r="D53" s="9" t="n">
        <v>0.1352</v>
      </c>
      <c r="E53" s="4" t="inlineStr">
        <is>
          <t xml:space="preserve"> </t>
        </is>
      </c>
      <c r="F53" s="4" t="inlineStr">
        <is>
          <t xml:space="preserve"> </t>
        </is>
      </c>
    </row>
    <row r="54">
      <c r="A54" s="4" t="inlineStr">
        <is>
          <t>Interest rate, basis spread on variable rate, percentage</t>
        </is>
      </c>
      <c r="B54" s="9" t="n">
        <v>0.08260000000000001</v>
      </c>
      <c r="C54" s="4" t="inlineStr">
        <is>
          <t xml:space="preserve"> </t>
        </is>
      </c>
      <c r="D54" s="4" t="inlineStr">
        <is>
          <t xml:space="preserve"> </t>
        </is>
      </c>
      <c r="E54" s="4" t="inlineStr">
        <is>
          <t xml:space="preserve"> </t>
        </is>
      </c>
      <c r="F5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48320</v>
      </c>
      <c r="C4" s="6" t="n">
        <v>52720</v>
      </c>
      <c r="D4" s="6" t="n">
        <v>-114569</v>
      </c>
      <c r="E4" s="6" t="n">
        <v>-3152</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Unrealized gains (losses) on derivatives arising during the period, net of tax benefit (expense) of ($222), $3,579, $3,801 and $1,658, respectively</t>
        </is>
      </c>
      <c r="B6" s="5" t="n">
        <v>710</v>
      </c>
      <c r="C6" s="5" t="n">
        <v>-10535</v>
      </c>
      <c r="D6" s="5" t="n">
        <v>-12078</v>
      </c>
      <c r="E6" s="5" t="n">
        <v>-5149</v>
      </c>
    </row>
    <row r="7">
      <c r="A7" s="4" t="inlineStr">
        <is>
          <t>Reclassification of realized losses (gains) on derivatives, net of tax expense (benefit) of ($1,134), ($878), ($1,669) and ($177), respectively</t>
        </is>
      </c>
      <c r="B7" s="5" t="n">
        <v>3602</v>
      </c>
      <c r="C7" s="5" t="n">
        <v>2515</v>
      </c>
      <c r="D7" s="5" t="n">
        <v>5303</v>
      </c>
      <c r="E7" s="5" t="n">
        <v>550</v>
      </c>
    </row>
    <row r="8">
      <c r="A8" s="4" t="inlineStr">
        <is>
          <t>Other comprehensive loss, net of tax</t>
        </is>
      </c>
      <c r="B8" s="5" t="n">
        <v>4312</v>
      </c>
      <c r="C8" s="5" t="n">
        <v>-8020</v>
      </c>
      <c r="D8" s="5" t="n">
        <v>-6775</v>
      </c>
      <c r="E8" s="5" t="n">
        <v>-4599</v>
      </c>
    </row>
    <row r="9">
      <c r="A9" s="4" t="inlineStr">
        <is>
          <t>Comprehensive income (loss)</t>
        </is>
      </c>
      <c r="B9" s="5" t="n">
        <v>-44008</v>
      </c>
      <c r="C9" s="5" t="n">
        <v>44700</v>
      </c>
      <c r="D9" s="5" t="n">
        <v>-121344</v>
      </c>
      <c r="E9" s="5" t="n">
        <v>-7751</v>
      </c>
    </row>
    <row r="10">
      <c r="A10" s="4" t="inlineStr">
        <is>
          <t>Comprehensive income attributable to noncontrolling interests</t>
        </is>
      </c>
      <c r="B10" s="5" t="n">
        <v>4284</v>
      </c>
      <c r="C10" s="5" t="n">
        <v>6322</v>
      </c>
      <c r="D10" s="5" t="n">
        <v>8359</v>
      </c>
      <c r="E10" s="5" t="n">
        <v>11924</v>
      </c>
    </row>
    <row r="11">
      <c r="A11" s="4" t="inlineStr">
        <is>
          <t>Comprehensive income (loss) attributable to Green Plains</t>
        </is>
      </c>
      <c r="B11" s="6" t="n">
        <v>-48292</v>
      </c>
      <c r="C11" s="6" t="n">
        <v>38378</v>
      </c>
      <c r="D11" s="6" t="n">
        <v>-129703</v>
      </c>
      <c r="E11" s="6" t="n">
        <v>-1967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24" customWidth="1" min="5" max="5"/>
    <col width="14" customWidth="1" min="6" max="6"/>
    <col width="14" customWidth="1" min="7" max="7"/>
  </cols>
  <sheetData>
    <row r="1">
      <c r="A1" s="1" t="inlineStr">
        <is>
          <t>Stock-Based Compensation - Narrative (Details) - USD ($) $ in Millions</t>
        </is>
      </c>
      <c r="C1" s="2" t="inlineStr">
        <is>
          <t>3 Months Ended</t>
        </is>
      </c>
      <c r="E1" s="2" t="inlineStr">
        <is>
          <t>6 Months Ended</t>
        </is>
      </c>
    </row>
    <row r="2">
      <c r="B2" s="2" t="inlineStr">
        <is>
          <t>Feb. 19, 2022</t>
        </is>
      </c>
      <c r="C2" s="2" t="inlineStr">
        <is>
          <t>Jun. 30, 2023</t>
        </is>
      </c>
      <c r="D2" s="2" t="inlineStr">
        <is>
          <t>Jun. 30, 2022</t>
        </is>
      </c>
      <c r="E2" s="2" t="inlineStr">
        <is>
          <t>Jun. 30, 2023</t>
        </is>
      </c>
      <c r="F2" s="2" t="inlineStr">
        <is>
          <t>Jun. 30, 2022</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authorized</t>
        </is>
      </c>
      <c r="B4" s="4" t="inlineStr">
        <is>
          <t xml:space="preserve"> </t>
        </is>
      </c>
      <c r="C4" s="5" t="n">
        <v>5700000</v>
      </c>
      <c r="D4" s="4" t="inlineStr">
        <is>
          <t xml:space="preserve"> </t>
        </is>
      </c>
      <c r="E4" s="5" t="n">
        <v>5700000</v>
      </c>
      <c r="F4" s="4" t="inlineStr">
        <is>
          <t xml:space="preserve"> </t>
        </is>
      </c>
      <c r="G4" s="4" t="inlineStr">
        <is>
          <t xml:space="preserve"> </t>
        </is>
      </c>
    </row>
    <row r="5">
      <c r="A5" s="4" t="inlineStr">
        <is>
          <t>Number of shares remaining available</t>
        </is>
      </c>
      <c r="B5" s="4" t="inlineStr">
        <is>
          <t xml:space="preserve"> </t>
        </is>
      </c>
      <c r="C5" s="5" t="n">
        <v>1400000</v>
      </c>
      <c r="D5" s="4" t="inlineStr">
        <is>
          <t xml:space="preserve"> </t>
        </is>
      </c>
      <c r="E5" s="5" t="n">
        <v>1400000</v>
      </c>
      <c r="F5" s="4" t="inlineStr">
        <is>
          <t xml:space="preserve"> </t>
        </is>
      </c>
      <c r="G5" s="4" t="inlineStr">
        <is>
          <t xml:space="preserve"> </t>
        </is>
      </c>
    </row>
    <row r="6">
      <c r="A6" s="4" t="inlineStr">
        <is>
          <t>Compensation costs expensed</t>
        </is>
      </c>
      <c r="B6" s="4" t="inlineStr">
        <is>
          <t xml:space="preserve"> </t>
        </is>
      </c>
      <c r="C6" s="11" t="n">
        <v>3.8</v>
      </c>
      <c r="D6" s="11" t="n">
        <v>2.4</v>
      </c>
      <c r="E6" s="11" t="n">
        <v>6.7</v>
      </c>
      <c r="F6" s="11" t="n">
        <v>4.3</v>
      </c>
      <c r="G6" s="4" t="inlineStr">
        <is>
          <t xml:space="preserve"> </t>
        </is>
      </c>
    </row>
    <row r="7">
      <c r="A7" s="4" t="inlineStr">
        <is>
          <t>Unrecognized compensation costs</t>
        </is>
      </c>
      <c r="B7" s="4" t="inlineStr">
        <is>
          <t xml:space="preserve"> </t>
        </is>
      </c>
      <c r="C7" s="11" t="n">
        <v>21.8</v>
      </c>
      <c r="D7" s="4" t="inlineStr">
        <is>
          <t xml:space="preserve"> </t>
        </is>
      </c>
      <c r="E7" s="11" t="n">
        <v>21.8</v>
      </c>
      <c r="F7" s="4" t="inlineStr">
        <is>
          <t xml:space="preserve"> </t>
        </is>
      </c>
      <c r="G7" s="4" t="inlineStr">
        <is>
          <t xml:space="preserve"> </t>
        </is>
      </c>
    </row>
    <row r="8">
      <c r="A8" s="4" t="inlineStr">
        <is>
          <t>Compensation expected to be recognized, weighted-average period in years</t>
        </is>
      </c>
      <c r="B8" s="4" t="inlineStr">
        <is>
          <t xml:space="preserve"> </t>
        </is>
      </c>
      <c r="C8" s="4" t="inlineStr">
        <is>
          <t xml:space="preserve"> </t>
        </is>
      </c>
      <c r="D8" s="4" t="inlineStr">
        <is>
          <t xml:space="preserve"> </t>
        </is>
      </c>
      <c r="E8" s="4" t="inlineStr">
        <is>
          <t>1 year 9 months 18 days</t>
        </is>
      </c>
      <c r="F8" s="4" t="inlineStr">
        <is>
          <t xml:space="preserve"> </t>
        </is>
      </c>
      <c r="G8" s="4" t="inlineStr">
        <is>
          <t xml:space="preserve"> </t>
        </is>
      </c>
    </row>
    <row r="9">
      <c r="A9" s="4" t="inlineStr">
        <is>
          <t>Potential tax benefit, percentage</t>
        </is>
      </c>
      <c r="B9" s="4" t="inlineStr">
        <is>
          <t xml:space="preserve"> </t>
        </is>
      </c>
      <c r="C9" s="4" t="inlineStr">
        <is>
          <t xml:space="preserve"> </t>
        </is>
      </c>
      <c r="D9" s="4" t="inlineStr">
        <is>
          <t xml:space="preserve"> </t>
        </is>
      </c>
      <c r="E9" s="9" t="n">
        <v>0.239</v>
      </c>
      <c r="F9" s="4" t="inlineStr">
        <is>
          <t xml:space="preserve"> </t>
        </is>
      </c>
      <c r="G9" s="4" t="inlineStr">
        <is>
          <t xml:space="preserve"> </t>
        </is>
      </c>
    </row>
    <row r="10">
      <c r="A10" s="4" t="inlineStr">
        <is>
          <t>Green Plains Partners Long-Term Incentiv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authorized</t>
        </is>
      </c>
      <c r="B12" s="4" t="inlineStr">
        <is>
          <t xml:space="preserve"> </t>
        </is>
      </c>
      <c r="C12" s="5" t="n">
        <v>2500000</v>
      </c>
      <c r="D12" s="4" t="inlineStr">
        <is>
          <t xml:space="preserve"> </t>
        </is>
      </c>
      <c r="E12" s="5" t="n">
        <v>2500000</v>
      </c>
      <c r="F12" s="4" t="inlineStr">
        <is>
          <t xml:space="preserve"> </t>
        </is>
      </c>
      <c r="G12" s="4" t="inlineStr">
        <is>
          <t xml:space="preserve"> </t>
        </is>
      </c>
    </row>
    <row r="13">
      <c r="A13" s="4" t="inlineStr">
        <is>
          <t>Performance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n-vested, shares outstanding (in shares)</t>
        </is>
      </c>
      <c r="B15" s="4" t="inlineStr">
        <is>
          <t xml:space="preserve"> </t>
        </is>
      </c>
      <c r="C15" s="5" t="n">
        <v>415059</v>
      </c>
      <c r="D15" s="4" t="inlineStr">
        <is>
          <t xml:space="preserve"> </t>
        </is>
      </c>
      <c r="E15" s="5" t="n">
        <v>415059</v>
      </c>
      <c r="F15" s="4" t="inlineStr">
        <is>
          <t xml:space="preserve"> </t>
        </is>
      </c>
      <c r="G15" s="5" t="n">
        <v>482811</v>
      </c>
    </row>
    <row r="16">
      <c r="A16" s="4" t="inlineStr">
        <is>
          <t>Vested (in shares)</t>
        </is>
      </c>
      <c r="B16" s="4" t="inlineStr">
        <is>
          <t xml:space="preserve"> </t>
        </is>
      </c>
      <c r="C16" s="4" t="inlineStr">
        <is>
          <t xml:space="preserve"> </t>
        </is>
      </c>
      <c r="D16" s="4" t="inlineStr">
        <is>
          <t xml:space="preserve"> </t>
        </is>
      </c>
      <c r="E16" s="5" t="n">
        <v>265296</v>
      </c>
      <c r="F16" s="4" t="inlineStr">
        <is>
          <t xml:space="preserve"> </t>
        </is>
      </c>
      <c r="G16" s="4" t="inlineStr">
        <is>
          <t xml:space="preserve"> </t>
        </is>
      </c>
    </row>
    <row r="17">
      <c r="A17" s="4" t="inlineStr">
        <is>
          <t>Performance Shares | Share-based Compensation Award, Tranche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arget percentage</t>
        </is>
      </c>
      <c r="B19" s="4" t="inlineStr">
        <is>
          <t xml:space="preserve"> </t>
        </is>
      </c>
      <c r="C19" s="4" t="inlineStr">
        <is>
          <t xml:space="preserve"> </t>
        </is>
      </c>
      <c r="D19" s="4" t="inlineStr">
        <is>
          <t xml:space="preserve"> </t>
        </is>
      </c>
      <c r="E19" s="10" t="n">
        <v>1</v>
      </c>
      <c r="F19" s="4" t="inlineStr">
        <is>
          <t xml:space="preserve"> </t>
        </is>
      </c>
      <c r="G19" s="4" t="inlineStr">
        <is>
          <t xml:space="preserve"> </t>
        </is>
      </c>
    </row>
    <row r="20">
      <c r="A20" s="4" t="inlineStr">
        <is>
          <t>Number of Shares authorized, achievement of maximum goals</t>
        </is>
      </c>
      <c r="B20" s="4" t="inlineStr">
        <is>
          <t xml:space="preserve"> </t>
        </is>
      </c>
      <c r="C20" s="4" t="inlineStr">
        <is>
          <t xml:space="preserve"> </t>
        </is>
      </c>
      <c r="D20" s="4" t="inlineStr">
        <is>
          <t xml:space="preserve"> </t>
        </is>
      </c>
      <c r="E20" s="5" t="n">
        <v>925056</v>
      </c>
      <c r="F20" s="4" t="inlineStr">
        <is>
          <t xml:space="preserve"> </t>
        </is>
      </c>
      <c r="G20" s="4" t="inlineStr">
        <is>
          <t xml:space="preserve"> </t>
        </is>
      </c>
    </row>
    <row r="21">
      <c r="A21" s="4" t="inlineStr">
        <is>
          <t>Achievement of maximum goals percentage</t>
        </is>
      </c>
      <c r="B21" s="4" t="inlineStr">
        <is>
          <t xml:space="preserve"> </t>
        </is>
      </c>
      <c r="C21" s="4" t="inlineStr">
        <is>
          <t xml:space="preserve"> </t>
        </is>
      </c>
      <c r="D21" s="4" t="inlineStr">
        <is>
          <t xml:space="preserve"> </t>
        </is>
      </c>
      <c r="E21" s="10" t="n">
        <v>2.23</v>
      </c>
      <c r="F21" s="4" t="inlineStr">
        <is>
          <t xml:space="preserve"> </t>
        </is>
      </c>
      <c r="G21" s="4" t="inlineStr">
        <is>
          <t xml:space="preserve"> </t>
        </is>
      </c>
    </row>
    <row r="22">
      <c r="A22" s="4" t="inlineStr">
        <is>
          <t>Non-vested, shares outstanding (in shares)</t>
        </is>
      </c>
      <c r="B22" s="4" t="inlineStr">
        <is>
          <t xml:space="preserve"> </t>
        </is>
      </c>
      <c r="C22" s="5" t="n">
        <v>415059</v>
      </c>
      <c r="D22" s="4" t="inlineStr">
        <is>
          <t xml:space="preserve"> </t>
        </is>
      </c>
      <c r="E22" s="5" t="n">
        <v>415059</v>
      </c>
      <c r="F22" s="4" t="inlineStr">
        <is>
          <t xml:space="preserve"> </t>
        </is>
      </c>
      <c r="G22" s="4" t="inlineStr">
        <is>
          <t xml:space="preserve"> </t>
        </is>
      </c>
    </row>
    <row r="23">
      <c r="A23" s="4" t="inlineStr">
        <is>
          <t>Performance Shares | Share-based Compensation Award, Tranche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arget percentage</t>
        </is>
      </c>
      <c r="B25" s="4" t="inlineStr">
        <is>
          <t xml:space="preserve"> </t>
        </is>
      </c>
      <c r="C25" s="4" t="inlineStr">
        <is>
          <t xml:space="preserve"> </t>
        </is>
      </c>
      <c r="D25" s="4" t="inlineStr">
        <is>
          <t xml:space="preserve"> </t>
        </is>
      </c>
      <c r="E25" s="10" t="n">
        <v>1</v>
      </c>
      <c r="F25" s="4" t="inlineStr">
        <is>
          <t xml:space="preserve"> </t>
        </is>
      </c>
      <c r="G25" s="4" t="inlineStr">
        <is>
          <t xml:space="preserve"> </t>
        </is>
      </c>
    </row>
    <row r="26">
      <c r="A26" s="4" t="inlineStr">
        <is>
          <t>Vested (in shares)</t>
        </is>
      </c>
      <c r="B26" s="5" t="n">
        <v>19638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ested target percentage</t>
        </is>
      </c>
      <c r="B27" s="10" t="n">
        <v>1.23</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ssuance of common stock (in shares)</t>
        </is>
      </c>
      <c r="B28" s="5" t="n">
        <v>241589</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Non-Vested Stock Award and Deferred Stock Unit Activity (Details) - Restricted Stock Awards And Deferred Stock Units</t>
        </is>
      </c>
      <c r="B1" s="2" t="inlineStr">
        <is>
          <t>6 Months Ended</t>
        </is>
      </c>
    </row>
    <row r="2">
      <c r="B2" s="2" t="inlineStr">
        <is>
          <t>Jun. 30, 2023 $ / shares shares</t>
        </is>
      </c>
    </row>
    <row r="3">
      <c r="A3" s="3" t="inlineStr">
        <is>
          <t>Non-Vested ‎ Shares and ‎ Deferred Stock ‎Units</t>
        </is>
      </c>
      <c r="B3" s="4" t="inlineStr">
        <is>
          <t xml:space="preserve"> </t>
        </is>
      </c>
    </row>
    <row r="4">
      <c r="A4" s="4" t="inlineStr">
        <is>
          <t>Non-vested, beginning balance (in shares) | shares</t>
        </is>
      </c>
      <c r="B4" s="5" t="n">
        <v>813033</v>
      </c>
    </row>
    <row r="5">
      <c r="A5" s="4" t="inlineStr">
        <is>
          <t>Granted (in shares) | shares</t>
        </is>
      </c>
      <c r="B5" s="5" t="n">
        <v>288755</v>
      </c>
    </row>
    <row r="6">
      <c r="A6" s="4" t="inlineStr">
        <is>
          <t>Forfeited (in shares) | shares</t>
        </is>
      </c>
      <c r="B6" s="5" t="n">
        <v>-27672</v>
      </c>
    </row>
    <row r="7">
      <c r="A7" s="4" t="inlineStr">
        <is>
          <t>Vested (in shares) | shares</t>
        </is>
      </c>
      <c r="B7" s="5" t="n">
        <v>-455305</v>
      </c>
    </row>
    <row r="8">
      <c r="A8" s="4" t="inlineStr">
        <is>
          <t>Non-vested, ending balance (in shares) | shares</t>
        </is>
      </c>
      <c r="B8" s="5" t="n">
        <v>618811</v>
      </c>
    </row>
    <row r="9">
      <c r="A9" s="3" t="inlineStr">
        <is>
          <t>Weighted- ‎Average Grant- ‎Date Fair Value</t>
        </is>
      </c>
      <c r="B9" s="4" t="inlineStr">
        <is>
          <t xml:space="preserve"> </t>
        </is>
      </c>
    </row>
    <row r="10">
      <c r="A10" s="4" t="inlineStr">
        <is>
          <t>Non-vested, beginning balance (in dollars per share) | $ / shares</t>
        </is>
      </c>
      <c r="B10" s="8" t="n">
        <v>19.98</v>
      </c>
    </row>
    <row r="11">
      <c r="A11" s="4" t="inlineStr">
        <is>
          <t>Granted (in dollars per share) | $ / shares</t>
        </is>
      </c>
      <c r="B11" s="16" t="n">
        <v>34.07</v>
      </c>
    </row>
    <row r="12">
      <c r="A12" s="4" t="inlineStr">
        <is>
          <t>Forfeited (in dollars per share) | $ / shares</t>
        </is>
      </c>
      <c r="B12" s="16" t="n">
        <v>30.16</v>
      </c>
    </row>
    <row r="13">
      <c r="A13" s="4" t="inlineStr">
        <is>
          <t>Vested (in dollars per share) | $ / shares</t>
        </is>
      </c>
      <c r="B13" s="16" t="n">
        <v>13.53</v>
      </c>
    </row>
    <row r="14">
      <c r="A14" s="4" t="inlineStr">
        <is>
          <t>Non-vested, ending balance (in dollars per share) | $ / shares</t>
        </is>
      </c>
      <c r="B14" s="8" t="n">
        <v>30.84</v>
      </c>
    </row>
    <row r="15">
      <c r="A15" s="4" t="inlineStr">
        <is>
          <t>Non-vested, weighted-average remaining vesting term (in years)</t>
        </is>
      </c>
      <c r="B15" s="4" t="inlineStr">
        <is>
          <t>1 year 9 months 18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Non-Vested Performance Share Award Activity (Details) - Performance Shares</t>
        </is>
      </c>
      <c r="B1" s="2" t="inlineStr">
        <is>
          <t>6 Months Ended</t>
        </is>
      </c>
    </row>
    <row r="2">
      <c r="B2" s="2" t="inlineStr">
        <is>
          <t>Jun. 30, 2023 $ / shares shares</t>
        </is>
      </c>
    </row>
    <row r="3">
      <c r="A3" s="3" t="inlineStr">
        <is>
          <t>Performance ‎Shares</t>
        </is>
      </c>
      <c r="B3" s="4" t="inlineStr">
        <is>
          <t xml:space="preserve"> </t>
        </is>
      </c>
    </row>
    <row r="4">
      <c r="A4" s="4" t="inlineStr">
        <is>
          <t>Non-vested, beginning balance (in shares) | shares</t>
        </is>
      </c>
      <c r="B4" s="5" t="n">
        <v>482811</v>
      </c>
    </row>
    <row r="5">
      <c r="A5" s="4" t="inlineStr">
        <is>
          <t>Granted (in shares) | shares</t>
        </is>
      </c>
      <c r="B5" s="5" t="n">
        <v>200294</v>
      </c>
    </row>
    <row r="6">
      <c r="A6" s="4" t="inlineStr">
        <is>
          <t>Forfeited (in shares) | shares</t>
        </is>
      </c>
      <c r="B6" s="5" t="n">
        <v>-2750</v>
      </c>
    </row>
    <row r="7">
      <c r="A7" s="4" t="inlineStr">
        <is>
          <t>Vested (in shares) | shares</t>
        </is>
      </c>
      <c r="B7" s="5" t="n">
        <v>-265296</v>
      </c>
    </row>
    <row r="8">
      <c r="A8" s="4" t="inlineStr">
        <is>
          <t>Non-vested, ending balance (in shares) | shares</t>
        </is>
      </c>
      <c r="B8" s="5" t="n">
        <v>415059</v>
      </c>
    </row>
    <row r="9">
      <c r="A9" s="3" t="inlineStr">
        <is>
          <t>Weighted- ‎Average Grant- ‎Date Fair Value</t>
        </is>
      </c>
      <c r="B9" s="4" t="inlineStr">
        <is>
          <t xml:space="preserve"> </t>
        </is>
      </c>
    </row>
    <row r="10">
      <c r="A10" s="4" t="inlineStr">
        <is>
          <t>Non-vested, beginning balance (in dollars per share) | $ / shares</t>
        </is>
      </c>
      <c r="B10" s="8" t="n">
        <v>18.22</v>
      </c>
    </row>
    <row r="11">
      <c r="A11" s="4" t="inlineStr">
        <is>
          <t>Granted (in dollars per share) | $ / shares</t>
        </is>
      </c>
      <c r="B11" s="16" t="n">
        <v>27.74</v>
      </c>
    </row>
    <row r="12">
      <c r="A12" s="4" t="inlineStr">
        <is>
          <t>Forfeited (in dollars per share) | $ / shares</t>
        </is>
      </c>
      <c r="B12" s="16" t="n">
        <v>29.47</v>
      </c>
    </row>
    <row r="13">
      <c r="A13" s="4" t="inlineStr">
        <is>
          <t>Vested (in dollars per share) | $ / shares</t>
        </is>
      </c>
      <c r="B13" s="16" t="n">
        <v>6.21</v>
      </c>
    </row>
    <row r="14">
      <c r="A14" s="4" t="inlineStr">
        <is>
          <t>Non-vested, ending balance (in dollars per share) | $ / shares</t>
        </is>
      </c>
      <c r="B14" s="8" t="n">
        <v>30.42</v>
      </c>
    </row>
    <row r="15">
      <c r="A15" s="4" t="inlineStr">
        <is>
          <t>Non-vested, weighted-average remaining vesting term (in years)</t>
        </is>
      </c>
      <c r="B15" s="4" t="inlineStr">
        <is>
          <t>1 year 9 months 18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Non-Vested Unit-based Awards Activity (Details) - Non-vested Unit Based Awards Activity</t>
        </is>
      </c>
      <c r="B1" s="2" t="inlineStr">
        <is>
          <t>6 Months Ended</t>
        </is>
      </c>
    </row>
    <row r="2">
      <c r="B2" s="2" t="inlineStr">
        <is>
          <t>Jun. 30, 2023 $ / shares shares</t>
        </is>
      </c>
    </row>
    <row r="3">
      <c r="A3" s="3" t="inlineStr">
        <is>
          <t>Performance ‎Shares</t>
        </is>
      </c>
      <c r="B3" s="4" t="inlineStr">
        <is>
          <t xml:space="preserve"> </t>
        </is>
      </c>
    </row>
    <row r="4">
      <c r="A4" s="4" t="inlineStr">
        <is>
          <t>Non-vested, beginning balance (in shares) | shares</t>
        </is>
      </c>
      <c r="B4" s="5" t="n">
        <v>19707</v>
      </c>
    </row>
    <row r="5">
      <c r="A5" s="4" t="inlineStr">
        <is>
          <t>Vested (in shares) | shares</t>
        </is>
      </c>
      <c r="B5" s="5" t="n">
        <v>-19707</v>
      </c>
    </row>
    <row r="6">
      <c r="A6" s="4" t="inlineStr">
        <is>
          <t>Non-vested, ending balance (in shares) | shares</t>
        </is>
      </c>
      <c r="B6" s="5" t="n">
        <v>0</v>
      </c>
    </row>
    <row r="7">
      <c r="A7" s="3" t="inlineStr">
        <is>
          <t>Weighted- ‎Average Grant- ‎Date Fair Value</t>
        </is>
      </c>
      <c r="B7" s="4" t="inlineStr">
        <is>
          <t xml:space="preserve"> </t>
        </is>
      </c>
    </row>
    <row r="8">
      <c r="A8" s="4" t="inlineStr">
        <is>
          <t>Non-vested, beginning balance (in dollars per share) | $ / shares</t>
        </is>
      </c>
      <c r="B8" s="8" t="n">
        <v>12.18</v>
      </c>
    </row>
    <row r="9">
      <c r="A9" s="4" t="inlineStr">
        <is>
          <t>Vested (in dollars per share) | $ / shares</t>
        </is>
      </c>
      <c r="B9" s="16" t="n">
        <v>12.18</v>
      </c>
    </row>
    <row r="10">
      <c r="A10" s="4" t="inlineStr">
        <is>
          <t>Non-vested, ending balance (in dollars per share) | $ / shares</t>
        </is>
      </c>
      <c r="B10" s="6" t="n">
        <v>0</v>
      </c>
    </row>
    <row r="11">
      <c r="A11" s="4" t="inlineStr">
        <is>
          <t>Non-vested, weighted-average remaining vesting term (in years)</t>
        </is>
      </c>
      <c r="B11" s="4" t="inlineStr">
        <is>
          <t>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3" customWidth="1" min="12" max="12"/>
    <col width="14" customWidth="1" min="13" max="13"/>
  </cols>
  <sheetData>
    <row r="1">
      <c r="A1" s="1" t="inlineStr">
        <is>
          <t>Earning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Sep. 01, 2022</t>
        </is>
      </c>
      <c r="G2" s="2" t="inlineStr">
        <is>
          <t>Aug. 24, 2022</t>
        </is>
      </c>
      <c r="H2" s="2" t="inlineStr">
        <is>
          <t>Jul. 08, 2022</t>
        </is>
      </c>
      <c r="I2" s="2" t="inlineStr">
        <is>
          <t>May 31, 2021</t>
        </is>
      </c>
      <c r="J2" s="2" t="inlineStr">
        <is>
          <t>Mar. 31, 2021</t>
        </is>
      </c>
      <c r="K2" s="2" t="inlineStr">
        <is>
          <t>Jun. 30, 2019</t>
        </is>
      </c>
      <c r="L2" s="2" t="inlineStr">
        <is>
          <t>May 31, 2019</t>
        </is>
      </c>
      <c r="M2" s="2" t="inlineStr">
        <is>
          <t>Aug. 31, 2016</t>
        </is>
      </c>
    </row>
    <row r="3">
      <c r="A3" s="3" t="inlineStr">
        <is>
          <t>EPS - basi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 (loss) attributable to Green Plains</t>
        </is>
      </c>
      <c r="B4" s="6" t="n">
        <v>-52604</v>
      </c>
      <c r="C4" s="6" t="n">
        <v>46398</v>
      </c>
      <c r="D4" s="6" t="n">
        <v>-122928</v>
      </c>
      <c r="E4" s="6" t="n">
        <v>-15076</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Weighted average shares outstanding - basic (in shares)</t>
        </is>
      </c>
      <c r="B5" s="5" t="n">
        <v>58874000</v>
      </c>
      <c r="C5" s="5" t="n">
        <v>53033000</v>
      </c>
      <c r="D5" s="5" t="n">
        <v>58714000</v>
      </c>
      <c r="E5" s="5" t="n">
        <v>5296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PS - basic (in dollars per share)</t>
        </is>
      </c>
      <c r="B6" s="8" t="n">
        <v>-0.89</v>
      </c>
      <c r="C6" s="8" t="n">
        <v>0.87</v>
      </c>
      <c r="D6" s="8" t="n">
        <v>-2.09</v>
      </c>
      <c r="E6" s="8" t="n">
        <v>-0.28</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EPS - dilu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et income (loss) attributable to Green Plains</t>
        </is>
      </c>
      <c r="B8" s="6" t="n">
        <v>-52604</v>
      </c>
      <c r="C8" s="6" t="n">
        <v>46398</v>
      </c>
      <c r="D8" s="6" t="n">
        <v>-122928</v>
      </c>
      <c r="E8" s="6" t="n">
        <v>-1507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et income (loss) attributable to Green Plains - diluted</t>
        </is>
      </c>
      <c r="B9" s="6" t="n">
        <v>-52604</v>
      </c>
      <c r="C9" s="6" t="n">
        <v>48569</v>
      </c>
      <c r="D9" s="6" t="n">
        <v>-122928</v>
      </c>
      <c r="E9" s="6" t="n">
        <v>-1507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Effect of dilutive convertibl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Weighted average shares outstanding - diluted (in shares)</t>
        </is>
      </c>
      <c r="B11" s="5" t="n">
        <v>58874000</v>
      </c>
      <c r="C11" s="5" t="n">
        <v>66895000</v>
      </c>
      <c r="D11" s="5" t="n">
        <v>58714000</v>
      </c>
      <c r="E11" s="5" t="n">
        <v>5296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PS - diluted (in dollars per share)</t>
        </is>
      </c>
      <c r="B12" s="8" t="n">
        <v>-0.89</v>
      </c>
      <c r="C12" s="8" t="n">
        <v>0.73</v>
      </c>
      <c r="D12" s="8" t="n">
        <v>-2.09</v>
      </c>
      <c r="E12" s="8" t="n">
        <v>-0.2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nti-dilutive weighted-average convertible debt, warrants and stock-based compensation (in shares)</t>
        </is>
      </c>
      <c r="B13" s="5" t="n">
        <v>8459000</v>
      </c>
      <c r="C13" s="5" t="n">
        <v>0</v>
      </c>
      <c r="D13" s="5" t="n">
        <v>8528000</v>
      </c>
      <c r="E13" s="5" t="n">
        <v>13853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Effect of dilutive convertible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ffect of dilutive debt, warrants, stock based compensation awards awards (in shares)</t>
        </is>
      </c>
      <c r="B16" s="5" t="n">
        <v>0</v>
      </c>
      <c r="C16" s="5" t="n">
        <v>757000</v>
      </c>
      <c r="D16" s="5" t="n">
        <v>0</v>
      </c>
      <c r="E16" s="5" t="n">
        <v>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hare-Based Payment Arrang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Effect of dilutive convertible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ffect of dilutive debt, warrants, stock based compensation awards awards (in shares)</t>
        </is>
      </c>
      <c r="B19" s="5" t="n">
        <v>0</v>
      </c>
      <c r="C19" s="5" t="n">
        <v>500000</v>
      </c>
      <c r="D19" s="5" t="n">
        <v>0</v>
      </c>
      <c r="E19" s="5" t="n">
        <v>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4.125% Convertible Notes Due 2022 | Convertible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Earnings Per Share, Diluted, by Common Class, Including Two Class Metho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nterest rate, stated percentage</t>
        </is>
      </c>
      <c r="B22" s="4" t="inlineStr">
        <is>
          <t xml:space="preserve"> </t>
        </is>
      </c>
      <c r="C22" s="4" t="inlineStr">
        <is>
          <t xml:space="preserve"> </t>
        </is>
      </c>
      <c r="D22" s="4" t="inlineStr">
        <is>
          <t xml:space="preserve"> </t>
        </is>
      </c>
      <c r="E22" s="4" t="inlineStr">
        <is>
          <t xml:space="preserve"> </t>
        </is>
      </c>
      <c r="F22" s="13" t="n">
        <v>0.0412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4.125% Convertible Notes Due 2022 | Convertible Notes | Corporate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Earnings Per Share, Diluted, by Common Class, Including Two Class Metho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nterest rate, stated percentage</t>
        </is>
      </c>
      <c r="B25" s="13" t="n">
        <v>0.04125</v>
      </c>
      <c r="C25" s="13" t="n">
        <v>0.04125</v>
      </c>
      <c r="D25" s="13" t="n">
        <v>0.04125</v>
      </c>
      <c r="E25" s="13" t="n">
        <v>0.04125</v>
      </c>
      <c r="F25" s="4" t="inlineStr">
        <is>
          <t xml:space="preserve"> </t>
        </is>
      </c>
      <c r="G25" s="13" t="n">
        <v>0.04125</v>
      </c>
      <c r="H25" s="4" t="inlineStr">
        <is>
          <t xml:space="preserve"> </t>
        </is>
      </c>
      <c r="I25" s="4" t="inlineStr">
        <is>
          <t xml:space="preserve"> </t>
        </is>
      </c>
      <c r="J25" s="4" t="inlineStr">
        <is>
          <t xml:space="preserve"> </t>
        </is>
      </c>
      <c r="K25" s="13" t="n">
        <v>0.04125</v>
      </c>
      <c r="L25" s="4" t="inlineStr">
        <is>
          <t xml:space="preserve"> </t>
        </is>
      </c>
      <c r="M25" s="13" t="n">
        <v>0.04125</v>
      </c>
    </row>
    <row r="26">
      <c r="A26" s="3" t="inlineStr">
        <is>
          <t>EPS - dilu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nvertible notes</t>
        </is>
      </c>
      <c r="B27" s="6" t="n">
        <v>0</v>
      </c>
      <c r="C27" s="6" t="n">
        <v>314</v>
      </c>
      <c r="D27" s="6" t="n">
        <v>0</v>
      </c>
      <c r="E27" s="6" t="n">
        <v>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Effect of dilutive convertible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ffect of dilutive debt, warrants, stock based compensation awards awards (in shares)</t>
        </is>
      </c>
      <c r="B29" s="5" t="n">
        <v>0</v>
      </c>
      <c r="C29" s="5" t="n">
        <v>1226000</v>
      </c>
      <c r="D29" s="5" t="n">
        <v>0</v>
      </c>
      <c r="E29" s="5" t="n">
        <v>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4.00% Convertible Notes Due 2024 | Convertible Notes | Corporate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Earnings Per Share, Diluted, by Common Class, Including Two Class Metho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terest rate, stated percentage</t>
        </is>
      </c>
      <c r="B32" s="10" t="n">
        <v>0.04</v>
      </c>
      <c r="C32" s="10" t="n">
        <v>0.04</v>
      </c>
      <c r="D32" s="10" t="n">
        <v>0.04</v>
      </c>
      <c r="E32" s="10" t="n">
        <v>0.04</v>
      </c>
      <c r="F32" s="4" t="inlineStr">
        <is>
          <t xml:space="preserve"> </t>
        </is>
      </c>
      <c r="G32" s="4" t="inlineStr">
        <is>
          <t xml:space="preserve"> </t>
        </is>
      </c>
      <c r="H32" s="10" t="n">
        <v>0.04</v>
      </c>
      <c r="I32" s="10" t="n">
        <v>0.04</v>
      </c>
      <c r="J32" s="4" t="inlineStr">
        <is>
          <t xml:space="preserve"> </t>
        </is>
      </c>
      <c r="K32" s="10" t="n">
        <v>0.04</v>
      </c>
      <c r="L32" s="10" t="n">
        <v>0.04</v>
      </c>
      <c r="M32" s="4" t="inlineStr">
        <is>
          <t xml:space="preserve"> </t>
        </is>
      </c>
    </row>
    <row r="33">
      <c r="A33" s="3" t="inlineStr">
        <is>
          <t>EPS - dilu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nvertible notes</t>
        </is>
      </c>
      <c r="B34" s="6" t="n">
        <v>0</v>
      </c>
      <c r="C34" s="6" t="n">
        <v>596</v>
      </c>
      <c r="D34" s="6" t="n">
        <v>0</v>
      </c>
      <c r="E34" s="6" t="n">
        <v>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Effect of dilutive convertible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ffect of dilutive debt, warrants, stock based compensation awards awards (in shares)</t>
        </is>
      </c>
      <c r="B36" s="5" t="n">
        <v>0</v>
      </c>
      <c r="C36" s="5" t="n">
        <v>4106000</v>
      </c>
      <c r="D36" s="5" t="n">
        <v>0</v>
      </c>
      <c r="E36" s="5" t="n">
        <v>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2.25% Convertible Notes Due 2027 | Convertible Notes | Corporate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Earnings Per Share, Diluted, by Common Class, Including Two Class Metho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nterest rate, stated percentage</t>
        </is>
      </c>
      <c r="B39" s="9" t="n">
        <v>0.0225</v>
      </c>
      <c r="C39" s="9" t="n">
        <v>0.0225</v>
      </c>
      <c r="D39" s="9" t="n">
        <v>0.0225</v>
      </c>
      <c r="E39" s="9" t="n">
        <v>0.0225</v>
      </c>
      <c r="F39" s="4" t="inlineStr">
        <is>
          <t xml:space="preserve"> </t>
        </is>
      </c>
      <c r="G39" s="4" t="inlineStr">
        <is>
          <t xml:space="preserve"> </t>
        </is>
      </c>
      <c r="H39" s="4" t="inlineStr">
        <is>
          <t xml:space="preserve"> </t>
        </is>
      </c>
      <c r="I39" s="4" t="inlineStr">
        <is>
          <t xml:space="preserve"> </t>
        </is>
      </c>
      <c r="J39" s="9" t="n">
        <v>0.0225</v>
      </c>
      <c r="K39" s="4" t="inlineStr">
        <is>
          <t xml:space="preserve"> </t>
        </is>
      </c>
      <c r="L39" s="4" t="inlineStr">
        <is>
          <t xml:space="preserve"> </t>
        </is>
      </c>
      <c r="M39" s="4" t="inlineStr">
        <is>
          <t xml:space="preserve"> </t>
        </is>
      </c>
    </row>
    <row r="40">
      <c r="A40" s="3" t="inlineStr">
        <is>
          <t>EPS - dilu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nvertible notes</t>
        </is>
      </c>
      <c r="B41" s="6" t="n">
        <v>0</v>
      </c>
      <c r="C41" s="6" t="n">
        <v>1261</v>
      </c>
      <c r="D41" s="6" t="n">
        <v>0</v>
      </c>
      <c r="E41" s="6" t="n">
        <v>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Effect of dilutive convertible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Effect of dilutive debt, warrants, stock based compensation awards awards (in shares)</t>
        </is>
      </c>
      <c r="B43" s="5" t="n">
        <v>0</v>
      </c>
      <c r="C43" s="5" t="n">
        <v>7273000</v>
      </c>
      <c r="D43" s="5" t="n">
        <v>0</v>
      </c>
      <c r="E43" s="5" t="n">
        <v>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5" customWidth="1" min="6" max="6"/>
    <col width="13" customWidth="1" min="7" max="7"/>
    <col width="14" customWidth="1" min="8" max="8"/>
    <col width="14" customWidth="1" min="9" max="9"/>
    <col width="14" customWidth="1" min="10" max="10"/>
    <col width="14" customWidth="1" min="11" max="11"/>
    <col width="14" customWidth="1" min="12" max="12"/>
    <col width="13" customWidth="1" min="13" max="13"/>
  </cols>
  <sheetData>
    <row r="1">
      <c r="A1" s="1" t="inlineStr">
        <is>
          <t>Stockholders' Equity - Narrative (Details) - Convertible Notes - USD ($) $ in Millions</t>
        </is>
      </c>
      <c r="F1" s="2" t="inlineStr">
        <is>
          <t>1 Months Ended</t>
        </is>
      </c>
    </row>
    <row r="2">
      <c r="B2" s="2" t="inlineStr">
        <is>
          <t>Sep. 01, 2022</t>
        </is>
      </c>
      <c r="C2" s="2" t="inlineStr">
        <is>
          <t>Jul. 08, 2022</t>
        </is>
      </c>
      <c r="D2" s="2" t="inlineStr">
        <is>
          <t>May 25, 2022</t>
        </is>
      </c>
      <c r="E2" s="2" t="inlineStr">
        <is>
          <t>Mar. 25, 2022</t>
        </is>
      </c>
      <c r="F2" s="2" t="inlineStr">
        <is>
          <t>Aug. 31, 2022</t>
        </is>
      </c>
      <c r="G2" s="2" t="inlineStr">
        <is>
          <t>May 31, 2021</t>
        </is>
      </c>
      <c r="H2" s="2" t="inlineStr">
        <is>
          <t>Jun. 30, 2019</t>
        </is>
      </c>
      <c r="I2" s="2" t="inlineStr">
        <is>
          <t>Aug. 31, 2016</t>
        </is>
      </c>
      <c r="J2" s="2" t="inlineStr">
        <is>
          <t>Jun. 30, 2023</t>
        </is>
      </c>
      <c r="K2" s="2" t="inlineStr">
        <is>
          <t>Aug. 24, 2022</t>
        </is>
      </c>
      <c r="L2" s="2" t="inlineStr">
        <is>
          <t>Jun. 30, 2022</t>
        </is>
      </c>
      <c r="M2" s="2" t="inlineStr">
        <is>
          <t>May 31, 2019</t>
        </is>
      </c>
    </row>
    <row r="3">
      <c r="A3" s="4" t="inlineStr">
        <is>
          <t>4.125% Convertible Notes Due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nterest rate, stated percentage</t>
        </is>
      </c>
      <c r="B5" s="13" t="n">
        <v>0.0412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mmon stock for conversion (in shares)</t>
        </is>
      </c>
      <c r="B6" s="5" t="n">
        <v>15000</v>
      </c>
      <c r="C6" s="4" t="inlineStr">
        <is>
          <t xml:space="preserve"> </t>
        </is>
      </c>
      <c r="D6" s="4" t="inlineStr">
        <is>
          <t xml:space="preserve"> </t>
        </is>
      </c>
      <c r="E6" s="4" t="inlineStr">
        <is>
          <t xml:space="preserve"> </t>
        </is>
      </c>
      <c r="F6" s="5" t="n">
        <v>12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xchange of convertible notes due</t>
        </is>
      </c>
      <c r="B7" s="11" t="n">
        <v>1.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rporate Activities | 4.00% Convertible Notes Due 2024</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terest rate, stated percentage</t>
        </is>
      </c>
      <c r="B10" s="4" t="inlineStr">
        <is>
          <t xml:space="preserve"> </t>
        </is>
      </c>
      <c r="C10" s="10" t="n">
        <v>0.04</v>
      </c>
      <c r="D10" s="4" t="inlineStr">
        <is>
          <t xml:space="preserve"> </t>
        </is>
      </c>
      <c r="E10" s="4" t="inlineStr">
        <is>
          <t xml:space="preserve"> </t>
        </is>
      </c>
      <c r="F10" s="4" t="inlineStr">
        <is>
          <t xml:space="preserve"> </t>
        </is>
      </c>
      <c r="G10" s="10" t="n">
        <v>0.04</v>
      </c>
      <c r="H10" s="10" t="n">
        <v>0.04</v>
      </c>
      <c r="I10" s="4" t="inlineStr">
        <is>
          <t xml:space="preserve"> </t>
        </is>
      </c>
      <c r="J10" s="10" t="n">
        <v>0.04</v>
      </c>
      <c r="K10" s="4" t="inlineStr">
        <is>
          <t xml:space="preserve"> </t>
        </is>
      </c>
      <c r="L10" s="10" t="n">
        <v>0.04</v>
      </c>
      <c r="M10" s="10" t="n">
        <v>0.04</v>
      </c>
    </row>
    <row r="11">
      <c r="A11" s="4" t="inlineStr">
        <is>
          <t>Debt conversion amount</t>
        </is>
      </c>
      <c r="B11" s="4" t="inlineStr">
        <is>
          <t xml:space="preserve"> </t>
        </is>
      </c>
      <c r="C11" s="6" t="n">
        <v>64</v>
      </c>
      <c r="D11" s="6" t="n">
        <v>64</v>
      </c>
      <c r="E11" s="4" t="inlineStr">
        <is>
          <t xml:space="preserve"> </t>
        </is>
      </c>
      <c r="F11" s="4" t="inlineStr">
        <is>
          <t xml:space="preserve"> </t>
        </is>
      </c>
      <c r="G11" s="6" t="n">
        <v>51</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nvertible rate</t>
        </is>
      </c>
      <c r="B12" s="4" t="inlineStr">
        <is>
          <t xml:space="preserve"> </t>
        </is>
      </c>
      <c r="C12" s="4" t="inlineStr">
        <is>
          <t xml:space="preserve"> </t>
        </is>
      </c>
      <c r="D12" s="4" t="inlineStr">
        <is>
          <t xml:space="preserve"> </t>
        </is>
      </c>
      <c r="E12" s="14" t="n">
        <v>0.0664178</v>
      </c>
      <c r="F12" s="4" t="inlineStr">
        <is>
          <t xml:space="preserve"> </t>
        </is>
      </c>
      <c r="G12" s="4" t="inlineStr">
        <is>
          <t xml:space="preserve"> </t>
        </is>
      </c>
      <c r="H12" s="15" t="n">
        <v>0.064154</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stock for conversion (in shares)</t>
        </is>
      </c>
      <c r="B13" s="4" t="inlineStr">
        <is>
          <t xml:space="preserve"> </t>
        </is>
      </c>
      <c r="C13" s="5" t="n">
        <v>4300000</v>
      </c>
      <c r="D13" s="4" t="inlineStr">
        <is>
          <t xml:space="preserve"> </t>
        </is>
      </c>
      <c r="E13" s="4" t="inlineStr">
        <is>
          <t xml:space="preserve"> </t>
        </is>
      </c>
      <c r="F13" s="4" t="inlineStr">
        <is>
          <t xml:space="preserve"> </t>
        </is>
      </c>
      <c r="G13" s="5" t="n">
        <v>36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xchange of convertible notes due</t>
        </is>
      </c>
      <c r="B14" s="4" t="inlineStr">
        <is>
          <t xml:space="preserve"> </t>
        </is>
      </c>
      <c r="C14" s="6" t="n">
        <v>6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rporate Activities | 4.125% Convertible Notes Due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terest rate, stated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3" t="n">
        <v>0.04125</v>
      </c>
      <c r="I17" s="13" t="n">
        <v>0.04125</v>
      </c>
      <c r="J17" s="13" t="n">
        <v>0.04125</v>
      </c>
      <c r="K17" s="13" t="n">
        <v>0.04125</v>
      </c>
      <c r="L17" s="13" t="n">
        <v>0.04125</v>
      </c>
      <c r="M17" s="4" t="inlineStr">
        <is>
          <t xml:space="preserve"> </t>
        </is>
      </c>
    </row>
    <row r="18">
      <c r="A18" s="4" t="inlineStr">
        <is>
          <t>Debt conversion amount</t>
        </is>
      </c>
      <c r="B18" s="11" t="n">
        <v>1.7</v>
      </c>
      <c r="C18" s="4" t="inlineStr">
        <is>
          <t xml:space="preserve"> </t>
        </is>
      </c>
      <c r="D18" s="4" t="inlineStr">
        <is>
          <t xml:space="preserve"> </t>
        </is>
      </c>
      <c r="E18" s="4" t="inlineStr">
        <is>
          <t xml:space="preserve"> </t>
        </is>
      </c>
      <c r="F18" s="11" t="n">
        <v>32.6</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nvertibl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4" t="n">
        <v>0.0357143</v>
      </c>
      <c r="J19" s="4" t="inlineStr">
        <is>
          <t xml:space="preserve"> </t>
        </is>
      </c>
      <c r="K19" s="4" t="inlineStr">
        <is>
          <t xml:space="preserve"> </t>
        </is>
      </c>
      <c r="L19" s="4" t="inlineStr">
        <is>
          <t xml:space="preserve"> </t>
        </is>
      </c>
      <c r="M19" s="4" t="inlineStr">
        <is>
          <t xml:space="preserve"> </t>
        </is>
      </c>
    </row>
    <row r="20">
      <c r="A20" s="4" t="inlineStr">
        <is>
          <t>Common stock for conversion (in shares)</t>
        </is>
      </c>
      <c r="B20" s="5" t="n">
        <v>15000</v>
      </c>
      <c r="C20" s="4" t="inlineStr">
        <is>
          <t xml:space="preserve"> </t>
        </is>
      </c>
      <c r="D20" s="4" t="inlineStr">
        <is>
          <t xml:space="preserve"> </t>
        </is>
      </c>
      <c r="E20" s="4" t="inlineStr">
        <is>
          <t xml:space="preserve"> </t>
        </is>
      </c>
      <c r="F20" s="5" t="n">
        <v>12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rporate Activities | 4.125% Convertible Notes Due 2022 | Cash Settl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xchange of convertible notes due</t>
        </is>
      </c>
      <c r="B23" s="11" t="n">
        <v>1.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sheetData>
  <mergeCells count="2">
    <mergeCell ref="A1:A2"/>
    <mergeCell ref="F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 Schedule of Stockholders' Equity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973037</v>
      </c>
      <c r="C4" s="6" t="n">
        <v>1061066</v>
      </c>
      <c r="D4" s="6" t="n">
        <v>1042607</v>
      </c>
      <c r="E4" s="6" t="n">
        <v>1102019</v>
      </c>
      <c r="F4" s="6" t="n">
        <v>1061066</v>
      </c>
      <c r="G4" s="6" t="n">
        <v>1102019</v>
      </c>
    </row>
    <row r="5">
      <c r="A5" s="4" t="inlineStr">
        <is>
          <t>Treasury stock, beginning balance (in shares)</t>
        </is>
      </c>
      <c r="B5" s="4" t="inlineStr">
        <is>
          <t xml:space="preserve"> </t>
        </is>
      </c>
      <c r="C5" s="5" t="n">
        <v>2805059</v>
      </c>
      <c r="D5" s="4" t="inlineStr">
        <is>
          <t xml:space="preserve"> </t>
        </is>
      </c>
      <c r="E5" s="4" t="inlineStr">
        <is>
          <t xml:space="preserve"> </t>
        </is>
      </c>
      <c r="F5" s="5" t="n">
        <v>2805059</v>
      </c>
      <c r="G5" s="4" t="inlineStr">
        <is>
          <t xml:space="preserve"> </t>
        </is>
      </c>
    </row>
    <row r="6">
      <c r="A6" s="4" t="inlineStr">
        <is>
          <t>Net loss</t>
        </is>
      </c>
      <c r="B6" s="5" t="n">
        <v>-48320</v>
      </c>
      <c r="C6" s="6" t="n">
        <v>-66249</v>
      </c>
      <c r="D6" s="5" t="n">
        <v>52720</v>
      </c>
      <c r="E6" s="5" t="n">
        <v>-55872</v>
      </c>
      <c r="F6" s="6" t="n">
        <v>-114569</v>
      </c>
      <c r="G6" s="5" t="n">
        <v>-3152</v>
      </c>
    </row>
    <row r="7">
      <c r="A7" s="4" t="inlineStr">
        <is>
          <t>Cash dividends and distributions declared</t>
        </is>
      </c>
      <c r="B7" s="5" t="n">
        <v>-6497</v>
      </c>
      <c r="C7" s="5" t="n">
        <v>-5305</v>
      </c>
      <c r="D7" s="5" t="n">
        <v>-8098</v>
      </c>
      <c r="E7" s="5" t="n">
        <v>-5122</v>
      </c>
      <c r="F7" s="4" t="inlineStr">
        <is>
          <t xml:space="preserve"> </t>
        </is>
      </c>
      <c r="G7" s="4" t="inlineStr">
        <is>
          <t xml:space="preserve"> </t>
        </is>
      </c>
    </row>
    <row r="8">
      <c r="A8" s="4" t="inlineStr">
        <is>
          <t>Other comprehensive loss before reclassification</t>
        </is>
      </c>
      <c r="B8" s="5" t="n">
        <v>710</v>
      </c>
      <c r="C8" s="5" t="n">
        <v>-12788</v>
      </c>
      <c r="D8" s="5" t="n">
        <v>-10535</v>
      </c>
      <c r="E8" s="5" t="n">
        <v>5386</v>
      </c>
      <c r="F8" s="4" t="inlineStr">
        <is>
          <t xml:space="preserve"> </t>
        </is>
      </c>
      <c r="G8" s="4" t="inlineStr">
        <is>
          <t xml:space="preserve"> </t>
        </is>
      </c>
    </row>
    <row r="9">
      <c r="A9" s="4" t="inlineStr">
        <is>
          <t>Amounts reclassified from accumulated other comprehensive loss</t>
        </is>
      </c>
      <c r="B9" s="5" t="n">
        <v>3602</v>
      </c>
      <c r="C9" s="5" t="n">
        <v>1701</v>
      </c>
      <c r="D9" s="5" t="n">
        <v>2515</v>
      </c>
      <c r="E9" s="5" t="n">
        <v>-1965</v>
      </c>
      <c r="F9" s="5" t="n">
        <v>5303</v>
      </c>
      <c r="G9" s="5" t="n">
        <v>550</v>
      </c>
    </row>
    <row r="10">
      <c r="A10" s="4" t="inlineStr">
        <is>
          <t>Other comprehensive loss, net of tax</t>
        </is>
      </c>
      <c r="B10" s="5" t="n">
        <v>4312</v>
      </c>
      <c r="C10" s="5" t="n">
        <v>-11087</v>
      </c>
      <c r="D10" s="5" t="n">
        <v>-8020</v>
      </c>
      <c r="E10" s="5" t="n">
        <v>3421</v>
      </c>
      <c r="F10" s="5" t="n">
        <v>-6775</v>
      </c>
      <c r="G10" s="5" t="n">
        <v>-4599</v>
      </c>
    </row>
    <row r="11">
      <c r="A11" s="4" t="inlineStr">
        <is>
          <t>Investment in subsidiaries</t>
        </is>
      </c>
      <c r="B11" s="5" t="n">
        <v>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vestment in subsidiaries</t>
        </is>
      </c>
      <c r="B12" s="4" t="inlineStr">
        <is>
          <t xml:space="preserve"> </t>
        </is>
      </c>
      <c r="C12" s="5" t="n">
        <v>185</v>
      </c>
      <c r="D12" s="5" t="n">
        <v>190</v>
      </c>
      <c r="E12" s="5" t="n">
        <v>24</v>
      </c>
      <c r="F12" s="4" t="inlineStr">
        <is>
          <t xml:space="preserve"> </t>
        </is>
      </c>
      <c r="G12" s="4" t="inlineStr">
        <is>
          <t xml:space="preserve"> </t>
        </is>
      </c>
    </row>
    <row r="13">
      <c r="A13" s="4" t="inlineStr">
        <is>
          <t>Stock-based compensation</t>
        </is>
      </c>
      <c r="B13" s="5" t="n">
        <v>3312</v>
      </c>
      <c r="C13" s="5" t="n">
        <v>-5573</v>
      </c>
      <c r="D13" s="5" t="n">
        <v>2330</v>
      </c>
      <c r="E13" s="5" t="n">
        <v>-1863</v>
      </c>
      <c r="F13" s="4" t="inlineStr">
        <is>
          <t xml:space="preserve"> </t>
        </is>
      </c>
      <c r="G13" s="4" t="inlineStr">
        <is>
          <t xml:space="preserve"> </t>
        </is>
      </c>
    </row>
    <row r="14">
      <c r="A14" s="4" t="inlineStr">
        <is>
          <t>Ending balance</t>
        </is>
      </c>
      <c r="B14" s="5" t="n">
        <v>925852</v>
      </c>
      <c r="C14" s="5" t="n">
        <v>973037</v>
      </c>
      <c r="D14" s="5" t="n">
        <v>1081729</v>
      </c>
      <c r="E14" s="5" t="n">
        <v>1042607</v>
      </c>
      <c r="F14" s="5" t="n">
        <v>925852</v>
      </c>
      <c r="G14" s="5" t="n">
        <v>1081729</v>
      </c>
    </row>
    <row r="15">
      <c r="A15" s="4" t="inlineStr">
        <is>
          <t>Total Green Plains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eginning balance</t>
        </is>
      </c>
      <c r="B17" s="5" t="n">
        <v>822988</v>
      </c>
      <c r="C17" s="5" t="n">
        <v>910031</v>
      </c>
      <c r="D17" s="5" t="n">
        <v>890525</v>
      </c>
      <c r="E17" s="5" t="n">
        <v>950500</v>
      </c>
      <c r="F17" s="5" t="n">
        <v>910031</v>
      </c>
      <c r="G17" s="5" t="n">
        <v>950500</v>
      </c>
    </row>
    <row r="18">
      <c r="A18" s="4" t="inlineStr">
        <is>
          <t>Net loss</t>
        </is>
      </c>
      <c r="B18" s="5" t="n">
        <v>-52604</v>
      </c>
      <c r="C18" s="5" t="n">
        <v>-70324</v>
      </c>
      <c r="D18" s="5" t="n">
        <v>46398</v>
      </c>
      <c r="E18" s="5" t="n">
        <v>-61474</v>
      </c>
      <c r="F18" s="4" t="inlineStr">
        <is>
          <t xml:space="preserve"> </t>
        </is>
      </c>
      <c r="G18" s="4" t="inlineStr">
        <is>
          <t xml:space="preserve"> </t>
        </is>
      </c>
    </row>
    <row r="19">
      <c r="A19" s="4" t="inlineStr">
        <is>
          <t>Other comprehensive loss before reclassification</t>
        </is>
      </c>
      <c r="B19" s="5" t="n">
        <v>710</v>
      </c>
      <c r="C19" s="5" t="n">
        <v>-12788</v>
      </c>
      <c r="D19" s="5" t="n">
        <v>-10535</v>
      </c>
      <c r="E19" s="5" t="n">
        <v>5386</v>
      </c>
      <c r="F19" s="4" t="inlineStr">
        <is>
          <t xml:space="preserve"> </t>
        </is>
      </c>
      <c r="G19" s="4" t="inlineStr">
        <is>
          <t xml:space="preserve"> </t>
        </is>
      </c>
    </row>
    <row r="20">
      <c r="A20" s="4" t="inlineStr">
        <is>
          <t>Amounts reclassified from accumulated other comprehensive loss</t>
        </is>
      </c>
      <c r="B20" s="5" t="n">
        <v>3602</v>
      </c>
      <c r="C20" s="5" t="n">
        <v>1701</v>
      </c>
      <c r="D20" s="5" t="n">
        <v>2515</v>
      </c>
      <c r="E20" s="5" t="n">
        <v>-1965</v>
      </c>
      <c r="F20" s="4" t="inlineStr">
        <is>
          <t xml:space="preserve"> </t>
        </is>
      </c>
      <c r="G20" s="4" t="inlineStr">
        <is>
          <t xml:space="preserve"> </t>
        </is>
      </c>
    </row>
    <row r="21">
      <c r="A21" s="4" t="inlineStr">
        <is>
          <t>Other comprehensive loss, net of tax</t>
        </is>
      </c>
      <c r="B21" s="5" t="n">
        <v>4312</v>
      </c>
      <c r="C21" s="5" t="n">
        <v>-11087</v>
      </c>
      <c r="D21" s="5" t="n">
        <v>-8020</v>
      </c>
      <c r="E21" s="5" t="n">
        <v>3421</v>
      </c>
      <c r="F21" s="4" t="inlineStr">
        <is>
          <t xml:space="preserve"> </t>
        </is>
      </c>
      <c r="G21" s="4" t="inlineStr">
        <is>
          <t xml:space="preserve"> </t>
        </is>
      </c>
    </row>
    <row r="22">
      <c r="A22" s="4" t="inlineStr">
        <is>
          <t>Stock-based compensation</t>
        </is>
      </c>
      <c r="B22" s="5" t="n">
        <v>3252</v>
      </c>
      <c r="C22" s="5" t="n">
        <v>-5632</v>
      </c>
      <c r="D22" s="5" t="n">
        <v>2270</v>
      </c>
      <c r="E22" s="5" t="n">
        <v>-1922</v>
      </c>
      <c r="F22" s="4" t="inlineStr">
        <is>
          <t xml:space="preserve"> </t>
        </is>
      </c>
      <c r="G22" s="4" t="inlineStr">
        <is>
          <t xml:space="preserve"> </t>
        </is>
      </c>
    </row>
    <row r="23">
      <c r="A23" s="4" t="inlineStr">
        <is>
          <t>Ending balance</t>
        </is>
      </c>
      <c r="B23" s="6" t="n">
        <v>777948</v>
      </c>
      <c r="C23" s="6" t="n">
        <v>822988</v>
      </c>
      <c r="D23" s="6" t="n">
        <v>931173</v>
      </c>
      <c r="E23" s="6" t="n">
        <v>890525</v>
      </c>
      <c r="F23" s="6" t="n">
        <v>777948</v>
      </c>
      <c r="G23" s="6" t="n">
        <v>931173</v>
      </c>
    </row>
    <row r="24">
      <c r="A24" s="4" t="inlineStr">
        <is>
          <t>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ock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beginning balance (shares)</t>
        </is>
      </c>
      <c r="B26" s="5" t="n">
        <v>62318000</v>
      </c>
      <c r="C26" s="5" t="n">
        <v>62101000</v>
      </c>
      <c r="D26" s="5" t="n">
        <v>62066000</v>
      </c>
      <c r="E26" s="5" t="n">
        <v>61840000</v>
      </c>
      <c r="F26" s="5" t="n">
        <v>62101000</v>
      </c>
      <c r="G26" s="5" t="n">
        <v>61840000</v>
      </c>
    </row>
    <row r="27">
      <c r="A27" s="4" t="inlineStr">
        <is>
          <t>Beginning balance</t>
        </is>
      </c>
      <c r="B27" s="6" t="n">
        <v>62</v>
      </c>
      <c r="C27" s="6" t="n">
        <v>62</v>
      </c>
      <c r="D27" s="6" t="n">
        <v>62</v>
      </c>
      <c r="E27" s="6" t="n">
        <v>62</v>
      </c>
      <c r="F27" s="6" t="n">
        <v>62</v>
      </c>
      <c r="G27" s="6" t="n">
        <v>62</v>
      </c>
    </row>
    <row r="28">
      <c r="A28" s="4" t="inlineStr">
        <is>
          <t>Stock-based compensation (in shares)</t>
        </is>
      </c>
      <c r="B28" s="5" t="n">
        <v>15000</v>
      </c>
      <c r="C28" s="5" t="n">
        <v>217000</v>
      </c>
      <c r="D28" s="5" t="n">
        <v>21000</v>
      </c>
      <c r="E28" s="5" t="n">
        <v>226000</v>
      </c>
      <c r="F28" s="4" t="inlineStr">
        <is>
          <t xml:space="preserve"> </t>
        </is>
      </c>
      <c r="G28" s="4" t="inlineStr">
        <is>
          <t xml:space="preserve"> </t>
        </is>
      </c>
    </row>
    <row r="29">
      <c r="A29" s="4" t="inlineStr">
        <is>
          <t>Stock-based compensation</t>
        </is>
      </c>
      <c r="B29" s="4" t="inlineStr">
        <is>
          <t xml:space="preserve"> </t>
        </is>
      </c>
      <c r="C29" s="4" t="inlineStr">
        <is>
          <t xml:space="preserve"> </t>
        </is>
      </c>
      <c r="D29" s="6" t="n">
        <v>0</v>
      </c>
      <c r="E29" s="4" t="inlineStr">
        <is>
          <t xml:space="preserve"> </t>
        </is>
      </c>
      <c r="F29" s="4" t="inlineStr">
        <is>
          <t xml:space="preserve"> </t>
        </is>
      </c>
      <c r="G29" s="4" t="inlineStr">
        <is>
          <t xml:space="preserve"> </t>
        </is>
      </c>
    </row>
    <row r="30">
      <c r="A30" s="4" t="inlineStr">
        <is>
          <t>Common stock, ending balance (shares)</t>
        </is>
      </c>
      <c r="B30" s="5" t="n">
        <v>62333000</v>
      </c>
      <c r="C30" s="5" t="n">
        <v>62318000</v>
      </c>
      <c r="D30" s="5" t="n">
        <v>62087000</v>
      </c>
      <c r="E30" s="5" t="n">
        <v>62066000</v>
      </c>
      <c r="F30" s="5" t="n">
        <v>62333000</v>
      </c>
      <c r="G30" s="5" t="n">
        <v>62087000</v>
      </c>
    </row>
    <row r="31">
      <c r="A31" s="4" t="inlineStr">
        <is>
          <t>Ending balance</t>
        </is>
      </c>
      <c r="B31" s="6" t="n">
        <v>62</v>
      </c>
      <c r="C31" s="6" t="n">
        <v>62</v>
      </c>
      <c r="D31" s="6" t="n">
        <v>62</v>
      </c>
      <c r="E31" s="6" t="n">
        <v>62</v>
      </c>
      <c r="F31" s="6" t="n">
        <v>62</v>
      </c>
      <c r="G31" s="6" t="n">
        <v>62</v>
      </c>
    </row>
    <row r="32">
      <c r="A32" s="4" t="inlineStr">
        <is>
          <t>Additional Paid-in Capi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tock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eginning balance</t>
        </is>
      </c>
      <c r="B34" s="5" t="n">
        <v>1104519</v>
      </c>
      <c r="C34" s="5" t="n">
        <v>1110151</v>
      </c>
      <c r="D34" s="5" t="n">
        <v>1067651</v>
      </c>
      <c r="E34" s="5" t="n">
        <v>1069573</v>
      </c>
      <c r="F34" s="5" t="n">
        <v>1110151</v>
      </c>
      <c r="G34" s="5" t="n">
        <v>1069573</v>
      </c>
    </row>
    <row r="35">
      <c r="A35" s="4" t="inlineStr">
        <is>
          <t>Stock-based compensation</t>
        </is>
      </c>
      <c r="B35" s="5" t="n">
        <v>3252</v>
      </c>
      <c r="C35" s="5" t="n">
        <v>-5632</v>
      </c>
      <c r="D35" s="5" t="n">
        <v>2270</v>
      </c>
      <c r="E35" s="5" t="n">
        <v>-1922</v>
      </c>
      <c r="F35" s="4" t="inlineStr">
        <is>
          <t xml:space="preserve"> </t>
        </is>
      </c>
      <c r="G35" s="4" t="inlineStr">
        <is>
          <t xml:space="preserve"> </t>
        </is>
      </c>
    </row>
    <row r="36">
      <c r="A36" s="4" t="inlineStr">
        <is>
          <t>Ending balance</t>
        </is>
      </c>
      <c r="B36" s="5" t="n">
        <v>1107771</v>
      </c>
      <c r="C36" s="5" t="n">
        <v>1104519</v>
      </c>
      <c r="D36" s="5" t="n">
        <v>1069921</v>
      </c>
      <c r="E36" s="5" t="n">
        <v>1067651</v>
      </c>
      <c r="F36" s="5" t="n">
        <v>1107771</v>
      </c>
      <c r="G36" s="5" t="n">
        <v>1069921</v>
      </c>
    </row>
    <row r="37">
      <c r="A37" s="4" t="inlineStr">
        <is>
          <t>Retained Defic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tockholders'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eginning balance</t>
        </is>
      </c>
      <c r="B39" s="5" t="n">
        <v>-212741</v>
      </c>
      <c r="C39" s="5" t="n">
        <v>-142417</v>
      </c>
      <c r="D39" s="5" t="n">
        <v>-76673</v>
      </c>
      <c r="E39" s="5" t="n">
        <v>-15199</v>
      </c>
      <c r="F39" s="5" t="n">
        <v>-142417</v>
      </c>
      <c r="G39" s="5" t="n">
        <v>-15199</v>
      </c>
    </row>
    <row r="40">
      <c r="A40" s="4" t="inlineStr">
        <is>
          <t>Net loss</t>
        </is>
      </c>
      <c r="B40" s="5" t="n">
        <v>-52604</v>
      </c>
      <c r="C40" s="5" t="n">
        <v>-70324</v>
      </c>
      <c r="D40" s="5" t="n">
        <v>46398</v>
      </c>
      <c r="E40" s="5" t="n">
        <v>-61474</v>
      </c>
      <c r="F40" s="4" t="inlineStr">
        <is>
          <t xml:space="preserve"> </t>
        </is>
      </c>
      <c r="G40" s="4" t="inlineStr">
        <is>
          <t xml:space="preserve"> </t>
        </is>
      </c>
    </row>
    <row r="41">
      <c r="A41" s="4" t="inlineStr">
        <is>
          <t>Ending balance</t>
        </is>
      </c>
      <c r="B41" s="5" t="n">
        <v>-265345</v>
      </c>
      <c r="C41" s="5" t="n">
        <v>-212741</v>
      </c>
      <c r="D41" s="5" t="n">
        <v>-30275</v>
      </c>
      <c r="E41" s="5" t="n">
        <v>-76673</v>
      </c>
      <c r="F41" s="5" t="n">
        <v>-265345</v>
      </c>
      <c r="G41" s="5" t="n">
        <v>-30275</v>
      </c>
    </row>
    <row r="42">
      <c r="A42" s="4" t="inlineStr">
        <is>
          <t>Accumulated Other Comprehensive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tock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eginning balance</t>
        </is>
      </c>
      <c r="B44" s="5" t="n">
        <v>-37678</v>
      </c>
      <c r="C44" s="5" t="n">
        <v>-26591</v>
      </c>
      <c r="D44" s="5" t="n">
        <v>-8889</v>
      </c>
      <c r="E44" s="5" t="n">
        <v>-12310</v>
      </c>
      <c r="F44" s="5" t="n">
        <v>-26591</v>
      </c>
      <c r="G44" s="5" t="n">
        <v>-12310</v>
      </c>
    </row>
    <row r="45">
      <c r="A45" s="4" t="inlineStr">
        <is>
          <t>Other comprehensive loss before reclassification</t>
        </is>
      </c>
      <c r="B45" s="5" t="n">
        <v>710</v>
      </c>
      <c r="C45" s="5" t="n">
        <v>-12788</v>
      </c>
      <c r="D45" s="5" t="n">
        <v>-10535</v>
      </c>
      <c r="E45" s="5" t="n">
        <v>5386</v>
      </c>
      <c r="F45" s="4" t="inlineStr">
        <is>
          <t xml:space="preserve"> </t>
        </is>
      </c>
      <c r="G45" s="4" t="inlineStr">
        <is>
          <t xml:space="preserve"> </t>
        </is>
      </c>
    </row>
    <row r="46">
      <c r="A46" s="4" t="inlineStr">
        <is>
          <t>Amounts reclassified from accumulated other comprehensive loss</t>
        </is>
      </c>
      <c r="B46" s="5" t="n">
        <v>3602</v>
      </c>
      <c r="C46" s="5" t="n">
        <v>1701</v>
      </c>
      <c r="D46" s="5" t="n">
        <v>2515</v>
      </c>
      <c r="E46" s="5" t="n">
        <v>-1965</v>
      </c>
      <c r="F46" s="4" t="inlineStr">
        <is>
          <t xml:space="preserve"> </t>
        </is>
      </c>
      <c r="G46" s="4" t="inlineStr">
        <is>
          <t xml:space="preserve"> </t>
        </is>
      </c>
    </row>
    <row r="47">
      <c r="A47" s="4" t="inlineStr">
        <is>
          <t>Other comprehensive loss, net of tax</t>
        </is>
      </c>
      <c r="B47" s="5" t="n">
        <v>4312</v>
      </c>
      <c r="C47" s="5" t="n">
        <v>-11087</v>
      </c>
      <c r="D47" s="5" t="n">
        <v>-8020</v>
      </c>
      <c r="E47" s="5" t="n">
        <v>3421</v>
      </c>
      <c r="F47" s="4" t="inlineStr">
        <is>
          <t xml:space="preserve"> </t>
        </is>
      </c>
      <c r="G47" s="4" t="inlineStr">
        <is>
          <t xml:space="preserve"> </t>
        </is>
      </c>
    </row>
    <row r="48">
      <c r="A48" s="4" t="inlineStr">
        <is>
          <t>Ending balance</t>
        </is>
      </c>
      <c r="B48" s="5" t="n">
        <v>-33366</v>
      </c>
      <c r="C48" s="5" t="n">
        <v>-37678</v>
      </c>
      <c r="D48" s="5" t="n">
        <v>-16909</v>
      </c>
      <c r="E48" s="5" t="n">
        <v>-8889</v>
      </c>
      <c r="F48" s="5" t="n">
        <v>-33366</v>
      </c>
      <c r="G48" s="5" t="n">
        <v>-16909</v>
      </c>
    </row>
    <row r="49">
      <c r="A49" s="4" t="inlineStr">
        <is>
          <t>Treasury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tockholders'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eginning balance</t>
        </is>
      </c>
      <c r="B51" s="6" t="n">
        <v>-31174</v>
      </c>
      <c r="C51" s="6" t="n">
        <v>-31174</v>
      </c>
      <c r="D51" s="6" t="n">
        <v>-91626</v>
      </c>
      <c r="E51" s="6" t="n">
        <v>-91626</v>
      </c>
      <c r="F51" s="6" t="n">
        <v>-31174</v>
      </c>
      <c r="G51" s="6" t="n">
        <v>-91626</v>
      </c>
    </row>
    <row r="52">
      <c r="A52" s="4" t="inlineStr">
        <is>
          <t>Treasury stock, beginning balance (in shares)</t>
        </is>
      </c>
      <c r="B52" s="5" t="n">
        <v>2805000</v>
      </c>
      <c r="C52" s="5" t="n">
        <v>2805000</v>
      </c>
      <c r="D52" s="5" t="n">
        <v>8244000</v>
      </c>
      <c r="E52" s="5" t="n">
        <v>8244000</v>
      </c>
      <c r="F52" s="5" t="n">
        <v>2805000</v>
      </c>
      <c r="G52" s="5" t="n">
        <v>8244000</v>
      </c>
    </row>
    <row r="53">
      <c r="A53" s="4" t="inlineStr">
        <is>
          <t>Treasury stock, ending balance (in shares)</t>
        </is>
      </c>
      <c r="B53" s="5" t="n">
        <v>2805000</v>
      </c>
      <c r="C53" s="5" t="n">
        <v>2805000</v>
      </c>
      <c r="D53" s="5" t="n">
        <v>8244000</v>
      </c>
      <c r="E53" s="5" t="n">
        <v>8244000</v>
      </c>
      <c r="F53" s="5" t="n">
        <v>2805000</v>
      </c>
      <c r="G53" s="5" t="n">
        <v>8244000</v>
      </c>
    </row>
    <row r="54">
      <c r="A54" s="4" t="inlineStr">
        <is>
          <t>Ending balance</t>
        </is>
      </c>
      <c r="B54" s="6" t="n">
        <v>-31174</v>
      </c>
      <c r="C54" s="6" t="n">
        <v>-31174</v>
      </c>
      <c r="D54" s="6" t="n">
        <v>-91626</v>
      </c>
      <c r="E54" s="6" t="n">
        <v>-91626</v>
      </c>
      <c r="F54" s="6" t="n">
        <v>-31174</v>
      </c>
      <c r="G54" s="6" t="n">
        <v>-91626</v>
      </c>
    </row>
    <row r="55">
      <c r="A55" s="4" t="inlineStr">
        <is>
          <t>Non- Controlling Intere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tockholders' 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eginning balance</t>
        </is>
      </c>
      <c r="B57" s="5" t="n">
        <v>150049</v>
      </c>
      <c r="C57" s="5" t="n">
        <v>151035</v>
      </c>
      <c r="D57" s="5" t="n">
        <v>152082</v>
      </c>
      <c r="E57" s="5" t="n">
        <v>151519</v>
      </c>
      <c r="F57" s="5" t="n">
        <v>151035</v>
      </c>
      <c r="G57" s="5" t="n">
        <v>151519</v>
      </c>
    </row>
    <row r="58">
      <c r="A58" s="4" t="inlineStr">
        <is>
          <t>Net loss</t>
        </is>
      </c>
      <c r="B58" s="5" t="n">
        <v>4284</v>
      </c>
      <c r="C58" s="5" t="n">
        <v>4075</v>
      </c>
      <c r="D58" s="5" t="n">
        <v>6322</v>
      </c>
      <c r="E58" s="5" t="n">
        <v>5602</v>
      </c>
      <c r="F58" s="4" t="inlineStr">
        <is>
          <t xml:space="preserve"> </t>
        </is>
      </c>
      <c r="G58" s="4" t="inlineStr">
        <is>
          <t xml:space="preserve"> </t>
        </is>
      </c>
    </row>
    <row r="59">
      <c r="A59" s="4" t="inlineStr">
        <is>
          <t>Cash dividends and distributions declared</t>
        </is>
      </c>
      <c r="B59" s="5" t="n">
        <v>-6497</v>
      </c>
      <c r="C59" s="5" t="n">
        <v>-5305</v>
      </c>
      <c r="D59" s="5" t="n">
        <v>-8098</v>
      </c>
      <c r="E59" s="5" t="n">
        <v>-5122</v>
      </c>
      <c r="F59" s="4" t="inlineStr">
        <is>
          <t xml:space="preserve"> </t>
        </is>
      </c>
      <c r="G59" s="4" t="inlineStr">
        <is>
          <t xml:space="preserve"> </t>
        </is>
      </c>
    </row>
    <row r="60">
      <c r="A60" s="4" t="inlineStr">
        <is>
          <t>Investment in subsidiaries</t>
        </is>
      </c>
      <c r="B60" s="5" t="n">
        <v>8</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nvestment in subsidiaries</t>
        </is>
      </c>
      <c r="B61" s="4" t="inlineStr">
        <is>
          <t xml:space="preserve"> </t>
        </is>
      </c>
      <c r="C61" s="5" t="n">
        <v>185</v>
      </c>
      <c r="D61" s="5" t="n">
        <v>190</v>
      </c>
      <c r="E61" s="5" t="n">
        <v>24</v>
      </c>
      <c r="F61" s="4" t="inlineStr">
        <is>
          <t xml:space="preserve"> </t>
        </is>
      </c>
      <c r="G61" s="4" t="inlineStr">
        <is>
          <t xml:space="preserve"> </t>
        </is>
      </c>
    </row>
    <row r="62">
      <c r="A62" s="4" t="inlineStr">
        <is>
          <t>Stock-based compensation</t>
        </is>
      </c>
      <c r="B62" s="5" t="n">
        <v>60</v>
      </c>
      <c r="C62" s="5" t="n">
        <v>59</v>
      </c>
      <c r="D62" s="5" t="n">
        <v>60</v>
      </c>
      <c r="E62" s="5" t="n">
        <v>59</v>
      </c>
      <c r="F62" s="4" t="inlineStr">
        <is>
          <t xml:space="preserve"> </t>
        </is>
      </c>
      <c r="G62" s="4" t="inlineStr">
        <is>
          <t xml:space="preserve"> </t>
        </is>
      </c>
    </row>
    <row r="63">
      <c r="A63" s="4" t="inlineStr">
        <is>
          <t>Ending balance</t>
        </is>
      </c>
      <c r="B63" s="6" t="n">
        <v>147904</v>
      </c>
      <c r="C63" s="6" t="n">
        <v>150049</v>
      </c>
      <c r="D63" s="6" t="n">
        <v>150556</v>
      </c>
      <c r="E63" s="6" t="n">
        <v>152082</v>
      </c>
      <c r="F63" s="6" t="n">
        <v>147904</v>
      </c>
      <c r="G63" s="6" t="n">
        <v>150556</v>
      </c>
    </row>
  </sheetData>
  <mergeCells count="3">
    <mergeCell ref="A1:A2"/>
    <mergeCell ref="B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 Reclassification From Accumulated Other Comprehensive Income (Loss)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6" t="n">
        <v>857632</v>
      </c>
      <c r="C4" s="4" t="inlineStr">
        <is>
          <t xml:space="preserve"> </t>
        </is>
      </c>
      <c r="D4" s="6" t="n">
        <v>1012394</v>
      </c>
      <c r="E4" s="4" t="inlineStr">
        <is>
          <t xml:space="preserve"> </t>
        </is>
      </c>
      <c r="F4" s="6" t="n">
        <v>1690581</v>
      </c>
      <c r="G4" s="6" t="n">
        <v>1793829</v>
      </c>
    </row>
    <row r="5">
      <c r="A5" s="4" t="inlineStr">
        <is>
          <t>Income tax expense (benefit)</t>
        </is>
      </c>
      <c r="B5" s="5" t="n">
        <v>-1019</v>
      </c>
      <c r="C5" s="4" t="inlineStr">
        <is>
          <t xml:space="preserve"> </t>
        </is>
      </c>
      <c r="D5" s="5" t="n">
        <v>2895</v>
      </c>
      <c r="E5" s="4" t="inlineStr">
        <is>
          <t xml:space="preserve"> </t>
        </is>
      </c>
      <c r="F5" s="5" t="n">
        <v>2410</v>
      </c>
      <c r="G5" s="5" t="n">
        <v>1742</v>
      </c>
    </row>
    <row r="6">
      <c r="A6" s="4" t="inlineStr">
        <is>
          <t>Net income (loss)</t>
        </is>
      </c>
      <c r="B6" s="5" t="n">
        <v>-48320</v>
      </c>
      <c r="C6" s="6" t="n">
        <v>-66249</v>
      </c>
      <c r="D6" s="5" t="n">
        <v>52720</v>
      </c>
      <c r="E6" s="6" t="n">
        <v>-55872</v>
      </c>
      <c r="F6" s="5" t="n">
        <v>-114569</v>
      </c>
      <c r="G6" s="5" t="n">
        <v>-3152</v>
      </c>
    </row>
    <row r="7">
      <c r="A7" s="4" t="inlineStr">
        <is>
          <t>Amounts Reclassified from Accumulated Other Comprehensive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come tax expense (benefit)</t>
        </is>
      </c>
      <c r="B9" s="5" t="n">
        <v>1134</v>
      </c>
      <c r="C9" s="4" t="inlineStr">
        <is>
          <t xml:space="preserve"> </t>
        </is>
      </c>
      <c r="D9" s="5" t="n">
        <v>878</v>
      </c>
      <c r="E9" s="4" t="inlineStr">
        <is>
          <t xml:space="preserve"> </t>
        </is>
      </c>
      <c r="F9" s="5" t="n">
        <v>1669</v>
      </c>
      <c r="G9" s="5" t="n">
        <v>177</v>
      </c>
    </row>
    <row r="10">
      <c r="A10" s="4" t="inlineStr">
        <is>
          <t>Net income (loss)</t>
        </is>
      </c>
      <c r="B10" s="5" t="n">
        <v>-3602</v>
      </c>
      <c r="C10" s="4" t="inlineStr">
        <is>
          <t xml:space="preserve"> </t>
        </is>
      </c>
      <c r="D10" s="5" t="n">
        <v>-2515</v>
      </c>
      <c r="E10" s="4" t="inlineStr">
        <is>
          <t xml:space="preserve"> </t>
        </is>
      </c>
      <c r="F10" s="5" t="n">
        <v>-5303</v>
      </c>
      <c r="G10" s="5" t="n">
        <v>-550</v>
      </c>
    </row>
    <row r="11">
      <c r="A11" s="4" t="inlineStr">
        <is>
          <t>Amounts Reclassified from Accumulated Other Comprehensive Income (Loss) | Accumulated Gain (Loss), Cash Flow Hedge, Including Noncontrolling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come (loss) before income taxes and income from equity method investees</t>
        </is>
      </c>
      <c r="B13" s="5" t="n">
        <v>-4736</v>
      </c>
      <c r="C13" s="4" t="inlineStr">
        <is>
          <t xml:space="preserve"> </t>
        </is>
      </c>
      <c r="D13" s="5" t="n">
        <v>-3393</v>
      </c>
      <c r="E13" s="4" t="inlineStr">
        <is>
          <t xml:space="preserve"> </t>
        </is>
      </c>
      <c r="F13" s="5" t="n">
        <v>-6972</v>
      </c>
      <c r="G13" s="5" t="n">
        <v>-727</v>
      </c>
    </row>
    <row r="14">
      <c r="A14" s="4" t="inlineStr">
        <is>
          <t>Amounts Reclassified from Accumulated Other Comprehensive Income (Loss) | Commodity contracts | Accumulated Gain (Loss), Cash Flow Hedge, Including Noncontrolling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classification Adjustment out of Accumulated Other Comprehensive Incom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s</t>
        </is>
      </c>
      <c r="B16" s="5" t="n">
        <v>-1518</v>
      </c>
      <c r="C16" s="4" t="inlineStr">
        <is>
          <t xml:space="preserve"> </t>
        </is>
      </c>
      <c r="D16" s="5" t="n">
        <v>-1111</v>
      </c>
      <c r="E16" s="4" t="inlineStr">
        <is>
          <t xml:space="preserve"> </t>
        </is>
      </c>
      <c r="F16" s="5" t="n">
        <v>-1518</v>
      </c>
      <c r="G16" s="5" t="n">
        <v>-1739</v>
      </c>
    </row>
    <row r="17">
      <c r="A17" s="4" t="inlineStr">
        <is>
          <t>Cost of goods sold</t>
        </is>
      </c>
      <c r="B17" s="6" t="n">
        <v>-3218</v>
      </c>
      <c r="C17" s="4" t="inlineStr">
        <is>
          <t xml:space="preserve"> </t>
        </is>
      </c>
      <c r="D17" s="6" t="n">
        <v>-2282</v>
      </c>
      <c r="E17" s="4" t="inlineStr">
        <is>
          <t xml:space="preserve"> </t>
        </is>
      </c>
      <c r="F17" s="6" t="n">
        <v>-5454</v>
      </c>
      <c r="G17" s="6" t="n">
        <v>1012</v>
      </c>
    </row>
  </sheetData>
  <mergeCells count="3">
    <mergeCell ref="A1:A2"/>
    <mergeCell ref="B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 width="15" customWidth="1" min="5" max="5"/>
    <col width="14" customWidth="1" min="6" max="6"/>
  </cols>
  <sheetData>
    <row r="1">
      <c r="A1" s="1" t="inlineStr">
        <is>
          <t>Income Taxes (Details) - USD ($) $ in Thousands</t>
        </is>
      </c>
      <c r="C1" s="2" t="inlineStr">
        <is>
          <t>3 Months Ended</t>
        </is>
      </c>
      <c r="E1" s="2" t="inlineStr">
        <is>
          <t>6 Months Ended</t>
        </is>
      </c>
    </row>
    <row r="2">
      <c r="B2" s="2" t="inlineStr">
        <is>
          <t>Aug. 16, 2022</t>
        </is>
      </c>
      <c r="C2" s="2" t="inlineStr">
        <is>
          <t>Jun. 30, 2023</t>
        </is>
      </c>
      <c r="D2" s="2" t="inlineStr">
        <is>
          <t>Jun. 30, 2022</t>
        </is>
      </c>
      <c r="E2" s="2" t="inlineStr">
        <is>
          <t>Jun. 30, 2023</t>
        </is>
      </c>
      <c r="F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entives related tax credits</t>
        </is>
      </c>
      <c r="B4" s="6" t="n">
        <v>370000000</v>
      </c>
      <c r="C4" s="4" t="inlineStr">
        <is>
          <t xml:space="preserve"> </t>
        </is>
      </c>
      <c r="D4" s="4" t="inlineStr">
        <is>
          <t xml:space="preserve"> </t>
        </is>
      </c>
      <c r="E4" s="4" t="inlineStr">
        <is>
          <t xml:space="preserve"> </t>
        </is>
      </c>
      <c r="F4" s="4" t="inlineStr">
        <is>
          <t xml:space="preserve"> </t>
        </is>
      </c>
    </row>
    <row r="5">
      <c r="A5" s="4" t="inlineStr">
        <is>
          <t>Income tax benefit (expense)</t>
        </is>
      </c>
      <c r="B5" s="4" t="inlineStr">
        <is>
          <t xml:space="preserve"> </t>
        </is>
      </c>
      <c r="C5" s="6" t="n">
        <v>1019</v>
      </c>
      <c r="D5" s="6" t="n">
        <v>-2895</v>
      </c>
      <c r="E5" s="6" t="n">
        <v>-2410</v>
      </c>
      <c r="F5" s="6" t="n">
        <v>-1742</v>
      </c>
    </row>
    <row r="6">
      <c r="A6" s="4" t="inlineStr">
        <is>
          <t>Prior period reclassification adjustment</t>
        </is>
      </c>
      <c r="B6" s="6" t="n">
        <v>1000000</v>
      </c>
      <c r="C6" s="4" t="inlineStr">
        <is>
          <t xml:space="preserve"> </t>
        </is>
      </c>
      <c r="D6" s="4" t="inlineStr">
        <is>
          <t xml:space="preserve"> </t>
        </is>
      </c>
      <c r="E6" s="4" t="inlineStr">
        <is>
          <t xml:space="preserve"> </t>
        </is>
      </c>
      <c r="F6"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6" customWidth="1" min="2" max="2"/>
  </cols>
  <sheetData>
    <row r="1">
      <c r="A1" s="1" t="inlineStr">
        <is>
          <t>Commitments and Contingencies - Narrative (Details) $ in Millions</t>
        </is>
      </c>
      <c r="B1" s="2" t="inlineStr">
        <is>
          <t>6 Months Ended</t>
        </is>
      </c>
    </row>
    <row r="2">
      <c r="B2" s="2" t="inlineStr">
        <is>
          <t>Jun. 30, 2023 USD ($)</t>
        </is>
      </c>
    </row>
    <row r="3">
      <c r="A3" s="3" t="inlineStr">
        <is>
          <t>Trading Activity, Gains and Losses, Net [Line Items]</t>
        </is>
      </c>
      <c r="B3" s="4" t="inlineStr">
        <is>
          <t xml:space="preserve"> </t>
        </is>
      </c>
    </row>
    <row r="4">
      <c r="A4" s="4" t="inlineStr">
        <is>
          <t>Contracted future purchases</t>
        </is>
      </c>
      <c r="B4" s="11" t="n">
        <v>335.2</v>
      </c>
    </row>
    <row r="5">
      <c r="A5" s="4" t="inlineStr">
        <is>
          <t>Future commitments for storage and transportation value</t>
        </is>
      </c>
      <c r="B5" s="11" t="n">
        <v>26.8</v>
      </c>
    </row>
    <row r="6">
      <c r="A6" s="4" t="inlineStr">
        <is>
          <t>Minimum</t>
        </is>
      </c>
      <c r="B6" s="4" t="inlineStr">
        <is>
          <t xml:space="preserve"> </t>
        </is>
      </c>
    </row>
    <row r="7">
      <c r="A7" s="3" t="inlineStr">
        <is>
          <t>Trading Activity, Gains and Losses, Net [Line Items]</t>
        </is>
      </c>
      <c r="B7" s="4" t="inlineStr">
        <is>
          <t xml:space="preserve"> </t>
        </is>
      </c>
    </row>
    <row r="8">
      <c r="A8" s="4" t="inlineStr">
        <is>
          <t>Operating lease remaining lease term</t>
        </is>
      </c>
      <c r="B8" s="4" t="inlineStr">
        <is>
          <t>1 year</t>
        </is>
      </c>
    </row>
    <row r="9">
      <c r="A9" s="4" t="inlineStr">
        <is>
          <t>Maximum</t>
        </is>
      </c>
      <c r="B9" s="4" t="inlineStr">
        <is>
          <t xml:space="preserve"> </t>
        </is>
      </c>
    </row>
    <row r="10">
      <c r="A10" s="3" t="inlineStr">
        <is>
          <t>Trading Activity, Gains and Losses, Net [Line Items]</t>
        </is>
      </c>
      <c r="B10" s="4" t="inlineStr">
        <is>
          <t xml:space="preserve"> </t>
        </is>
      </c>
    </row>
    <row r="11">
      <c r="A11" s="4" t="inlineStr">
        <is>
          <t>Operating lease remaining lease term</t>
        </is>
      </c>
      <c r="B11" s="4" t="inlineStr">
        <is>
          <t>14 years 4 months 24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expense) benefit on unrealized gains (losses) on derivatives arising during the period</t>
        </is>
      </c>
      <c r="B4" s="6" t="n">
        <v>-222</v>
      </c>
      <c r="C4" s="6" t="n">
        <v>3579</v>
      </c>
      <c r="D4" s="6" t="n">
        <v>3801</v>
      </c>
      <c r="E4" s="6" t="n">
        <v>1658</v>
      </c>
    </row>
    <row r="5">
      <c r="A5" s="4" t="inlineStr">
        <is>
          <t>Tax (expense) benefit on reclassification of realized losses (gains) on derivatives</t>
        </is>
      </c>
      <c r="B5" s="6" t="n">
        <v>-1134</v>
      </c>
      <c r="C5" s="6" t="n">
        <v>-878</v>
      </c>
      <c r="D5" s="6" t="n">
        <v>-1669</v>
      </c>
      <c r="E5" s="6" t="n">
        <v>-17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Components of Lease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6843</v>
      </c>
      <c r="C4" s="6" t="n">
        <v>5390</v>
      </c>
      <c r="D4" s="6" t="n">
        <v>13589</v>
      </c>
      <c r="E4" s="6" t="n">
        <v>10388</v>
      </c>
    </row>
    <row r="5">
      <c r="A5" s="4" t="inlineStr">
        <is>
          <t>Variable lease expense (benefit)</t>
        </is>
      </c>
      <c r="B5" s="5" t="n">
        <v>-176</v>
      </c>
      <c r="C5" s="5" t="n">
        <v>226</v>
      </c>
      <c r="D5" s="5" t="n">
        <v>-307</v>
      </c>
      <c r="E5" s="5" t="n">
        <v>405</v>
      </c>
    </row>
    <row r="6">
      <c r="A6" s="4" t="inlineStr">
        <is>
          <t>Total lease expense</t>
        </is>
      </c>
      <c r="B6" s="6" t="n">
        <v>6667</v>
      </c>
      <c r="C6" s="6" t="n">
        <v>5616</v>
      </c>
      <c r="D6" s="6" t="n">
        <v>13282</v>
      </c>
      <c r="E6" s="6" t="n">
        <v>1079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upplemental Cash Flow Information Related To Operating Lea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lease liabilities: Operating cash flow from operating leases</t>
        </is>
      </c>
      <c r="B4" s="6" t="n">
        <v>6642</v>
      </c>
      <c r="C4" s="6" t="n">
        <v>5029</v>
      </c>
      <c r="D4" s="6" t="n">
        <v>12839</v>
      </c>
      <c r="E4" s="6" t="n">
        <v>9874</v>
      </c>
    </row>
    <row r="5">
      <c r="A5" s="4" t="inlineStr">
        <is>
          <t>Right-of-use assets obtained in exchange for lease obligations: Operating leases</t>
        </is>
      </c>
      <c r="B5" s="6" t="n">
        <v>6798</v>
      </c>
      <c r="C5" s="6" t="n">
        <v>7013</v>
      </c>
      <c r="D5" s="6" t="n">
        <v>23456</v>
      </c>
      <c r="E5" s="6" t="n">
        <v>1172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Commitments and Contingencies - Supplemental Balance Sheet Information Related to Operating Leases (Details)</t>
        </is>
      </c>
      <c r="B1" s="2" t="inlineStr">
        <is>
          <t>Jun.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Weighted average remaining lease term</t>
        </is>
      </c>
      <c r="B3" s="4" t="inlineStr">
        <is>
          <t>4 years 8 months 12 days</t>
        </is>
      </c>
      <c r="C3" s="4" t="inlineStr">
        <is>
          <t>4 years 10 months 24 days</t>
        </is>
      </c>
    </row>
    <row r="4">
      <c r="A4" s="4" t="inlineStr">
        <is>
          <t>Weighted average discount rate</t>
        </is>
      </c>
      <c r="B4" s="9" t="n">
        <v>0.0488</v>
      </c>
      <c r="C4" s="9" t="n">
        <v>0.043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ggregate Minimum Lease Payments (Details) $ in Thousands</t>
        </is>
      </c>
      <c r="B1" s="2" t="inlineStr">
        <is>
          <t>Jun. 30, 2023 USD ($)</t>
        </is>
      </c>
    </row>
    <row r="2">
      <c r="A2" s="3" t="inlineStr">
        <is>
          <t>Commitments and Contingencies Disclosure [Abstract]</t>
        </is>
      </c>
      <c r="B2" s="4" t="inlineStr">
        <is>
          <t xml:space="preserve"> </t>
        </is>
      </c>
    </row>
    <row r="3">
      <c r="A3" s="4" t="inlineStr">
        <is>
          <t>2022</t>
        </is>
      </c>
      <c r="B3" s="6" t="n">
        <v>14558</v>
      </c>
    </row>
    <row r="4">
      <c r="A4" s="4" t="inlineStr">
        <is>
          <t>2023</t>
        </is>
      </c>
      <c r="B4" s="5" t="n">
        <v>26469</v>
      </c>
    </row>
    <row r="5">
      <c r="A5" s="4" t="inlineStr">
        <is>
          <t>2024</t>
        </is>
      </c>
      <c r="B5" s="5" t="n">
        <v>21894</v>
      </c>
    </row>
    <row r="6">
      <c r="A6" s="4" t="inlineStr">
        <is>
          <t>2025</t>
        </is>
      </c>
      <c r="B6" s="5" t="n">
        <v>14297</v>
      </c>
    </row>
    <row r="7">
      <c r="A7" s="4" t="inlineStr">
        <is>
          <t>2026</t>
        </is>
      </c>
      <c r="B7" s="5" t="n">
        <v>10605</v>
      </c>
    </row>
    <row r="8">
      <c r="A8" s="4" t="inlineStr">
        <is>
          <t>Thereafter</t>
        </is>
      </c>
      <c r="B8" s="5" t="n">
        <v>12471</v>
      </c>
    </row>
    <row r="9">
      <c r="A9" s="4" t="inlineStr">
        <is>
          <t>Total</t>
        </is>
      </c>
      <c r="B9" s="5" t="n">
        <v>100294</v>
      </c>
    </row>
    <row r="10">
      <c r="A10" s="4" t="inlineStr">
        <is>
          <t>Less: Present value discount</t>
        </is>
      </c>
      <c r="B10" s="5" t="n">
        <v>-11691</v>
      </c>
    </row>
    <row r="11">
      <c r="A11" s="4" t="inlineStr">
        <is>
          <t>Lease liabilities</t>
        </is>
      </c>
      <c r="B11" s="6" t="n">
        <v>886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114569</v>
      </c>
      <c r="C4" s="6" t="n">
        <v>-315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0012</v>
      </c>
      <c r="C6" s="5" t="n">
        <v>41366</v>
      </c>
    </row>
    <row r="7">
      <c r="A7" s="4" t="inlineStr">
        <is>
          <t>Amortization of debt issuance costs and non-cash interest expense</t>
        </is>
      </c>
      <c r="B7" s="5" t="n">
        <v>1525</v>
      </c>
      <c r="C7" s="5" t="n">
        <v>2450</v>
      </c>
    </row>
    <row r="8">
      <c r="A8" s="4" t="inlineStr">
        <is>
          <t>Inventory lower of cost or net realizable value adjustment</t>
        </is>
      </c>
      <c r="B8" s="5" t="n">
        <v>9545</v>
      </c>
      <c r="C8" s="5" t="n">
        <v>0</v>
      </c>
    </row>
    <row r="9">
      <c r="A9" s="4" t="inlineStr">
        <is>
          <t>Deferred income taxes</t>
        </is>
      </c>
      <c r="B9" s="5" t="n">
        <v>2131</v>
      </c>
      <c r="C9" s="5" t="n">
        <v>1482</v>
      </c>
    </row>
    <row r="10">
      <c r="A10" s="4" t="inlineStr">
        <is>
          <t>Stock-based compensation</t>
        </is>
      </c>
      <c r="B10" s="5" t="n">
        <v>6677</v>
      </c>
      <c r="C10" s="5" t="n">
        <v>4257</v>
      </c>
    </row>
    <row r="11">
      <c r="A11" s="4" t="inlineStr">
        <is>
          <t>Loss (income) from equity method investees</t>
        </is>
      </c>
      <c r="B11" s="5" t="n">
        <v>-376</v>
      </c>
      <c r="C11" s="5" t="n">
        <v>196</v>
      </c>
    </row>
    <row r="12">
      <c r="A12" s="4" t="inlineStr">
        <is>
          <t>Other</t>
        </is>
      </c>
      <c r="B12" s="5" t="n">
        <v>1472</v>
      </c>
      <c r="C12" s="5" t="n">
        <v>1128</v>
      </c>
    </row>
    <row r="13">
      <c r="A13" s="3" t="inlineStr">
        <is>
          <t>Changes in operating assets and liabilities</t>
        </is>
      </c>
      <c r="B13" s="4" t="inlineStr">
        <is>
          <t xml:space="preserve"> </t>
        </is>
      </c>
      <c r="C13" s="4" t="inlineStr">
        <is>
          <t xml:space="preserve"> </t>
        </is>
      </c>
    </row>
    <row r="14">
      <c r="A14" s="4" t="inlineStr">
        <is>
          <t>Accounts receivable</t>
        </is>
      </c>
      <c r="B14" s="5" t="n">
        <v>-23850</v>
      </c>
      <c r="C14" s="5" t="n">
        <v>-41162</v>
      </c>
    </row>
    <row r="15">
      <c r="A15" s="4" t="inlineStr">
        <is>
          <t>Inventories</t>
        </is>
      </c>
      <c r="B15" s="5" t="n">
        <v>9947</v>
      </c>
      <c r="C15" s="5" t="n">
        <v>-47202</v>
      </c>
    </row>
    <row r="16">
      <c r="A16" s="4" t="inlineStr">
        <is>
          <t>Derivative financial instruments</t>
        </is>
      </c>
      <c r="B16" s="5" t="n">
        <v>5121</v>
      </c>
      <c r="C16" s="5" t="n">
        <v>-33020</v>
      </c>
    </row>
    <row r="17">
      <c r="A17" s="4" t="inlineStr">
        <is>
          <t>Prepaid expenses and other assets</t>
        </is>
      </c>
      <c r="B17" s="5" t="n">
        <v>-750</v>
      </c>
      <c r="C17" s="5" t="n">
        <v>-4151</v>
      </c>
    </row>
    <row r="18">
      <c r="A18" s="4" t="inlineStr">
        <is>
          <t>Accounts payable and accrued liabilities</t>
        </is>
      </c>
      <c r="B18" s="5" t="n">
        <v>-115919</v>
      </c>
      <c r="C18" s="5" t="n">
        <v>-25463</v>
      </c>
    </row>
    <row r="19">
      <c r="A19" s="4" t="inlineStr">
        <is>
          <t>Current income tax expense (benefit)</t>
        </is>
      </c>
      <c r="B19" s="5" t="n">
        <v>1299</v>
      </c>
      <c r="C19" s="5" t="n">
        <v>-45</v>
      </c>
    </row>
    <row r="20">
      <c r="A20" s="4" t="inlineStr">
        <is>
          <t>Other</t>
        </is>
      </c>
      <c r="B20" s="5" t="n">
        <v>-698</v>
      </c>
      <c r="C20" s="5" t="n">
        <v>-3325</v>
      </c>
    </row>
    <row r="21">
      <c r="A21" s="4" t="inlineStr">
        <is>
          <t>Net cash used in operating activities</t>
        </is>
      </c>
      <c r="B21" s="5" t="n">
        <v>-168433</v>
      </c>
      <c r="C21" s="5" t="n">
        <v>-106641</v>
      </c>
    </row>
    <row r="22">
      <c r="A22" s="3" t="inlineStr">
        <is>
          <t>Cash flows from investing activities:</t>
        </is>
      </c>
      <c r="B22" s="4" t="inlineStr">
        <is>
          <t xml:space="preserve"> </t>
        </is>
      </c>
      <c r="C22" s="4" t="inlineStr">
        <is>
          <t xml:space="preserve"> </t>
        </is>
      </c>
    </row>
    <row r="23">
      <c r="A23" s="4" t="inlineStr">
        <is>
          <t>Purchases of property and equipment, net</t>
        </is>
      </c>
      <c r="B23" s="5" t="n">
        <v>-48902</v>
      </c>
      <c r="C23" s="5" t="n">
        <v>-128283</v>
      </c>
    </row>
    <row r="24">
      <c r="A24" s="4" t="inlineStr">
        <is>
          <t>Proceeds from the sale of marketable securities</t>
        </is>
      </c>
      <c r="B24" s="5" t="n">
        <v>0</v>
      </c>
      <c r="C24" s="5" t="n">
        <v>99917</v>
      </c>
    </row>
    <row r="25">
      <c r="A25" s="4" t="inlineStr">
        <is>
          <t>Investment in equity method investees</t>
        </is>
      </c>
      <c r="B25" s="5" t="n">
        <v>-8696</v>
      </c>
      <c r="C25" s="5" t="n">
        <v>-6976</v>
      </c>
    </row>
    <row r="26">
      <c r="A26" s="4" t="inlineStr">
        <is>
          <t>Net cash used in investing activities</t>
        </is>
      </c>
      <c r="B26" s="5" t="n">
        <v>-57598</v>
      </c>
      <c r="C26" s="5" t="n">
        <v>-35342</v>
      </c>
    </row>
    <row r="27">
      <c r="A27" s="3" t="inlineStr">
        <is>
          <t>Cash flows from financing activities</t>
        </is>
      </c>
      <c r="B27" s="4" t="inlineStr">
        <is>
          <t xml:space="preserve"> </t>
        </is>
      </c>
      <c r="C27" s="4" t="inlineStr">
        <is>
          <t xml:space="preserve"> </t>
        </is>
      </c>
    </row>
    <row r="28">
      <c r="A28" s="4" t="inlineStr">
        <is>
          <t>Proceeds from the issuance of long-term debt</t>
        </is>
      </c>
      <c r="B28" s="5" t="n">
        <v>0</v>
      </c>
      <c r="C28" s="5" t="n">
        <v>45000</v>
      </c>
    </row>
    <row r="29">
      <c r="A29" s="4" t="inlineStr">
        <is>
          <t>Payments of principal on long-term debt</t>
        </is>
      </c>
      <c r="B29" s="5" t="n">
        <v>-2420</v>
      </c>
      <c r="C29" s="5" t="n">
        <v>-1204</v>
      </c>
    </row>
    <row r="30">
      <c r="A30" s="4" t="inlineStr">
        <is>
          <t>Proceeds from short-term borrowings</t>
        </is>
      </c>
      <c r="B30" s="5" t="n">
        <v>761455</v>
      </c>
      <c r="C30" s="5" t="n">
        <v>1406520</v>
      </c>
    </row>
    <row r="31">
      <c r="A31" s="4" t="inlineStr">
        <is>
          <t>Payments on short-term borrowings</t>
        </is>
      </c>
      <c r="B31" s="5" t="n">
        <v>-652740</v>
      </c>
      <c r="C31" s="5" t="n">
        <v>-1271026</v>
      </c>
    </row>
    <row r="32">
      <c r="A32" s="4" t="inlineStr">
        <is>
          <t>Payments of dividends and distributions</t>
        </is>
      </c>
      <c r="B32" s="5" t="n">
        <v>-11802</v>
      </c>
      <c r="C32" s="5" t="n">
        <v>-11251</v>
      </c>
    </row>
    <row r="33">
      <c r="A33" s="4" t="inlineStr">
        <is>
          <t>Payments of loan fees</t>
        </is>
      </c>
      <c r="B33" s="5" t="n">
        <v>-16</v>
      </c>
      <c r="C33" s="5" t="n">
        <v>-2522</v>
      </c>
    </row>
    <row r="34">
      <c r="A34" s="4" t="inlineStr">
        <is>
          <t>Payments related to tax withholdings for stock-based compensation</t>
        </is>
      </c>
      <c r="B34" s="5" t="n">
        <v>-8938</v>
      </c>
      <c r="C34" s="5" t="n">
        <v>-3790</v>
      </c>
    </row>
    <row r="35">
      <c r="A35" s="4" t="inlineStr">
        <is>
          <t>Other financing activities</t>
        </is>
      </c>
      <c r="B35" s="5" t="n">
        <v>0</v>
      </c>
      <c r="C35" s="5" t="n">
        <v>-1424</v>
      </c>
    </row>
    <row r="36">
      <c r="A36" s="4" t="inlineStr">
        <is>
          <t>Net cash provided by financing activities</t>
        </is>
      </c>
      <c r="B36" s="5" t="n">
        <v>85539</v>
      </c>
      <c r="C36" s="5" t="n">
        <v>160303</v>
      </c>
    </row>
    <row r="37">
      <c r="A37" s="4" t="inlineStr">
        <is>
          <t>Net change in cash and cash equivalents, and restricted cash</t>
        </is>
      </c>
      <c r="B37" s="5" t="n">
        <v>-140492</v>
      </c>
      <c r="C37" s="5" t="n">
        <v>18320</v>
      </c>
    </row>
    <row r="38">
      <c r="A38" s="4" t="inlineStr">
        <is>
          <t>Cash, cash equivalents and restricted cash, beginning of period</t>
        </is>
      </c>
      <c r="B38" s="5" t="n">
        <v>500276</v>
      </c>
      <c r="C38" s="5" t="n">
        <v>560959</v>
      </c>
    </row>
    <row r="39">
      <c r="A39" s="4" t="inlineStr">
        <is>
          <t>Cash, cash equivalents and restricted cash, end of period</t>
        </is>
      </c>
      <c r="B39" s="5" t="n">
        <v>359784</v>
      </c>
      <c r="C39" s="5" t="n">
        <v>579279</v>
      </c>
    </row>
    <row r="40">
      <c r="A40" s="3" t="inlineStr">
        <is>
          <t>Reconciliation of total cash and cash equivalents, and restricted cash</t>
        </is>
      </c>
      <c r="B40" s="4" t="inlineStr">
        <is>
          <t xml:space="preserve"> </t>
        </is>
      </c>
      <c r="C40" s="4" t="inlineStr">
        <is>
          <t xml:space="preserve"> </t>
        </is>
      </c>
    </row>
    <row r="41">
      <c r="A41" s="4" t="inlineStr">
        <is>
          <t>Cash and cash equivalents</t>
        </is>
      </c>
      <c r="B41" s="5" t="n">
        <v>312858</v>
      </c>
      <c r="C41" s="5" t="n">
        <v>508151</v>
      </c>
    </row>
    <row r="42">
      <c r="A42" s="4" t="inlineStr">
        <is>
          <t>Restricted cash</t>
        </is>
      </c>
      <c r="B42" s="5" t="n">
        <v>46926</v>
      </c>
      <c r="C42" s="5" t="n">
        <v>71128</v>
      </c>
    </row>
    <row r="43">
      <c r="A43" s="4" t="inlineStr">
        <is>
          <t>Total cash and cash equivalents, and restricted cash</t>
        </is>
      </c>
      <c r="B43" s="5" t="n">
        <v>359784</v>
      </c>
      <c r="C43" s="5" t="n">
        <v>579279</v>
      </c>
    </row>
    <row r="44">
      <c r="A44" s="3" t="inlineStr">
        <is>
          <t>Supplemental disclosures of cash flow</t>
        </is>
      </c>
      <c r="B44" s="4" t="inlineStr">
        <is>
          <t xml:space="preserve"> </t>
        </is>
      </c>
      <c r="C44" s="4" t="inlineStr">
        <is>
          <t xml:space="preserve"> </t>
        </is>
      </c>
    </row>
    <row r="45">
      <c r="A45" s="4" t="inlineStr">
        <is>
          <t>Cash paid for income taxes, net</t>
        </is>
      </c>
      <c r="B45" s="5" t="n">
        <v>721</v>
      </c>
      <c r="C45" s="5" t="n">
        <v>305</v>
      </c>
    </row>
    <row r="46">
      <c r="A46" s="4" t="inlineStr">
        <is>
          <t>Cash paid for interest</t>
        </is>
      </c>
      <c r="B46" s="5" t="n">
        <v>17717</v>
      </c>
      <c r="C46" s="5" t="n">
        <v>14803</v>
      </c>
    </row>
    <row r="47">
      <c r="A47" s="4" t="inlineStr">
        <is>
          <t>Capital expenditures in accounts payable</t>
        </is>
      </c>
      <c r="B47" s="6" t="n">
        <v>5979</v>
      </c>
      <c r="C47" s="6" t="n">
        <v>670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Description of Business and Summary of Significant Accounting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 Description of Business and Summary of Significant Accounting Policies</t>
        </is>
      </c>
      <c r="B4" s="4" t="inlineStr">
        <is>
          <t xml:space="preserve">BASIS OF PRESENTATION, DESCRIPTION OF BUSINESS AND SUMMARY OF SIGNIFICANT ACCOUNTING POLICIES References to the Company References to “Green Plains” or the “company” in the consolidated financial statements and in these notes to the consolidated financial statements refer to Green Plains Inc., an Iowa corporation, and its subsidiaries. Consolidated Financial Statements The consolidated financial statements include the company’s accounts and all significant intercompany balances and transactions are eliminated. Unconsolidated entities are included in the financial statements on an equity basis. As of June 30, 2023, the company owns a 48.8% limited partner interest and a 2.0% general partner interest in Green Plains Partners LP. Public investors own the remaining 49.2% limited partner interest in the partnership. The company determined that the limited partners in the partnership with equity at risk lack the power, through voting rights or similar rights, to direct the activities that most significantly impact the partnership’s economic performance; therefore, the partnership is considered a variable interest entity. The company, through its ownership of the general partner interest in the partnership, has the power to direct the activities that most significantly affect economic performance and is obligated to absorb losses and has the right to receive benefits that could be significant to the partnership. Therefore, the company is considered the primary beneficiary and consolidates the partnership in the company’s financial statements. The assets of the partnership cannot be used by the company for general corporate purposes. The partnership’s consolidated total assets as of June 30, 2023 and December 31, 2022, excluding intercompany balances, are $113.4 million and $108.7 million, respectively, and primarily consist of cash and cash equivalents, property and equipment, operating lease right-of-use assets and goodwill. The partnership’s consolidated total liabilities as of June 30, 2023 and December 31, 2022, excluding intercompany balances, are $128.5 million and $119.5 million, respectively, which primarily consist of long-term debt as discussed in Note 7 – Debt and operating lease liabilities. The liabilities recognized as a result of consolidating the partnership do not represent additional claims on the company’s general assets. On May 3, 2023, the company submitted a non-binding, preliminary proposal to the Board of Directors of Green Plains Holdings LLC, the general partner of Green Plains Partners LP, to acquire all of the publicly held common units of the partnership not already owned by the company. The conflicts committee of the Board of Directors of the general partner (the "Conflicts Committee") has been delegated the authority to evaluate and negotiate, the possible terms of a proposed transaction. Any transaction involving the company and the partnership is subject to the execution of a mutually satisfactory definitive agreement and approval of such definitive agreement and the transactions contemplated by the boards of directors of the company and the general partner, the Conflicts Committee, as well as the majority of the partnership's unitholders. There can be no assurance that the parties will reach an agreement on the terms of a transaction, that a definitive agreement will be executed or that a transaction will be approved or consummated. The company also owns a majority interest in FQT, with their results being consolidated in our consolidated financial statements. The accompanying unaudited consolidated financial statements are prepared in accordance with GAAP for interim financial information and the instructions to Form 10-Q and Article 10 of Regulation S-X. Because they do not include all of the information and footnotes required by GAAP for complete financial statements, the unaudited consolidated financial statements should be read in conjunction with the company’s annual report on Form 10-K for the year ended December 31, 2022, filed with the SEC on February 10, 2023. The unaudited financial information reflects adjustments, which are, in the opinion of management, necessary for a fair presentation of results of operations, financial position and cash flows for the periods presented. The adjustments are normal and recurring in nature, unless otherwise noted. Interim period results are not necessarily indicative of the results to be expected for the entire year. Use of Estimates in the Preparation of Consolidated Financial Statements The preparation of consolidated financial statements in conformity with GAAP requires management to make certain estimates and assumptions that affect the reported amounts of assets and liabilities, disclosure of contingent assets and liabilities at the date of the consolidated financial statements, and the reported amounts of revenues and expenses during the reporting period. The company bases its estimates on historical experience and assumptions it believes are proper and reasonable under the circumstances and regularly evaluates the appropriateness of its estimates and assumptions. Actual results could differ from those estimates. Certain accounting policies, including but not limited to those relating to impairment of goodwill, derivative financial instruments and accounting for income taxes, are impacted significantly by judgments, assumptions and estimates used in the preparation of the consolidated financial statements. Description of Business The company operates within three operating segments: (1) ethanol production, which includes the production of ethanol, distillers grains, Ultra-High Protein and renewable corn oil, (2) agribusiness and energy services, which includes grain handling and storage, commodity marketing and merchant trading for company-produced and third-party ethanol, distillers grains, renewable corn oil, natural gas and other commodities and (3) partnership, which includes fuel storage and transportation services. Cash and Cash Equivalents Cash and cash equivalents includes bank deposits as well as short-term, highly liquid investments with original maturities of three months or less. Restricted Cash The company has restricted cash, which can only be used for funding letters of credit and for payment towards a credit agreement. Restricted cash also includes cash margins and securities pledged to commodity exchange clearinghouses and at times, funds in escrow related to acquisition and disposition activities. To the degree these segregated balances are cash and cash equivalents, they are considered restricted cash on the consolidated balance sheets. Marketable Securities Marketable securities include highly liquid, fixed maturity investments with original maturities ranging from three to twelve months and are carried at amortized cost, reflecting the ability and intent to hold the securities to maturity. Revenue Recognition The company recognizes revenue when obligations under the terms of a contract with a customer are satisfied. Generally this occurs with the transfer of control of products or services. Revenue is measured as the amount of consideration expected to be received in exchange for transferring goods or providing services. Sales, value add, and other taxes the company collects concurrent with revenue-producing activities are excluded from revenue. Sales of ethanol, distillers grains, Ultra-High Protein, renewable corn oil, natural gas and other commodities by the company’s marketing business are recognized when obligations under the terms of a contract with a customer are satisfied. Generally, this occurs with the transfer of control of products or services. Revenues related to marketing for third parties are presented on a gross basis as the company controls the product prior to the sale to the end customer, takes title of the product and has inventory risk. Unearned revenue is recorded for goods in transit when the company has received payment but control has not yet been transferred to the customer. Revenues for receiving, storing, transferring and transporting ethanol and other fuels are recognized when the product is delivered to the customer. The company routinely enters into physical-delivery energy commodity purchase and sale agreements. At times, the company settles these transactions by transferring its obligations to other counterparties rather than delivering the physical commodity. Revenues include net gains or losses from derivatives related to products sold while cost of goods sold includes net gains or losses from derivatives related to commodities purchased. Revenues also include realized gains and losses on related derivative financial instruments and reclassifications of realized gains and losses on cash flow hedges from accumulated other comprehensive income or loss. Sales of products, including agricultural commodities, are recognized when control of the product is transferred to the customer, which depends on the agreed upon shipment or delivery terms. Revenues related to grain merchandising are presented gross and include shipping and handling, which is also a component of cost of goods sold. A substantial portion of the partnership revenues are derived from fixed-fee commercial agreements for storage, terminal or transportation services. The partnership recognizes revenue upon transfer of control of product from its storage tanks and fuel terminals, when railcar volumetric capacity is provided, and as truck transportation services are performed. To the extent shortfalls associated with minimum volume commitments in the previous four quarters continue to exist, volumes in excess of the minimum volume commitment are applied to those shortfalls. Remaining excess volumes generating operating lease revenue are recognized as incurred. Shipping and Handling Costs The company accounts for shipping and handling activities related to contracts with customers as costs to fulfill its promise to transfer the associated products. Accordingly, the company records customer payments associated with shipping and handling costs as a component of revenue, and classifies such costs as a component of cost of goods sold. Cost of Goods Sold Cost of goods sold includes materials, direct labor, shipping and plant overhead costs. Materials include the cost of corn feedstock, denaturant, and process chemicals. Corn feedstock costs include gains and losses on related derivative financial instruments not designated as cash flow hedges, inbound freight charges, inspection costs and transfer costs, as well as reclassifications of gains and losses on cash flow hedges from accumulated other comprehensive income or loss. Direct labor includes all compensation and related benefits of non-management personnel involved in ethanol production. Shipping costs incurred by the company, including railcar costs, are also reflected in cost of goods sold. Plant overhead consists primarily of plant utilities, repairs and maintenance and outbound freight charges. The company uses exchange-traded futures and options contracts and forward purchase and sale contracts to attempt to minimize the effect of price changes on ethanol, renewable corn oil, grain and natural gas. Exchange-traded futures and options contracts are valued at quoted market prices and settled predominantly in cash. The company is exposed to loss when counterparties default on forward purchase and sale contracts. Grain inventories held for sale and forward purchase and sale contracts are valued at market prices when available or other market quotes adjusted for basis differences, primarily in transportation, between the exchange-traded market and local market where the terms of the contract is based. Changes in forward purchase contracts and exchange-traded futures and options contracts are recognized as a component of cost of goods sold. Operations and Maintenance Expenses In the partnership segment, transportation expenses represent the primary component of operations and maintenance expenses. Transportation expenses include railcar leases, freight and shipping of the company’s ethanol and co-products, as well as costs incurred storing ethanol at destination terminals. Derivative Financial Instruments The company uses various derivative financial instruments, including exchange-traded futures and exchange-traded and over-the-counter options contracts, to attempt to minimize risk and the effect of commodity price changes including but not limited to, corn, ethanol, natural gas and other agricultural and energy products. The company monitors and manages this exposure as part of its overall risk management policy to reduce the adverse effect market volatility may have on its operating results. The company may hedge these commodities as one way to mitigate risk; however, there may be situations when these hedging activities themselves result in losses. By using derivatives to hedge exposures to changes in commodity prices, the company is exposed to credit and market risk. The company’s exposure to credit risk includes the counterparty’s failure to fulfill its performance obligations under the terms of the derivative contract. The company minimizes its credit risk by entering into transactions with high quality counterparties, limiting the amount of financial exposure it has with each counterparty and monitoring their financial condition. Market risk is the risk that the value of the financial instrument might be adversely affected by a change in commodity prices or interest rates. The company manages market risk by incorporating parameters to monitor exposure within its risk management strategy, which limits the types of derivative instruments and strategies the company can use and the degree of market risk it can take using derivative instruments. Forward contracts are recorded at fair value unless the contracts qualify for, and the company elects, normal purchase or sale exceptions. Changes in fair value are recorded in operating income unless the contracts qualify for, and the company elects, cash flow hedge accounting treat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REVENUE Revenue by Source The following tables disaggregate revenue by major source (in thousands): Three Months Ended June 30, 2023 Ethanol Production Agribusiness &amp; Energy Partnership Eliminations Total Revenues Revenues from contracts with customers under ASC 606 Ethanol $ — $ — $ — $ — $ — Distillers grains 20,027 42 — — 20,069 Renewable corn oil — — — — — Other 8,410 1,822 1,063 — 11,295 Intersegment revenues — — 1,526 (1,526) — Total revenues from contracts with customers 28,437 1,864 2,589 (1,526) 31,364 Revenues from contracts accounted for as derivatives under ASC 815 (1) Ethanol 551,388 118,487 — — 669,875 Distillers grains 101,533 11,410 — — 112,943 Renewable corn oil 37,725 5 — — 37,730 Other 7,656 (1,936) — — 5,720 Intersegment revenues — 5,993 — (5,993) — Total revenues from contracts accounted for as derivatives 698,302 133,959 — (5,993) 826,268 Leasing revenues under ASC 842 (2) — — 17,934 (17,934) — Total Revenues $ 726,739 $ 135,823 $ 20,523 $ (25,453) $ 857,632 Six Months Ended June 30, 2023 Ethanol Production Agribusiness &amp; Energy Partnership Eliminations Total Revenues Revenues from contracts with customers under ASC 606 Ethanol $ — $ — $ — $ — $ — Distillers grains 42,594 94 — — 42,688 Renewable corn oil — — — — — Other 16,877 10,272 2,182 — 29,331 Intersegment revenues — — 3,309 (3,309) — Total revenues from contracts with customers 59,471 10,366 5,491 (3,309) 72,019 Revenues from contracts accounted for as derivatives under ASC 815 (1) Ethanol 1,049,575 207,126 — — 1,256,701 Distillers grains 215,901 22,721 — — 238,622 Renewable corn oil 82,021 721 — — 82,742 Other 15,265 25,232 — — 40,497 Intersegment revenues — 12,043 — (12,043) — Total revenues from contracts accounted for as derivatives 1,362,762 267,843 — (12,043) 1,618,562 Leasing revenues under ASC 842 (2) — — 35,807 (35,807) — Total Revenues $ 1,422,233 $ 278,209 $ 41,298 $ (51,159) $ 1,690,581 Three Months Ended June 30, 2022 Ethanol Production Agribusiness &amp; Energy Partnership Eliminations Total Revenues Revenues from contracts with customers under ASC 606 Ethanol $ — $ — $ — $ — $ — Distillers grains 9,401 — — — 9,401 Renewable corn oil — — — — — Other 7,276 1,661 912 — 9,849 Intersegment revenues — 234 2,053 (2,287) — Total revenues from contracts with customers 16,677 1,895 2,965 (2,287) 19,250 Revenues from contracts accounted for as derivatives under ASC 815 (1) Ethanol 644,641 138,032 — — 782,673 Distillers grains 143,435 8,173 — — 151,608 Renewable corn oil 51,956 1,551 — — 53,507 Other 4,457 899 — — 5,356 Intersegment revenues — 7,009 — (7,009) — Total revenues from contracts accounted for as derivatives 844,489 155,664 — (7,009) 993,144 Leasing revenues under ASC 842 (2) — — 16,689 (16,689) — Total Revenues $ 861,166 $ 157,559 $ 19,654 $ (25,985) $ 1,012,394 Six Months Ended June 30, 2022 Ethanol Production Agribusiness &amp; Energy Partnership Eliminations Total Revenues Revenues from contracts with customers under ASC 606 Ethanol $ — $ — $ — $ — $ — Distillers grains 16,763 — — — 16,763 Renewable corn oil — — — — — Other 20,637 2,949 1,917 — 25,503 Intersegment revenues — 234 3,938 (4,172) — Total revenues from contracts with customers 37,400 3,183 5,855 (4,172) 42,266 Revenues from contracts accounted for as derivatives under ASC 815 (1) Ethanol 1,116,563 233,692 — — 1,350,255 Distillers grains 241,947 23,299 — — 265,246 Renewable corn oil 92,845 3,957 — — 96,802 Other 9,964 29,296 — — 39,260 Intersegment revenues — 12,844 — (12,844) — Total revenues from contracts accounted for as derivatives 1,461,319 303,088 — (12,844) 1,751,563 Leasing revenues under ASC 842 (2) — — 32,899 (32,899) — Total Revenues $ 1,498,719 $ 306,271 $ 38,754 $ (49,915) $ 1,793,829 (1) Revenues from contracts accounted for as derivatives represent physically settled derivative sales that are outside the scope of ASC 606. (2) Leasing revenues do not represent revenues recognized from contracts with customers under ASC 606, and are accounted for under ASC 842, Leases . Major Customers Revenues from Customer A represented 15% and 14% of total revenues for the three and six months ended June 30, 2023, respectively, and revenues from Customer B represented 11% of total revenues for the three months ended June 30, 2023, recorded within the ethanol production segment. For the three and six months ended June 30, 2022, Customer A represented 14% and 12% of total revenues, respectively, and Customer C represented 12% and 10% of total revenues, respectively, recorded within the ethanol production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20:06:08Z</dcterms:created>
  <dcterms:modified xmlns:dcterms="http://purl.org/dc/terms/" xmlns:xsi="http://www.w3.org/2001/XMLSchema-instance" xsi:type="dcterms:W3CDTF">2023-08-04T20:06:08Z</dcterms:modified>
</cp:coreProperties>
</file>